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Basis of Presentation and Signi" sheetId="11" state="visible" r:id="rId11"/>
    <sheet xmlns:r="http://schemas.openxmlformats.org/officeDocument/2006/relationships" name="Reverse Recapitalization" sheetId="12" state="visible" r:id="rId12"/>
    <sheet xmlns:r="http://schemas.openxmlformats.org/officeDocument/2006/relationships" name="Variable Interest Entities" sheetId="13" state="visible" r:id="rId13"/>
    <sheet xmlns:r="http://schemas.openxmlformats.org/officeDocument/2006/relationships" name="Business Combinations" sheetId="14" state="visible" r:id="rId14"/>
    <sheet xmlns:r="http://schemas.openxmlformats.org/officeDocument/2006/relationships" name="Marketable Securities" sheetId="15" state="visible" r:id="rId15"/>
    <sheet xmlns:r="http://schemas.openxmlformats.org/officeDocument/2006/relationships" name="Inventories" sheetId="16" state="visible" r:id="rId16"/>
    <sheet xmlns:r="http://schemas.openxmlformats.org/officeDocument/2006/relationships" name="Other Receivables (Short-term)" sheetId="17" state="visible" r:id="rId17"/>
    <sheet xmlns:r="http://schemas.openxmlformats.org/officeDocument/2006/relationships" name="Other Assets (Long-term)" sheetId="18" state="visible" r:id="rId18"/>
    <sheet xmlns:r="http://schemas.openxmlformats.org/officeDocument/2006/relationships" name="Property and Equipment, net" sheetId="19" state="visible" r:id="rId19"/>
    <sheet xmlns:r="http://schemas.openxmlformats.org/officeDocument/2006/relationships" name="Accrued Other"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lated Parties" sheetId="24" state="visible" r:id="rId24"/>
    <sheet xmlns:r="http://schemas.openxmlformats.org/officeDocument/2006/relationships" name="Equity-Based Compensation" sheetId="25" state="visible" r:id="rId25"/>
    <sheet xmlns:r="http://schemas.openxmlformats.org/officeDocument/2006/relationships" name="Equity" sheetId="26" state="visible" r:id="rId26"/>
    <sheet xmlns:r="http://schemas.openxmlformats.org/officeDocument/2006/relationships" name="Net Loss per Share" sheetId="27" state="visible" r:id="rId27"/>
    <sheet xmlns:r="http://schemas.openxmlformats.org/officeDocument/2006/relationships" name="Redeemable Noncontrolling Inter" sheetId="28" state="visible" r:id="rId28"/>
    <sheet xmlns:r="http://schemas.openxmlformats.org/officeDocument/2006/relationships" name="Commitment and Contingencies" sheetId="29" state="visible" r:id="rId29"/>
    <sheet xmlns:r="http://schemas.openxmlformats.org/officeDocument/2006/relationships" name="Professional Liability Insuranc"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asis of Presentation and Sig_2" sheetId="36" state="visible" r:id="rId36"/>
    <sheet xmlns:r="http://schemas.openxmlformats.org/officeDocument/2006/relationships" name="Business (Tables)" sheetId="37" state="visible" r:id="rId37"/>
    <sheet xmlns:r="http://schemas.openxmlformats.org/officeDocument/2006/relationships" name="Basis of Presentation and Sig_3" sheetId="38" state="visible" r:id="rId38"/>
    <sheet xmlns:r="http://schemas.openxmlformats.org/officeDocument/2006/relationships" name="Reverse Recapitalization (Table" sheetId="39" state="visible" r:id="rId39"/>
    <sheet xmlns:r="http://schemas.openxmlformats.org/officeDocument/2006/relationships" name="Variable Interest Entities (Tab" sheetId="40" state="visible" r:id="rId40"/>
    <sheet xmlns:r="http://schemas.openxmlformats.org/officeDocument/2006/relationships" name="Business Combinations (Tables)" sheetId="41" state="visible" r:id="rId41"/>
    <sheet xmlns:r="http://schemas.openxmlformats.org/officeDocument/2006/relationships" name="Marketable Securities (Tables)" sheetId="42" state="visible" r:id="rId42"/>
    <sheet xmlns:r="http://schemas.openxmlformats.org/officeDocument/2006/relationships" name="Inventories (Tables)" sheetId="43" state="visible" r:id="rId43"/>
    <sheet xmlns:r="http://schemas.openxmlformats.org/officeDocument/2006/relationships" name="Other Receivables (Short-term) " sheetId="44" state="visible" r:id="rId44"/>
    <sheet xmlns:r="http://schemas.openxmlformats.org/officeDocument/2006/relationships" name="Other Assets (Long-term) (Table" sheetId="45" state="visible" r:id="rId45"/>
    <sheet xmlns:r="http://schemas.openxmlformats.org/officeDocument/2006/relationships" name="Property and Equipment, net (Ta" sheetId="46" state="visible" r:id="rId46"/>
    <sheet xmlns:r="http://schemas.openxmlformats.org/officeDocument/2006/relationships" name="Accrued Other (Tables)" sheetId="47" state="visible" r:id="rId47"/>
    <sheet xmlns:r="http://schemas.openxmlformats.org/officeDocument/2006/relationships" name="Long-term Debt (Tables)" sheetId="48" state="visible" r:id="rId48"/>
    <sheet xmlns:r="http://schemas.openxmlformats.org/officeDocument/2006/relationships" name="Income Taxes (Tables)" sheetId="49" state="visible" r:id="rId49"/>
    <sheet xmlns:r="http://schemas.openxmlformats.org/officeDocument/2006/relationships" name="Leases (Tables)" sheetId="50" state="visible" r:id="rId50"/>
    <sheet xmlns:r="http://schemas.openxmlformats.org/officeDocument/2006/relationships" name="Related Parties (Tables)" sheetId="51" state="visible" r:id="rId51"/>
    <sheet xmlns:r="http://schemas.openxmlformats.org/officeDocument/2006/relationships" name="Equity-Based Compensation (Tabl" sheetId="52" state="visible" r:id="rId52"/>
    <sheet xmlns:r="http://schemas.openxmlformats.org/officeDocument/2006/relationships" name="Equity (Tables)" sheetId="53" state="visible" r:id="rId53"/>
    <sheet xmlns:r="http://schemas.openxmlformats.org/officeDocument/2006/relationships" name="Net Loss per Share (Tables)" sheetId="54" state="visible" r:id="rId54"/>
    <sheet xmlns:r="http://schemas.openxmlformats.org/officeDocument/2006/relationships" name="Redeemable Noncontrolling Int_2" sheetId="55" state="visible" r:id="rId55"/>
    <sheet xmlns:r="http://schemas.openxmlformats.org/officeDocument/2006/relationships" name="Business (Details)" sheetId="56" state="visible" r:id="rId56"/>
    <sheet xmlns:r="http://schemas.openxmlformats.org/officeDocument/2006/relationships" name="Basis of Presentation and Sig_4" sheetId="57" state="visible" r:id="rId57"/>
    <sheet xmlns:r="http://schemas.openxmlformats.org/officeDocument/2006/relationships" name="Basis of Presentation and Sig_5" sheetId="58" state="visible" r:id="rId58"/>
    <sheet xmlns:r="http://schemas.openxmlformats.org/officeDocument/2006/relationships" name="Basis of Presentation and Sig_6" sheetId="59" state="visible" r:id="rId59"/>
    <sheet xmlns:r="http://schemas.openxmlformats.org/officeDocument/2006/relationships" name="Basis of Presentation and Sig_7" sheetId="60" state="visible" r:id="rId60"/>
    <sheet xmlns:r="http://schemas.openxmlformats.org/officeDocument/2006/relationships" name="Basis of Presentation and Sig_8" sheetId="61" state="visible" r:id="rId61"/>
    <sheet xmlns:r="http://schemas.openxmlformats.org/officeDocument/2006/relationships" name="Basis of Presentation and Sig_9" sheetId="62" state="visible" r:id="rId62"/>
    <sheet xmlns:r="http://schemas.openxmlformats.org/officeDocument/2006/relationships" name="Basis of Presentation and Si_10" sheetId="63" state="visible" r:id="rId63"/>
    <sheet xmlns:r="http://schemas.openxmlformats.org/officeDocument/2006/relationships" name="Basis of Presentation and Si_11" sheetId="64" state="visible" r:id="rId64"/>
    <sheet xmlns:r="http://schemas.openxmlformats.org/officeDocument/2006/relationships" name="Basis of Presentation and Si_12" sheetId="65" state="visible" r:id="rId65"/>
    <sheet xmlns:r="http://schemas.openxmlformats.org/officeDocument/2006/relationships" name="Basis of Presentation and Si_13" sheetId="66" state="visible" r:id="rId66"/>
    <sheet xmlns:r="http://schemas.openxmlformats.org/officeDocument/2006/relationships" name="Basis of Presentation and Si_14" sheetId="67" state="visible" r:id="rId67"/>
    <sheet xmlns:r="http://schemas.openxmlformats.org/officeDocument/2006/relationships" name="Reverse Recapitalization - Narr" sheetId="68" state="visible" r:id="rId68"/>
    <sheet xmlns:r="http://schemas.openxmlformats.org/officeDocument/2006/relationships" name="Reverse Recapitalization - Sche" sheetId="69" state="visible" r:id="rId69"/>
    <sheet xmlns:r="http://schemas.openxmlformats.org/officeDocument/2006/relationships" name="Variable Interest Entities - Na" sheetId="70" state="visible" r:id="rId70"/>
    <sheet xmlns:r="http://schemas.openxmlformats.org/officeDocument/2006/relationships" name="Variable Interest Entities - Sc" sheetId="71" state="visible" r:id="rId71"/>
    <sheet xmlns:r="http://schemas.openxmlformats.org/officeDocument/2006/relationships" name="Business Combinations - Narrati" sheetId="72" state="visible" r:id="rId72"/>
    <sheet xmlns:r="http://schemas.openxmlformats.org/officeDocument/2006/relationships" name="Business Combinations - Schedul" sheetId="73" state="visible" r:id="rId73"/>
    <sheet xmlns:r="http://schemas.openxmlformats.org/officeDocument/2006/relationships" name="Business Combinations - Sched_2" sheetId="74" state="visible" r:id="rId74"/>
    <sheet xmlns:r="http://schemas.openxmlformats.org/officeDocument/2006/relationships" name="Marketable Securities - Schedul" sheetId="75" state="visible" r:id="rId75"/>
    <sheet xmlns:r="http://schemas.openxmlformats.org/officeDocument/2006/relationships" name="Marketable Securities - Narrati" sheetId="76" state="visible" r:id="rId76"/>
    <sheet xmlns:r="http://schemas.openxmlformats.org/officeDocument/2006/relationships" name="Inventories (Details)" sheetId="77" state="visible" r:id="rId77"/>
    <sheet xmlns:r="http://schemas.openxmlformats.org/officeDocument/2006/relationships" name="Other Receivables (Short-term_2" sheetId="78" state="visible" r:id="rId78"/>
    <sheet xmlns:r="http://schemas.openxmlformats.org/officeDocument/2006/relationships" name="Other Assets (Long-term) (Detai" sheetId="79" state="visible" r:id="rId79"/>
    <sheet xmlns:r="http://schemas.openxmlformats.org/officeDocument/2006/relationships" name="Property and Equipment, net - S" sheetId="80" state="visible" r:id="rId80"/>
    <sheet xmlns:r="http://schemas.openxmlformats.org/officeDocument/2006/relationships" name="Property and Equipment, net - N" sheetId="81" state="visible" r:id="rId81"/>
    <sheet xmlns:r="http://schemas.openxmlformats.org/officeDocument/2006/relationships" name="Accrued Other (Details)" sheetId="82" state="visible" r:id="rId82"/>
    <sheet xmlns:r="http://schemas.openxmlformats.org/officeDocument/2006/relationships" name="Long-term Debt - Schedule of Lo" sheetId="83" state="visible" r:id="rId83"/>
    <sheet xmlns:r="http://schemas.openxmlformats.org/officeDocument/2006/relationships" name="Long-term Debt - Narrative (Det" sheetId="84" state="visible" r:id="rId84"/>
    <sheet xmlns:r="http://schemas.openxmlformats.org/officeDocument/2006/relationships" name="Income Taxes - Provision_Benefi" sheetId="85" state="visible" r:id="rId85"/>
    <sheet xmlns:r="http://schemas.openxmlformats.org/officeDocument/2006/relationships" name="Income Taxes - Effective Tax Ra"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Leases - Right-of-use Assets An" sheetId="89" state="visible" r:id="rId89"/>
    <sheet xmlns:r="http://schemas.openxmlformats.org/officeDocument/2006/relationships" name="Leases - Lease Costs (Details)" sheetId="90" state="visible" r:id="rId90"/>
    <sheet xmlns:r="http://schemas.openxmlformats.org/officeDocument/2006/relationships" name="Leases - Maturities of Operatin" sheetId="91" state="visible" r:id="rId91"/>
    <sheet xmlns:r="http://schemas.openxmlformats.org/officeDocument/2006/relationships" name="Leases - Narrative (Details)" sheetId="92" state="visible" r:id="rId92"/>
    <sheet xmlns:r="http://schemas.openxmlformats.org/officeDocument/2006/relationships" name="Leases - Supplemental Cash Flow" sheetId="93" state="visible" r:id="rId93"/>
    <sheet xmlns:r="http://schemas.openxmlformats.org/officeDocument/2006/relationships" name="Related Parties - Narrative (De" sheetId="94" state="visible" r:id="rId94"/>
    <sheet xmlns:r="http://schemas.openxmlformats.org/officeDocument/2006/relationships" name="Related Parties - Notes Receiva" sheetId="95" state="visible" r:id="rId95"/>
    <sheet xmlns:r="http://schemas.openxmlformats.org/officeDocument/2006/relationships" name="Equity-Based Compensation - Nar" sheetId="96" state="visible" r:id="rId96"/>
    <sheet xmlns:r="http://schemas.openxmlformats.org/officeDocument/2006/relationships" name="Equity-Based Compensation - Sch" sheetId="97" state="visible" r:id="rId97"/>
    <sheet xmlns:r="http://schemas.openxmlformats.org/officeDocument/2006/relationships" name="Equity-Based Compensation - S_2" sheetId="98" state="visible" r:id="rId98"/>
    <sheet xmlns:r="http://schemas.openxmlformats.org/officeDocument/2006/relationships" name="Equity-Based Compensation - S_3" sheetId="99" state="visible" r:id="rId99"/>
    <sheet xmlns:r="http://schemas.openxmlformats.org/officeDocument/2006/relationships" name="Equity - Narrative (Details)" sheetId="100" state="visible" r:id="rId100"/>
    <sheet xmlns:r="http://schemas.openxmlformats.org/officeDocument/2006/relationships" name="Equity - Schedule of Changes in" sheetId="101" state="visible" r:id="rId101"/>
    <sheet xmlns:r="http://schemas.openxmlformats.org/officeDocument/2006/relationships" name="Net Loss per Share - Schedule o" sheetId="102" state="visible" r:id="rId102"/>
    <sheet xmlns:r="http://schemas.openxmlformats.org/officeDocument/2006/relationships" name="Net Loss per Share - Schedule_2" sheetId="103" state="visible" r:id="rId103"/>
    <sheet xmlns:r="http://schemas.openxmlformats.org/officeDocument/2006/relationships" name="Redeemable Noncontrolling Int_3" sheetId="104" state="visible" r:id="rId104"/>
    <sheet xmlns:r="http://schemas.openxmlformats.org/officeDocument/2006/relationships" name="Redeemable Noncontrolling Int_4" sheetId="105" state="visible" r:id="rId105"/>
    <sheet xmlns:r="http://schemas.openxmlformats.org/officeDocument/2006/relationships" name="Professional Liability Insura_2" sheetId="106" state="visible" r:id="rId106"/>
    <sheet xmlns:r="http://schemas.openxmlformats.org/officeDocument/2006/relationships" name="Subsequent Events_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4321</t>
        </is>
      </c>
      <c r="C8" s="4" t="inlineStr">
        <is>
          <t xml:space="preserve"> </t>
        </is>
      </c>
      <c r="D8" s="4" t="inlineStr">
        <is>
          <t xml:space="preserve"> </t>
        </is>
      </c>
    </row>
    <row r="9">
      <c r="A9" s="4" t="inlineStr">
        <is>
          <t>Entity Registrant Name</t>
        </is>
      </c>
      <c r="B9" s="4" t="inlineStr">
        <is>
          <t>American Oncology Network,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3984427</t>
        </is>
      </c>
      <c r="C11" s="4" t="inlineStr">
        <is>
          <t xml:space="preserve"> </t>
        </is>
      </c>
      <c r="D11" s="4" t="inlineStr">
        <is>
          <t xml:space="preserve"> </t>
        </is>
      </c>
    </row>
    <row r="12">
      <c r="A12" s="4" t="inlineStr">
        <is>
          <t>Entity Address, Address Line One</t>
        </is>
      </c>
      <c r="B12" s="4" t="inlineStr">
        <is>
          <t>14543 Global Parkway</t>
        </is>
      </c>
      <c r="C12" s="4" t="inlineStr">
        <is>
          <t xml:space="preserve"> </t>
        </is>
      </c>
      <c r="D12" s="4" t="inlineStr">
        <is>
          <t xml:space="preserve"> </t>
        </is>
      </c>
    </row>
    <row r="13">
      <c r="A13" s="4" t="inlineStr">
        <is>
          <t>Entity Address, Address Line Two</t>
        </is>
      </c>
      <c r="B13" s="4" t="inlineStr">
        <is>
          <t>Suite 110</t>
        </is>
      </c>
      <c r="C13" s="4" t="inlineStr">
        <is>
          <t xml:space="preserve"> </t>
        </is>
      </c>
      <c r="D13" s="4" t="inlineStr">
        <is>
          <t xml:space="preserve"> </t>
        </is>
      </c>
    </row>
    <row r="14">
      <c r="A14" s="4" t="inlineStr">
        <is>
          <t>Entity Address, City or Town</t>
        </is>
      </c>
      <c r="B14" s="4" t="inlineStr">
        <is>
          <t>Fort Myer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913</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886-1725</t>
        </is>
      </c>
      <c r="C18" s="4" t="inlineStr">
        <is>
          <t xml:space="preserve"> </t>
        </is>
      </c>
      <c r="D18" s="4" t="inlineStr">
        <is>
          <t xml:space="preserve"> </t>
        </is>
      </c>
    </row>
    <row r="19">
      <c r="A19" s="4" t="inlineStr">
        <is>
          <t>Title of 12(b) Security</t>
        </is>
      </c>
      <c r="B19" s="4" t="inlineStr">
        <is>
          <t>Non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988383</v>
      </c>
    </row>
    <row r="30">
      <c r="A30" s="4" t="inlineStr">
        <is>
          <t>Central Index Key</t>
        </is>
      </c>
      <c r="B30" s="4" t="inlineStr">
        <is>
          <t>0001839998</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32087737</v>
      </c>
      <c r="D37" s="4" t="inlineStr">
        <is>
          <t xml:space="preserve"> </t>
        </is>
      </c>
    </row>
    <row r="38">
      <c r="A38" s="4" t="inlineStr">
        <is>
          <t>Class B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4867850</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American Oncology Network, Inc. (“AON”, “New AON”, “AON Inc.”, or the “Company”), through its subsidiary companies and variable interest entities (together, “its subsidiaries”), is an alliance of physicians and seasoned healthcare leaders who provide comprehensive oncology services across 37 oncology practices located in twenty states (Arizona, Arkansas, Florida, Georgia, Hawaii, Iowa, Idaho, Indiana, Louisiana, Maryland, Missouri, Michigan, North Carolina, Nevada, Nebraska, Ohio, South Carolina, Texas, Virginia, Washington, and the District of Columbia). The Company also provides expertise in drug procurement and payor contracting, along with practice diversification through centralized laboratory and pathology services, as well as specialty pharmacy services, clinical research, radiation oncology, and imaging. During the years ended December 31, 2024 and 2023 the Company entered into affiliation agreements with or acquired the following oncology practices. December 31, 2023 December 31, 2024 State State Texas (a) Maryland (a) Florida (a) Texas (a) Arizona (a) Hawaii (b) Georgia (b) (a) The Company entered into affiliation agreements with the physicians for these respective practices. The Company evaluated each of the affiliation agreements and determined that the transactions did not represent a business combination. (b) The Company completed acquisitions which were accounted for as business combinations with the physicians for these respective practices (See Note 5 for further discussion). The operations of the practices that were acquired have been included in the Company’s consolidated financial statements since the date of acquisition. Business Combination Agreements Digital Transformation Opportunities Corp. (“DTOC”), American Oncology Network, LLC (“AON LLC”), GEF AON Holdings Corp. (“AON Class C Preferred Investor”), and DTOC Merger Sub, Inc., a direct, wholly owned subsidiary of DTOC (“Merger Sub”) entered into a Business Combination Agreement (the “Business Combination Agreement”), dated as of June 14, 2023 (which further amended and restated the Business Combination Agreement entered into by DTOC and AON LLC as of October 5, 2022, and amended and restated on January 6, 2023, and April 27, 2023), pursuant to which, among other transactions, on September 20, 2023 (the “Closing Date”), DTOC and AON LLC undertook a series of transactions (the “Business Combination”) resulting in the organization of the combined post-business combination company as an umbrella partnership C corporation, in which substantially all of the assets and the business of the combined company are held by AON LLC, and DTOC became a member of AON LLC. In connection with the closing of the Business Combination (“the Closing”), DTOC changed its name to “American Oncology Network, Inc.”. The Business Combination was completed on September 20, 2023. As a result of, and in connection with, the Closing, among other things, (i) AON LLC amended and restated its operating agreement (the “Amended and Restated AON LLC Agreement”) to reclassify its existing Class A units, Class A-1 units and Class B units into a single class of AON LLC common units (“AON LLC Common Units”) that can be exchanged on a one-to-one basis for shares of New AON Class A common stock (“New AON Class A Common Stock”) and its existing AON LLC Class C units into AON LLC Series A preferred units (AON LLC Series A Preferred Units”); (ii) AON LLC converted profit pool units of certain of AON LLC’s subsidiaries into an equal number of AON LLC Common Units and shares of New AON Class B common stock (“New AON Class B Common Stock”), which together are exchangeable into shares of New AON Class A Common Stock (together with the New AON Class B Common Stock, the “New AON Common Stock”); (iii) New AON amended and restated its charter (the “Charter”) to provide for (a) the conversion of all existing shares of DTOC Class B common stock into shares of New AON Class A Common Stock on a one-to-one basis, (b) amendment of the terms of New AON Class B Common Stock to provide holders voting rights but no economic rights and (c) designation of a new series of New AON preferred stock as Series A convertible preferred stock (the “New AON Series A Preferred Stock” or “Series A Preferred Stock") with such rights and preferences as provided for in the certificate of designation of the New Aon Series A Preferred Stock (the “New AON Series A Certificate of Designation”); and (iv) among other things, (a) AON LLC issued common units to New AON in exchange for a combination of cash and shares of New AON Class B Common Stock and warrants to acquire shares of New AON Class B Common Stock (the “Class B Prefunded Warrants”), (b) New AON was admitted as a member of AON LLC, (c) AON LLC distributed shares of New AON Class B common stock or Class B Prefunded Warrants, as applicable, to AON LLC equity holders, (d) New AON reserved a specified number of additional shares of New AON Class A Common Stock after the Closing for issuance to eligible participants, (e) Merger Sub merged with and into the AON Class C Preferred Investor whereby the separate existence of Merger Sub ceased and New AON issued a number of shares of New AON Series A Preferred Stock equal to the number of AON LLC Series A preferred units held by the AON Class C Preferred Investor to AEA Growth Management LP, the parent of AON Class C Preferred Investor (“AEA Growth”) in exchange for all the shares of common stock held by AEA Growth in the AON Class C Preferred Investor (the “First Step”), (f) promptly after the First Step, the AON Class C Preferred Investor merged with and into New AON whereby the separate existence of the AON Class C Preferred Investor ceased and New AON held all the AON LLC Series A preferred units and (g) from and after the Closing (but subject to lock-up restrictions), the AON LLC common equity holders (other than New AON), referred to herein as “Legacy AON Stockholders” (former AON LLC Class A, Class A-1, and Class B unit holders), will have the right (but not the obligation) to exchange AON LLC Common Units together with an equal number of shares of New AON Class B Common Stock (whether held directly or indirectly through Class B Prefunded Warrants) for shares of New AON Class A Common Stock. In addition, in connection with the Closing, DTOC completed the offer to the holders of AON LLC Class B-1 units to exchange their AON LLC Class B-1 units for such number of newly issued shares of New AON Class A Common Stock equal to the ratio set forth in the Business Combination Agreement (such offer, the “Exchange Offer”). DTOC and AON LLC solicited consents from the holders of AON LLC Class B-1 units to make certain amendments to the terms of the awards and the unit grant agreements pursuant to which the AON LLC Class B-1 units were granted, which provided for the automatic exchange, as of immediately prior to the adoption of the Amended and Restated AON LLC Agreement, of all outstanding AON LLC Class B-1 units into shares of New AON Class A Common Stock (collectively, the “Proposed Amendments”). The requisite number of holders of Class B-1 units provided their consent to the Proposed Amendments, and as a result, in connection with the Closing, all AON LLC Class B-1 units were exchanged for an aggregate of 1,047,343 shares of New AON Class A Common Stock. Upon the consummation of the Business Combination, the outstanding membership units in AON LLC and the outstanding shares in AON Inc. (New AON) are as follows: • AON LLC Common Units held by the Legacy AON Stockholders - 28,109,796 • AON LLC Common Units held by New AON - 9,532,354 • AON LLC Series A Preferred Units held by New AON - 6,651,610 • Class A Common Stock held by the former AON LLC Class B-1 unit holders - 1,047,343 • Class A Common Stock held by the DTOC unredeemed stockholders - 147,511 • Class A Common Stock held by the DTOC Sponsor and their permitted transferees - 5,498,125 (a) • Class B Common Stock held by Legacy AON Stockholders - 25,109,551 (b) • New AON Series A Preferred Stock held by AEA Growth Management LP - 6,651,610 (a) Sponsor Earnout Shares of 2,839,375 are subject to vesting and forfeiture provisions and are not outstanding for GAAP purposes as of the Closing Date. (b) Certain Legacy AON Stockholders hold 3,000,245 Class B Prefunded Warrants, which underlying shares of Class B common stock are not outstanding as of the Closing Date. Accounting Treatment for the Business Combination As AON LLC does not meet any of the characteristics of a VIE under ASC 810, the Business Combination was evaluated under Financial Accounting Standards Board (“FASB”) Accounting Standards Codification (“ASC”) 805, Business Combinations . Notwithstanding the legal form of the Business Combination pursuant to the Business Combination Agreement, the Business Combination was accounted for as a reverse recapitalization in accordance with GAAP. Under this method of accounting, DTOC was treated as the acquired company and AON LLC was considered the acquirer for financial statement reporting purposes. AON LLC was determined to be the accounting acquirer based on, in summary, an evaluation of the following primary facts and circumstances: • AON LLC’s directors will represent a majority of the board seats for New AON’s board of directors; • AON LLC’s senior management will be the senior management of the combined company; • AON LLC’s operations comprising the ongoing operations of the post-combination company; and • AON LLC’s relative size (i.e., assets, revenues, and earnings) is significantly larger compared to DTOC. Accordingly, for accounting purposes, the financial statements of the post-combination entity will represent a continuation of the financial statements of AON LLC with the acquisition being treated as the equivalent of AON LLC issuing stock for the net assets of DTOC, accompanied by a recapitalization. The net assets of DTOC are stated at historical cost, with no goodwill or other intangible assets recorded. Refer to Note 3 for additional information. Accounting for the Earnout Shares Following the Closing and for five years thereafter, the DTOC Sponsor agreed to subject 35%, or 2,839,375 shares of New AON Class A common stock held by it as of the Closing (the “Sponsor Earnout Shares”) to the following vesting and forfeiture provisions: • the Sponsor Earnout Shares will vest when the volume-weighted average price of the New AON Class A common stock equals or exceeds $13.50 per share for any 20 trading days within any 30 trading day period beginning after the Closing and ending 60 months following the Closing; • the Sponsor Earnout Shares will be released immediately upon the consummation of a change of control transaction within the 60-month period following the Closing; and • if the Sponsor Earnout Shares are not released pursuant to the foregoing provisions on or before the date that is 60 months after the Closing, then the Sponsor Earnout Shares will be forfeited immediately following such date. As the Business Combination was accounted for as a reverse recapitalization, the issuance of the Sponsor Earnout Shares to the Company’s existing stockholders will be accounted for as an equity transaction. The accounting for the Sponsor Earnout Shares was evaluated under ASC Topic 480, Distinguishing Liabilities from Equity , and ASC Subtopic 815-40, Derivatives and Hedging — Contracts in Entity’s Own Equity , to determine if the Sponsor Earnout Shares should be classified as a liability or within equity. As part of that analysis, it was determined that the Sponsor Earnout Shares are freestanding, do not meet the criteria within ASC 480 to be classified as a liability, and meet the criteria in ASC 815-40 to be considered indexed to the post-combination entity’s common stock and classified within equity. Warrants As of the Closing Date, New AON assumed the outstanding warrants (Public Warrants and Private Placement Warrants) that were issued by DTOC as part of DTOC’s IPO. Further, New AON issued the Class B Prefunded Warrants to former Class A-1 unit holders, in lieu of New AON Class B Common Stock. The accounting treatment for the Public Warrants, the Private Placement Warrants, and the Class B Prefunded Warrants, collectively referred to as “the Warrants”, is disclosed in Note 2. Public Warrants As of the Closing Date, New AON assumed 8,337,500 public warrants (the “Public Warrants”) issued by DTOC in its IPO. Each whole warrant entitles the holder to purchase one share of New AON Class A Common Stock at a price of $11.50 per share, subject to adjustment. The warrants will become exercisable on the later of 12 months from the closing of the DTOC Initial Public Offering or 30 days after the completion of its initial business combination and will expire five years after the Closing of the Business Combination, or earlier upon redemption or liquidation. Private Warrants As of the Closing Date, New AON assumed 6,113,333 Private Placement Warrants held by the DTOC Sponsor (the “Private Placement Warrants” or “Private Warrants”).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Public Warrants, including as to exercise price, exercisability, and exercise period. Class B Prefunded Warrants As of the Closing Date, New AON issued 3,000,245 of Class B Prefunded Warrants to former AON Class A-1 unitholders. Because the Class B Warrants are prefunded, there was not any cash consideration exchanged as part of the Class B Warrant issuance. Each Class B Prefunded Warrant entitles the holder to purchase one share of New AON Class B common stock at a price of $0.01 per share. The exercise term of the Class B Warrant shall continue indefinitely so long as the holder of the Class B Warrant is also the holder of an AON LLC Common Unit, provided that the number of shares of Common Stock that this Warrant is exercisable for shall not exceed the number of AON LLC Common Units held by holder. Transaction Expenses In connection with the Reverse Recapitalization, AON LLC and New AON incurred costs of $1.3 million and $31.9 million during the years ended December 31, 2024 and 2023, respectively. Of the total costs incurred during the year ended December 31, 2023, $31.1 million were reported as transaction expenses in the consolidated statements of operations and comprehensive loss and $0.8 million were reported as a reduction of Series A Preferred Stock presented as mezzanine equity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Equity - Narrative (Details) - USD ($) $ / shares in Units, $ in Thousands</t>
        </is>
      </c>
      <c r="H1" s="2" t="inlineStr">
        <is>
          <t>2 Months Ended</t>
        </is>
      </c>
      <c r="I1" s="2" t="inlineStr">
        <is>
          <t>3 Months Ended</t>
        </is>
      </c>
      <c r="K1" s="2" t="inlineStr">
        <is>
          <t>12 Months Ended</t>
        </is>
      </c>
    </row>
    <row r="2">
      <c r="B2" s="2" t="inlineStr">
        <is>
          <t>Nov. 12, 2024</t>
        </is>
      </c>
      <c r="C2" s="2" t="inlineStr">
        <is>
          <t>Oct. 04, 2024</t>
        </is>
      </c>
      <c r="D2" s="2" t="inlineStr">
        <is>
          <t>Sep. 21, 2023</t>
        </is>
      </c>
      <c r="E2" s="2" t="inlineStr">
        <is>
          <t>Sep. 20, 2023</t>
        </is>
      </c>
      <c r="F2" s="2" t="inlineStr">
        <is>
          <t>Jun. 07, 2023</t>
        </is>
      </c>
      <c r="G2" s="2" t="inlineStr">
        <is>
          <t>Mar. 04, 2020</t>
        </is>
      </c>
      <c r="H2" s="2" t="inlineStr">
        <is>
          <t>Jul. 31, 2023</t>
        </is>
      </c>
      <c r="I2" s="2" t="inlineStr">
        <is>
          <t>Sep. 30, 2024</t>
        </is>
      </c>
      <c r="J2" s="2" t="inlineStr">
        <is>
          <t>Sep. 20, 2023</t>
        </is>
      </c>
      <c r="K2" s="2" t="inlineStr">
        <is>
          <t>Dec. 31, 2024</t>
        </is>
      </c>
      <c r="L2" s="2" t="inlineStr">
        <is>
          <t>Dec. 31, 2023</t>
        </is>
      </c>
      <c r="M2" s="2" t="inlineStr">
        <is>
          <t>Dec. 31, 2022</t>
        </is>
      </c>
      <c r="N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ed capital con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5000</v>
      </c>
      <c r="L4" s="4" t="inlineStr">
        <is>
          <t xml:space="preserve"> </t>
        </is>
      </c>
      <c r="M4" s="4" t="inlineStr">
        <is>
          <t xml:space="preserve"> </t>
        </is>
      </c>
      <c r="N4" s="4" t="inlineStr">
        <is>
          <t xml:space="preserve"> </t>
        </is>
      </c>
    </row>
    <row r="5">
      <c r="A5" s="4" t="inlineStr">
        <is>
          <t>Accrued dividend rate (i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8</v>
      </c>
      <c r="L5" s="4" t="inlineStr">
        <is>
          <t xml:space="preserve"> </t>
        </is>
      </c>
      <c r="M5" s="4" t="inlineStr">
        <is>
          <t xml:space="preserve"> </t>
        </is>
      </c>
      <c r="N5" s="4" t="inlineStr">
        <is>
          <t xml:space="preserve"> </t>
        </is>
      </c>
    </row>
    <row r="6">
      <c r="A6" s="4" t="inlineStr">
        <is>
          <t>Stockholders equity, convers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c r="M6" s="4" t="inlineStr">
        <is>
          <t xml:space="preserve"> </t>
        </is>
      </c>
      <c r="N6" s="4" t="inlineStr">
        <is>
          <t xml:space="preserve"> </t>
        </is>
      </c>
    </row>
    <row r="7">
      <c r="A7" s="4" t="inlineStr">
        <is>
          <t>Issuance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313</v>
      </c>
      <c r="L7" s="4" t="inlineStr">
        <is>
          <t xml:space="preserve"> </t>
        </is>
      </c>
      <c r="M7" s="4" t="inlineStr">
        <is>
          <t xml:space="preserve"> </t>
        </is>
      </c>
      <c r="N7" s="4" t="inlineStr">
        <is>
          <t xml:space="preserve"> </t>
        </is>
      </c>
    </row>
    <row r="8">
      <c r="A8" s="4" t="inlineStr">
        <is>
          <t>Equity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 (in shares)</t>
        </is>
      </c>
      <c r="B10" s="6" t="n">
        <v>8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ce per share (in dollars per share)</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oss proceeds</t>
        </is>
      </c>
      <c r="B12" s="5" t="n">
        <v>5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unit, units outstanding (i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19495376</v>
      </c>
      <c r="N15" s="4" t="inlineStr">
        <is>
          <t xml:space="preserve"> </t>
        </is>
      </c>
    </row>
    <row r="16">
      <c r="A16" s="4" t="inlineStr">
        <is>
          <t>Accrued dividend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0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 of tax withholding obligation on net RSU settlements</t>
        </is>
      </c>
      <c r="B17" s="4" t="inlineStr">
        <is>
          <t xml:space="preserve"> </t>
        </is>
      </c>
      <c r="C17" s="4" t="inlineStr">
        <is>
          <t xml:space="preserve"> </t>
        </is>
      </c>
      <c r="D17" s="4" t="inlineStr">
        <is>
          <t xml:space="preserve"> </t>
        </is>
      </c>
      <c r="E17" s="4" t="inlineStr">
        <is>
          <t xml:space="preserve"> </t>
        </is>
      </c>
      <c r="F17" s="5" t="n">
        <v>4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issued (in shares)</t>
        </is>
      </c>
      <c r="B18" s="4" t="inlineStr">
        <is>
          <t xml:space="preserve"> </t>
        </is>
      </c>
      <c r="C18" s="4" t="inlineStr">
        <is>
          <t xml:space="preserve"> </t>
        </is>
      </c>
      <c r="D18" s="6" t="n">
        <v>718549</v>
      </c>
      <c r="E18" s="4" t="inlineStr">
        <is>
          <t xml:space="preserve"> </t>
        </is>
      </c>
      <c r="F18" s="6" t="n">
        <v>43917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Class A-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unit, units outstanding (i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1842520</v>
      </c>
      <c r="N21" s="4" t="inlineStr">
        <is>
          <t xml:space="preserve"> </t>
        </is>
      </c>
    </row>
    <row r="22">
      <c r="A22" s="4" t="inlineStr">
        <is>
          <t>Issuance of Class A Common Stock (in shares)</t>
        </is>
      </c>
      <c r="B22" s="4" t="inlineStr">
        <is>
          <t xml:space="preserve"> </t>
        </is>
      </c>
      <c r="C22" s="4" t="inlineStr">
        <is>
          <t xml:space="preserve"> </t>
        </is>
      </c>
      <c r="D22" s="6" t="n">
        <v>284</v>
      </c>
      <c r="E22" s="4" t="inlineStr">
        <is>
          <t xml:space="preserve"> </t>
        </is>
      </c>
      <c r="F22" s="6" t="n">
        <v>17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rued dividend rate (in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 of tax withholding obligation on net RSU settlements</t>
        </is>
      </c>
      <c r="B24" s="4" t="inlineStr">
        <is>
          <t xml:space="preserve"> </t>
        </is>
      </c>
      <c r="C24" s="4" t="inlineStr">
        <is>
          <t xml:space="preserve"> </t>
        </is>
      </c>
      <c r="D24" s="4" t="inlineStr">
        <is>
          <t xml:space="preserve"> </t>
        </is>
      </c>
      <c r="E24" s="4" t="inlineStr">
        <is>
          <t xml:space="preserve"> </t>
        </is>
      </c>
      <c r="F24" s="5" t="n">
        <v>4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lass A Common Stock</t>
        </is>
      </c>
      <c r="B25" s="4" t="inlineStr">
        <is>
          <t xml:space="preserve"> </t>
        </is>
      </c>
      <c r="C25" s="4" t="inlineStr">
        <is>
          <t xml:space="preserve"> </t>
        </is>
      </c>
      <c r="D25" s="4" t="inlineStr">
        <is>
          <t xml:space="preserve"> </t>
        </is>
      </c>
      <c r="E25" s="5" t="n">
        <v>7200</v>
      </c>
      <c r="F25" s="5" t="n">
        <v>2500</v>
      </c>
      <c r="G25" s="4" t="inlineStr">
        <is>
          <t xml:space="preserve"> </t>
        </is>
      </c>
      <c r="H25" s="4" t="inlineStr">
        <is>
          <t xml:space="preserve"> </t>
        </is>
      </c>
      <c r="I25" s="4" t="inlineStr">
        <is>
          <t xml:space="preserve"> </t>
        </is>
      </c>
      <c r="J25" s="5" t="n">
        <v>9700</v>
      </c>
      <c r="K25" s="4" t="inlineStr">
        <is>
          <t xml:space="preserve"> </t>
        </is>
      </c>
      <c r="L25" s="4" t="inlineStr">
        <is>
          <t xml:space="preserve"> </t>
        </is>
      </c>
      <c r="M25" s="4" t="inlineStr">
        <is>
          <t xml:space="preserve"> </t>
        </is>
      </c>
      <c r="N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unit, units outstanding (i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6" t="n">
        <v>4703628</v>
      </c>
      <c r="N28" s="4" t="inlineStr">
        <is>
          <t xml:space="preserve"> </t>
        </is>
      </c>
    </row>
    <row r="29">
      <c r="A29" s="4" t="inlineStr">
        <is>
          <t>Class B-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900</v>
      </c>
      <c r="M31" s="4" t="inlineStr">
        <is>
          <t xml:space="preserve"> </t>
        </is>
      </c>
      <c r="N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mporary equity, redeemabl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5 years</t>
        </is>
      </c>
      <c r="L35" s="4" t="inlineStr">
        <is>
          <t xml:space="preserve"> </t>
        </is>
      </c>
      <c r="M35" s="4" t="inlineStr">
        <is>
          <t xml:space="preserve"> </t>
        </is>
      </c>
      <c r="N35" s="4" t="inlineStr">
        <is>
          <t xml:space="preserve"> </t>
        </is>
      </c>
    </row>
    <row r="36">
      <c r="A36" s="4" t="inlineStr">
        <is>
          <t>Option to purchase additional units (in shares)</t>
        </is>
      </c>
      <c r="B36" s="4" t="inlineStr">
        <is>
          <t xml:space="preserve"> </t>
        </is>
      </c>
      <c r="C36" s="4" t="inlineStr">
        <is>
          <t xml:space="preserve"> </t>
        </is>
      </c>
      <c r="D36" s="4" t="inlineStr">
        <is>
          <t xml:space="preserve"> </t>
        </is>
      </c>
      <c r="E36" s="4" t="inlineStr">
        <is>
          <t xml:space="preserve"> </t>
        </is>
      </c>
      <c r="F36" s="6" t="n">
        <v>37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price of additional units (in dollars per share)</t>
        </is>
      </c>
      <c r="B37" s="4" t="inlineStr">
        <is>
          <t xml:space="preserve"> </t>
        </is>
      </c>
      <c r="C37" s="4" t="inlineStr">
        <is>
          <t xml:space="preserve"> </t>
        </is>
      </c>
      <c r="D37" s="4" t="inlineStr">
        <is>
          <t xml:space="preserve"> </t>
        </is>
      </c>
      <c r="E37" s="4" t="inlineStr">
        <is>
          <t xml:space="preserve"> </t>
        </is>
      </c>
      <c r="F37" s="5" t="n">
        <v>2642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nti-dilution feature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400</v>
      </c>
    </row>
    <row r="39">
      <c r="A39" s="4" t="inlineStr">
        <is>
          <t>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days after five year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30 days</t>
        </is>
      </c>
      <c r="L41" s="4" t="inlineStr">
        <is>
          <t xml:space="preserve"> </t>
        </is>
      </c>
      <c r="M41" s="4" t="inlineStr">
        <is>
          <t xml:space="preserve"> </t>
        </is>
      </c>
      <c r="N41" s="4" t="inlineStr">
        <is>
          <t xml:space="preserve"> </t>
        </is>
      </c>
    </row>
    <row r="42">
      <c r="A42" s="4" t="inlineStr">
        <is>
          <t>AON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holders' equity, conversion, threshold volume weighted average pr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0 days</t>
        </is>
      </c>
      <c r="L44" s="4" t="inlineStr">
        <is>
          <t xml:space="preserve"> </t>
        </is>
      </c>
      <c r="M44" s="4" t="inlineStr">
        <is>
          <t xml:space="preserve"> </t>
        </is>
      </c>
      <c r="N44" s="4" t="inlineStr">
        <is>
          <t xml:space="preserve"> </t>
        </is>
      </c>
    </row>
    <row r="45">
      <c r="A45" s="4" t="inlineStr">
        <is>
          <t>Stockholders' equity, conversion, threshold stock price (in dollars per share) (less than) (greater th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v>
      </c>
      <c r="L45" s="4" t="inlineStr">
        <is>
          <t xml:space="preserve"> </t>
        </is>
      </c>
      <c r="M45" s="4" t="inlineStr">
        <is>
          <t xml:space="preserve"> </t>
        </is>
      </c>
      <c r="N45" s="4" t="inlineStr">
        <is>
          <t xml:space="preserve"> </t>
        </is>
      </c>
    </row>
    <row r="46">
      <c r="A46" s="4" t="inlineStr">
        <is>
          <t>AEA Parties | AON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voting power owned</t>
        </is>
      </c>
      <c r="B48" s="4" t="inlineStr">
        <is>
          <t xml:space="preserve"> </t>
        </is>
      </c>
      <c r="C48" s="11" t="n">
        <v>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EA Parties | AON Inc.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hreshold voting percentage</t>
        </is>
      </c>
      <c r="B51" s="4" t="inlineStr">
        <is>
          <t xml:space="preserve"> </t>
        </is>
      </c>
      <c r="C51" s="11" t="n">
        <v>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he Investor | AON Inc.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hreshold voting percentage</t>
        </is>
      </c>
      <c r="B54" s="11"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nti-Dilut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ain (loss) on deriv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800</v>
      </c>
      <c r="L57" s="4" t="inlineStr">
        <is>
          <t xml:space="preserve"> </t>
        </is>
      </c>
      <c r="M57" s="4" t="inlineStr">
        <is>
          <t xml:space="preserve"> </t>
        </is>
      </c>
      <c r="N57" s="4" t="inlineStr">
        <is>
          <t xml:space="preserve"> </t>
        </is>
      </c>
    </row>
    <row r="58">
      <c r="A58" s="4" t="inlineStr">
        <is>
          <t>Option Fea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ain (loss) on derivati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4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ON LLC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unit authorized (in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9495376</v>
      </c>
      <c r="N63" s="4" t="inlineStr">
        <is>
          <t xml:space="preserve"> </t>
        </is>
      </c>
    </row>
    <row r="64">
      <c r="A64" s="4" t="inlineStr">
        <is>
          <t>Issuance of units (in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9495376</v>
      </c>
      <c r="N64" s="4" t="inlineStr">
        <is>
          <t xml:space="preserve"> </t>
        </is>
      </c>
    </row>
    <row r="65">
      <c r="A65" s="4" t="inlineStr">
        <is>
          <t>Common unit, units outstanding (in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9495376</v>
      </c>
      <c r="N65" s="4" t="inlineStr">
        <is>
          <t xml:space="preserve"> </t>
        </is>
      </c>
    </row>
    <row r="66">
      <c r="A66" s="4" t="inlineStr">
        <is>
          <t>AON LLC | Common Class A-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unit authorized (in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000245</v>
      </c>
      <c r="N68" s="4" t="inlineStr">
        <is>
          <t xml:space="preserve"> </t>
        </is>
      </c>
    </row>
    <row r="69">
      <c r="A69" s="4" t="inlineStr">
        <is>
          <t>Issuance of units (in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842520</v>
      </c>
      <c r="N69" s="4" t="inlineStr">
        <is>
          <t xml:space="preserve"> </t>
        </is>
      </c>
    </row>
    <row r="70">
      <c r="A70" s="4" t="inlineStr">
        <is>
          <t>Common unit, units outstanding (in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842520</v>
      </c>
      <c r="N70" s="4" t="inlineStr">
        <is>
          <t xml:space="preserve"> </t>
        </is>
      </c>
    </row>
    <row r="71">
      <c r="A71" s="4" t="inlineStr">
        <is>
          <t>AON LLC | Class B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units (in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5614176</v>
      </c>
      <c r="N73" s="4" t="inlineStr">
        <is>
          <t xml:space="preserve"> </t>
        </is>
      </c>
    </row>
    <row r="74">
      <c r="A74" s="4" t="inlineStr">
        <is>
          <t>Units vested (in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703628</v>
      </c>
      <c r="N74" s="4" t="inlineStr">
        <is>
          <t xml:space="preserve"> </t>
        </is>
      </c>
    </row>
    <row r="75">
      <c r="A75" s="4" t="inlineStr">
        <is>
          <t>Units vested upon consummation of business combination (in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910548</v>
      </c>
      <c r="N75" s="4" t="inlineStr">
        <is>
          <t xml:space="preserve"> </t>
        </is>
      </c>
    </row>
    <row r="76">
      <c r="A76" s="4" t="inlineStr">
        <is>
          <t>AON LLC | AON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unit, units outstanding (in units)</t>
        </is>
      </c>
      <c r="B78" s="4" t="inlineStr">
        <is>
          <t xml:space="preserve"> </t>
        </is>
      </c>
      <c r="C78" s="4" t="inlineStr">
        <is>
          <t xml:space="preserve"> </t>
        </is>
      </c>
      <c r="D78" s="4" t="inlineStr">
        <is>
          <t xml:space="preserve"> </t>
        </is>
      </c>
      <c r="E78" s="6" t="n">
        <v>9532354</v>
      </c>
      <c r="F78" s="4" t="inlineStr">
        <is>
          <t xml:space="preserve"> </t>
        </is>
      </c>
      <c r="G78" s="4" t="inlineStr">
        <is>
          <t xml:space="preserve"> </t>
        </is>
      </c>
      <c r="H78" s="4" t="inlineStr">
        <is>
          <t xml:space="preserve"> </t>
        </is>
      </c>
      <c r="I78" s="4" t="inlineStr">
        <is>
          <t xml:space="preserve"> </t>
        </is>
      </c>
      <c r="J78" s="6" t="n">
        <v>9532354</v>
      </c>
      <c r="K78" s="4" t="inlineStr">
        <is>
          <t xml:space="preserve"> </t>
        </is>
      </c>
      <c r="L78" s="4" t="inlineStr">
        <is>
          <t xml:space="preserve"> </t>
        </is>
      </c>
      <c r="M78" s="4" t="inlineStr">
        <is>
          <t xml:space="preserve"> </t>
        </is>
      </c>
      <c r="N78" s="4" t="inlineStr">
        <is>
          <t xml:space="preserve"> </t>
        </is>
      </c>
    </row>
    <row r="79">
      <c r="A79" s="4" t="inlineStr">
        <is>
          <t>AEA Growth Management LP | AON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unit purchased (in units)</t>
        </is>
      </c>
      <c r="B81" s="4" t="inlineStr">
        <is>
          <t xml:space="preserve"> </t>
        </is>
      </c>
      <c r="C81" s="6" t="n">
        <v>540715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mon unit, purchase price per unit (in dollars per share)</t>
        </is>
      </c>
      <c r="B82" s="4" t="inlineStr">
        <is>
          <t xml:space="preserve"> </t>
        </is>
      </c>
      <c r="C82" s="5" t="n">
        <v>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unit, units converted (in units)</t>
        </is>
      </c>
      <c r="B83" s="4" t="inlineStr">
        <is>
          <t xml:space="preserve"> </t>
        </is>
      </c>
      <c r="C83" s="6" t="n">
        <v>540715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lass 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ssuance of Class A Common Stock (in shares)</t>
        </is>
      </c>
      <c r="B86" s="4" t="inlineStr">
        <is>
          <t xml:space="preserve"> </t>
        </is>
      </c>
      <c r="C86" s="4" t="inlineStr">
        <is>
          <t xml:space="preserve"> </t>
        </is>
      </c>
      <c r="D86" s="4" t="inlineStr">
        <is>
          <t xml:space="preserve"> </t>
        </is>
      </c>
      <c r="E86" s="6" t="n">
        <v>104734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holders' equity, conversion, threshold volume weighted average pric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5 days</t>
        </is>
      </c>
      <c r="L87" s="4" t="inlineStr">
        <is>
          <t xml:space="preserve"> </t>
        </is>
      </c>
      <c r="M87" s="4" t="inlineStr">
        <is>
          <t xml:space="preserve"> </t>
        </is>
      </c>
      <c r="N87" s="4" t="inlineStr">
        <is>
          <t xml:space="preserve"> </t>
        </is>
      </c>
    </row>
    <row r="88">
      <c r="A88" s="4" t="inlineStr">
        <is>
          <t>Common stock, 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0192847</v>
      </c>
      <c r="L88" s="6" t="n">
        <v>9517816</v>
      </c>
      <c r="M88" s="4" t="inlineStr">
        <is>
          <t xml:space="preserve"> </t>
        </is>
      </c>
      <c r="N88" s="4" t="inlineStr">
        <is>
          <t xml:space="preserve"> </t>
        </is>
      </c>
    </row>
    <row r="89">
      <c r="A89" s="4" t="inlineStr">
        <is>
          <t>Class A Common Stock | AEA Growth Management LP | AON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ssuance of Class A Common Stock (in shares)</t>
        </is>
      </c>
      <c r="B91" s="4" t="inlineStr">
        <is>
          <t xml:space="preserve"> </t>
        </is>
      </c>
      <c r="C91" s="6" t="n">
        <v>280933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ries A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ries A deemed divide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100</v>
      </c>
      <c r="L94" s="4" t="inlineStr">
        <is>
          <t xml:space="preserve"> </t>
        </is>
      </c>
      <c r="M94" s="4" t="inlineStr">
        <is>
          <t xml:space="preserve"> </t>
        </is>
      </c>
      <c r="N94" s="4" t="inlineStr">
        <is>
          <t xml:space="preserve"> </t>
        </is>
      </c>
    </row>
    <row r="95">
      <c r="A95" s="4" t="inlineStr">
        <is>
          <t>Class A-1 distribution (in shares)</t>
        </is>
      </c>
      <c r="B95" s="4" t="inlineStr">
        <is>
          <t xml:space="preserve"> </t>
        </is>
      </c>
      <c r="C95" s="4" t="inlineStr">
        <is>
          <t xml:space="preserve"> </t>
        </is>
      </c>
      <c r="D95" s="4" t="inlineStr">
        <is>
          <t xml:space="preserve"> </t>
        </is>
      </c>
      <c r="E95" s="6" t="n">
        <v>15161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price (in usd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0</v>
      </c>
      <c r="L96" s="4" t="inlineStr">
        <is>
          <t xml:space="preserve"> </t>
        </is>
      </c>
      <c r="M96" s="4" t="inlineStr">
        <is>
          <t xml:space="preserve"> </t>
        </is>
      </c>
      <c r="N96" s="4" t="inlineStr">
        <is>
          <t xml:space="preserve"> </t>
        </is>
      </c>
    </row>
    <row r="97">
      <c r="A97" s="4" t="inlineStr">
        <is>
          <t>Series A Preferred Stock | Stockhold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tockholders' equity, conversion, threshold volume weighted average price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30 days</t>
        </is>
      </c>
      <c r="L99" s="4" t="inlineStr">
        <is>
          <t xml:space="preserve"> </t>
        </is>
      </c>
      <c r="M99" s="4" t="inlineStr">
        <is>
          <t xml:space="preserve"> </t>
        </is>
      </c>
      <c r="N99" s="4" t="inlineStr">
        <is>
          <t xml:space="preserve"> </t>
        </is>
      </c>
    </row>
    <row r="100">
      <c r="A100" s="4" t="inlineStr">
        <is>
          <t>Stockholders' equity, conversion, threshold stock price (in dollars per share) (less than) (greater th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0</v>
      </c>
      <c r="L100" s="4" t="inlineStr">
        <is>
          <t xml:space="preserve"> </t>
        </is>
      </c>
      <c r="M100" s="4" t="inlineStr">
        <is>
          <t xml:space="preserve"> </t>
        </is>
      </c>
      <c r="N100" s="4" t="inlineStr">
        <is>
          <t xml:space="preserve"> </t>
        </is>
      </c>
    </row>
    <row r="101">
      <c r="A101" s="4" t="inlineStr">
        <is>
          <t>Threshold stock price, conversion price adjustment (in usd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5</v>
      </c>
      <c r="L101" s="4" t="inlineStr">
        <is>
          <t xml:space="preserve"> </t>
        </is>
      </c>
      <c r="M101" s="4" t="inlineStr">
        <is>
          <t xml:space="preserve"> </t>
        </is>
      </c>
      <c r="N101" s="4" t="inlineStr">
        <is>
          <t xml:space="preserve"> </t>
        </is>
      </c>
    </row>
    <row r="102">
      <c r="A102" s="4" t="inlineStr">
        <is>
          <t>Series A Preferred Stock | AEA Growth Management L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ssuance of Class A Common Stock (in shares)</t>
        </is>
      </c>
      <c r="B104" s="4" t="inlineStr">
        <is>
          <t xml:space="preserve"> </t>
        </is>
      </c>
      <c r="C104" s="4" t="inlineStr">
        <is>
          <t xml:space="preserve"> </t>
        </is>
      </c>
      <c r="D104" s="4" t="inlineStr">
        <is>
          <t xml:space="preserve"> </t>
        </is>
      </c>
      <c r="E104" s="6" t="n">
        <v>665161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ries A Preferred Stock | O 2024 Q2 Divide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ccrued dividend rate (i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1" t="n">
        <v>1.25</v>
      </c>
      <c r="L107" s="4" t="inlineStr">
        <is>
          <t xml:space="preserve"> </t>
        </is>
      </c>
      <c r="M107" s="4" t="inlineStr">
        <is>
          <t xml:space="preserve"> </t>
        </is>
      </c>
      <c r="N107" s="4" t="inlineStr">
        <is>
          <t xml:space="preserve"> </t>
        </is>
      </c>
    </row>
    <row r="108">
      <c r="A108" s="4" t="inlineStr">
        <is>
          <t>Series A Preferred Stock | O 2025 Q2 Dividen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rued dividend rate (i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1" t="n">
        <v>1.2</v>
      </c>
      <c r="L110" s="4" t="inlineStr">
        <is>
          <t xml:space="preserve"> </t>
        </is>
      </c>
      <c r="M110" s="4" t="inlineStr">
        <is>
          <t xml:space="preserve"> </t>
        </is>
      </c>
      <c r="N110" s="4" t="inlineStr">
        <is>
          <t xml:space="preserve"> </t>
        </is>
      </c>
    </row>
    <row r="111">
      <c r="A111" s="4" t="inlineStr">
        <is>
          <t>Series A Preferred Stock | O 2026 Q2 Divide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ccrued dividend rate (i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1" t="n">
        <v>1.15</v>
      </c>
      <c r="L113" s="4" t="inlineStr">
        <is>
          <t xml:space="preserve"> </t>
        </is>
      </c>
      <c r="M113" s="4" t="inlineStr">
        <is>
          <t xml:space="preserve"> </t>
        </is>
      </c>
      <c r="N113" s="4" t="inlineStr">
        <is>
          <t xml:space="preserve"> </t>
        </is>
      </c>
    </row>
    <row r="114">
      <c r="A114" s="4" t="inlineStr">
        <is>
          <t>Series A Preferred Stock | O 2027 Q2 Dividen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rued dividend rate (i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1" t="n">
        <v>1.1</v>
      </c>
      <c r="L116" s="4" t="inlineStr">
        <is>
          <t xml:space="preserve"> </t>
        </is>
      </c>
      <c r="M116" s="4" t="inlineStr">
        <is>
          <t xml:space="preserve"> </t>
        </is>
      </c>
      <c r="N116" s="4" t="inlineStr">
        <is>
          <t xml:space="preserve"> </t>
        </is>
      </c>
    </row>
    <row r="117">
      <c r="A117" s="4" t="inlineStr">
        <is>
          <t>Series A Preferred Stock | O 2028 Q2 Dividen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rued dividend rate (i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1" t="n">
        <v>1.05</v>
      </c>
      <c r="L119" s="4" t="inlineStr">
        <is>
          <t xml:space="preserve"> </t>
        </is>
      </c>
      <c r="M119" s="4" t="inlineStr">
        <is>
          <t xml:space="preserve"> </t>
        </is>
      </c>
      <c r="N119" s="4" t="inlineStr">
        <is>
          <t xml:space="preserve"> </t>
        </is>
      </c>
    </row>
    <row r="120">
      <c r="A120" s="4" t="inlineStr">
        <is>
          <t>Series A Preferred Stock | O 2029 Q2 Dividend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rued dividend rate (i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1" t="n">
        <v>1</v>
      </c>
      <c r="L122" s="4" t="inlineStr">
        <is>
          <t xml:space="preserve"> </t>
        </is>
      </c>
      <c r="M122" s="4" t="inlineStr">
        <is>
          <t xml:space="preserve"> </t>
        </is>
      </c>
      <c r="N122" s="4" t="inlineStr">
        <is>
          <t xml:space="preserve"> </t>
        </is>
      </c>
    </row>
  </sheetData>
  <mergeCells count="3">
    <mergeCell ref="I1:J1"/>
    <mergeCell ref="K1:M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29" customWidth="1" min="2" max="2"/>
  </cols>
  <sheetData>
    <row r="1">
      <c r="A1" s="1" t="inlineStr">
        <is>
          <t>Equity - Schedule of Changes in Units (Details)</t>
        </is>
      </c>
      <c r="B1" s="2" t="inlineStr">
        <is>
          <t>12 Months Ended</t>
        </is>
      </c>
    </row>
    <row r="2">
      <c r="B2" s="2" t="inlineStr">
        <is>
          <t>Dec. 31, 2023 USD ($) shares</t>
        </is>
      </c>
    </row>
    <row r="3">
      <c r="A3" s="4" t="inlineStr">
        <is>
          <t>Class A Common Stock</t>
        </is>
      </c>
      <c r="B3" s="4" t="inlineStr">
        <is>
          <t xml:space="preserve"> </t>
        </is>
      </c>
    </row>
    <row r="4">
      <c r="A4" s="3" t="inlineStr">
        <is>
          <t>Reverse Recapitalization, Change In Value Of Units [Roll Forward]</t>
        </is>
      </c>
      <c r="B4" s="4" t="inlineStr">
        <is>
          <t xml:space="preserve"> </t>
        </is>
      </c>
    </row>
    <row r="5">
      <c r="A5" s="4" t="inlineStr">
        <is>
          <t>Beginning of Period | $</t>
        </is>
      </c>
      <c r="B5" s="5" t="n">
        <v>7725000</v>
      </c>
    </row>
    <row r="6">
      <c r="A6" s="4" t="inlineStr">
        <is>
          <t>Issuance of Units | $</t>
        </is>
      </c>
      <c r="B6" s="6" t="n">
        <v>0</v>
      </c>
    </row>
    <row r="7">
      <c r="A7" s="4" t="inlineStr">
        <is>
          <t>Impact of the Reverse Recapitalization | $</t>
        </is>
      </c>
      <c r="B7" s="6" t="n">
        <v>-7725000</v>
      </c>
    </row>
    <row r="8">
      <c r="A8" s="4" t="inlineStr">
        <is>
          <t>End of Period | $</t>
        </is>
      </c>
      <c r="B8" s="5" t="n">
        <v>0</v>
      </c>
    </row>
    <row r="9">
      <c r="A9" s="3" t="inlineStr">
        <is>
          <t>Reverse Recapitalization, Change In Units [Roll Forward]</t>
        </is>
      </c>
      <c r="B9" s="4" t="inlineStr">
        <is>
          <t xml:space="preserve"> </t>
        </is>
      </c>
    </row>
    <row r="10">
      <c r="A10" s="4" t="inlineStr">
        <is>
          <t>Beginning balance (in units) | shares</t>
        </is>
      </c>
      <c r="B10" s="6" t="n">
        <v>19495376</v>
      </c>
    </row>
    <row r="11">
      <c r="A11" s="4" t="inlineStr">
        <is>
          <t>Issuance of units (in units) | shares</t>
        </is>
      </c>
      <c r="B11" s="6" t="n">
        <v>0</v>
      </c>
    </row>
    <row r="12">
      <c r="A12" s="4" t="inlineStr">
        <is>
          <t>Impact of the Reverse Recapitalization (in units) | shares</t>
        </is>
      </c>
      <c r="B12" s="6" t="n">
        <v>-19495376</v>
      </c>
    </row>
    <row r="13">
      <c r="A13" s="4" t="inlineStr">
        <is>
          <t>Ending balance (in units) | shares</t>
        </is>
      </c>
      <c r="B13" s="6" t="n">
        <v>0</v>
      </c>
    </row>
    <row r="14">
      <c r="A14" s="4" t="inlineStr">
        <is>
          <t>Common Class A-1</t>
        </is>
      </c>
      <c r="B14" s="4" t="inlineStr">
        <is>
          <t xml:space="preserve"> </t>
        </is>
      </c>
    </row>
    <row r="15">
      <c r="A15" s="3" t="inlineStr">
        <is>
          <t>Reverse Recapitalization, Change In Value Of Units [Roll Forward]</t>
        </is>
      </c>
      <c r="B15" s="4" t="inlineStr">
        <is>
          <t xml:space="preserve"> </t>
        </is>
      </c>
    </row>
    <row r="16">
      <c r="A16" s="4" t="inlineStr">
        <is>
          <t>Beginning of Period | $</t>
        </is>
      </c>
      <c r="B16" s="5" t="n">
        <v>28500000</v>
      </c>
    </row>
    <row r="17">
      <c r="A17" s="4" t="inlineStr">
        <is>
          <t>Issuance of Units | $</t>
        </is>
      </c>
      <c r="B17" s="6" t="n">
        <v>9725000</v>
      </c>
    </row>
    <row r="18">
      <c r="A18" s="4" t="inlineStr">
        <is>
          <t>Impact of the Reverse Recapitalization | $</t>
        </is>
      </c>
      <c r="B18" s="6" t="n">
        <v>-38225000</v>
      </c>
    </row>
    <row r="19">
      <c r="A19" s="4" t="inlineStr">
        <is>
          <t>End of Period | $</t>
        </is>
      </c>
      <c r="B19" s="5" t="n">
        <v>0</v>
      </c>
    </row>
    <row r="20">
      <c r="A20" s="3" t="inlineStr">
        <is>
          <t>Reverse Recapitalization, Change In Units [Roll Forward]</t>
        </is>
      </c>
      <c r="B20" s="4" t="inlineStr">
        <is>
          <t xml:space="preserve"> </t>
        </is>
      </c>
    </row>
    <row r="21">
      <c r="A21" s="4" t="inlineStr">
        <is>
          <t>Beginning balance (in units) | shares</t>
        </is>
      </c>
      <c r="B21" s="6" t="n">
        <v>1842520</v>
      </c>
    </row>
    <row r="22">
      <c r="A22" s="4" t="inlineStr">
        <is>
          <t>Issuance of units (in units) | shares</t>
        </is>
      </c>
      <c r="B22" s="6" t="n">
        <v>1157725</v>
      </c>
    </row>
    <row r="23">
      <c r="A23" s="4" t="inlineStr">
        <is>
          <t>Impact of the Reverse Recapitalization (in units) | shares</t>
        </is>
      </c>
      <c r="B23" s="6" t="n">
        <v>-3000245</v>
      </c>
    </row>
    <row r="24">
      <c r="A24" s="4" t="inlineStr">
        <is>
          <t>Ending balance (in units) | shares</t>
        </is>
      </c>
      <c r="B24" s="6" t="n">
        <v>0</v>
      </c>
    </row>
    <row r="25">
      <c r="A25" s="4" t="inlineStr">
        <is>
          <t>Class B Common Stock</t>
        </is>
      </c>
      <c r="B25" s="4" t="inlineStr">
        <is>
          <t xml:space="preserve"> </t>
        </is>
      </c>
    </row>
    <row r="26">
      <c r="A26" s="3" t="inlineStr">
        <is>
          <t>Reverse Recapitalization, Change In Value Of Units [Roll Forward]</t>
        </is>
      </c>
      <c r="B26" s="4" t="inlineStr">
        <is>
          <t xml:space="preserve"> </t>
        </is>
      </c>
    </row>
    <row r="27">
      <c r="A27" s="4" t="inlineStr">
        <is>
          <t>Beginning of Period | $</t>
        </is>
      </c>
      <c r="B27" s="5" t="n">
        <v>80000</v>
      </c>
    </row>
    <row r="28">
      <c r="A28" s="4" t="inlineStr">
        <is>
          <t>Issuance of Units | $</t>
        </is>
      </c>
      <c r="B28" s="6" t="n">
        <v>10000</v>
      </c>
    </row>
    <row r="29">
      <c r="A29" s="4" t="inlineStr">
        <is>
          <t>Impact of the Reverse Recapitalization | $</t>
        </is>
      </c>
      <c r="B29" s="6" t="n">
        <v>-90000</v>
      </c>
    </row>
    <row r="30">
      <c r="A30" s="4" t="inlineStr">
        <is>
          <t>End of Period | $</t>
        </is>
      </c>
      <c r="B30" s="5" t="n">
        <v>0</v>
      </c>
    </row>
    <row r="31">
      <c r="A31" s="3" t="inlineStr">
        <is>
          <t>Reverse Recapitalization, Change In Units [Roll Forward]</t>
        </is>
      </c>
      <c r="B31" s="4" t="inlineStr">
        <is>
          <t xml:space="preserve"> </t>
        </is>
      </c>
    </row>
    <row r="32">
      <c r="A32" s="4" t="inlineStr">
        <is>
          <t>Beginning balance (in units) | shares</t>
        </is>
      </c>
      <c r="B32" s="6" t="n">
        <v>4703628</v>
      </c>
    </row>
    <row r="33">
      <c r="A33" s="4" t="inlineStr">
        <is>
          <t>Issuance of units (in units) | shares</t>
        </is>
      </c>
      <c r="B33" s="6" t="n">
        <v>910548</v>
      </c>
    </row>
    <row r="34">
      <c r="A34" s="4" t="inlineStr">
        <is>
          <t>Impact of the Reverse Recapitalization (in units) | shares</t>
        </is>
      </c>
      <c r="B34" s="6" t="n">
        <v>-5614176</v>
      </c>
    </row>
    <row r="35">
      <c r="A35" s="4" t="inlineStr">
        <is>
          <t>Ending balance (in units) | shares</t>
        </is>
      </c>
      <c r="B35"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Net Loss per Share (Details) - USD ($) $ / shares in Units, $ in Thousand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loss attributable to Class A Common Stockholders for basic loss per share</t>
        </is>
      </c>
      <c r="B4" s="5" t="n">
        <v>-3973</v>
      </c>
      <c r="C4" s="5" t="n">
        <v>-5542</v>
      </c>
    </row>
    <row r="5">
      <c r="A5" s="4" t="inlineStr">
        <is>
          <t>Net loss attributable to Class A Common Stockholders for diluted loss per share</t>
        </is>
      </c>
      <c r="B5" s="6" t="n">
        <v>-3973</v>
      </c>
      <c r="C5" s="6" t="n">
        <v>-5542</v>
      </c>
    </row>
    <row r="6">
      <c r="A6" s="4" t="inlineStr">
        <is>
          <t>Less: Series A Preferred Cumulative Dividends</t>
        </is>
      </c>
      <c r="B6" s="6" t="n">
        <v>-5550</v>
      </c>
      <c r="C6" s="6" t="n">
        <v>-1493</v>
      </c>
    </row>
    <row r="7">
      <c r="A7" s="4" t="inlineStr">
        <is>
          <t>Series A Preferred Deemed Dividends</t>
        </is>
      </c>
      <c r="B7" s="6" t="n">
        <v>0</v>
      </c>
      <c r="C7" s="6" t="n">
        <v>-2089</v>
      </c>
    </row>
    <row r="8">
      <c r="A8" s="4" t="inlineStr">
        <is>
          <t>Net loss attributable to Class A Common Stockholders</t>
        </is>
      </c>
      <c r="B8" s="6" t="n">
        <v>-9523</v>
      </c>
      <c r="C8" s="6" t="n">
        <v>-9124</v>
      </c>
    </row>
    <row r="9">
      <c r="A9" s="4" t="inlineStr">
        <is>
          <t>Less: Reallocation of net loss attributable to Class A Common Stockholders as a result of the impact and conversion of Class B Common Stock</t>
        </is>
      </c>
      <c r="B9" s="6" t="n">
        <v>-23760</v>
      </c>
      <c r="C9" s="6" t="n">
        <v>0</v>
      </c>
    </row>
    <row r="10">
      <c r="A10" s="4" t="inlineStr">
        <is>
          <t>Less: Reallocation of net loss attributable to Class A Common Stockholders as a result of the impact and conversion of Class B Prefunded Warrants</t>
        </is>
      </c>
      <c r="B10" s="6" t="n">
        <v>-23760</v>
      </c>
      <c r="C10" s="6" t="n">
        <v>0</v>
      </c>
    </row>
    <row r="11">
      <c r="A11" s="4" t="inlineStr">
        <is>
          <t>Net loss attributable to Class A Common Stockholders for diluted loss per share</t>
        </is>
      </c>
      <c r="B11" s="5" t="n">
        <v>-33283</v>
      </c>
      <c r="C11" s="5" t="n">
        <v>-9124</v>
      </c>
    </row>
    <row r="12">
      <c r="A12" s="4" t="inlineStr">
        <is>
          <t>Weighted-average shares for basic loss per share (in shares)</t>
        </is>
      </c>
      <c r="B12" s="6" t="n">
        <v>13717309</v>
      </c>
      <c r="C12" s="6" t="n">
        <v>6685515</v>
      </c>
    </row>
    <row r="13">
      <c r="A13" s="3" t="inlineStr">
        <is>
          <t>Effect of dilutive securities:</t>
        </is>
      </c>
      <c r="B13" s="4" t="inlineStr">
        <is>
          <t xml:space="preserve"> </t>
        </is>
      </c>
      <c r="C13" s="4" t="inlineStr">
        <is>
          <t xml:space="preserve"> </t>
        </is>
      </c>
    </row>
    <row r="14">
      <c r="A14" s="4" t="inlineStr">
        <is>
          <t>Weighted average shares for diluted loss per share (in shares)</t>
        </is>
      </c>
      <c r="B14" s="6" t="n">
        <v>37504811</v>
      </c>
      <c r="C14" s="6" t="n">
        <v>6685515</v>
      </c>
    </row>
    <row r="15">
      <c r="A15" s="4" t="inlineStr">
        <is>
          <t>Basic loss per share of Class A Common Stock (in dollars per share)</t>
        </is>
      </c>
      <c r="B15" s="8" t="n">
        <v>-0.6899999999999999</v>
      </c>
      <c r="C15" s="8" t="n">
        <v>-1.36</v>
      </c>
    </row>
    <row r="16">
      <c r="A16" s="4" t="inlineStr">
        <is>
          <t>Diluted loss per share of Class A Common Stock (in dollars per share)</t>
        </is>
      </c>
      <c r="B16" s="8" t="n">
        <v>-0.89</v>
      </c>
      <c r="C16" s="8" t="n">
        <v>-1.36</v>
      </c>
    </row>
    <row r="17">
      <c r="A17" s="4" t="inlineStr">
        <is>
          <t>Class B Common Stock</t>
        </is>
      </c>
      <c r="B17" s="4" t="inlineStr">
        <is>
          <t xml:space="preserve"> </t>
        </is>
      </c>
      <c r="C17" s="4" t="inlineStr">
        <is>
          <t xml:space="preserve"> </t>
        </is>
      </c>
    </row>
    <row r="18">
      <c r="A18" s="3" t="inlineStr">
        <is>
          <t>Effect of dilutive securities:</t>
        </is>
      </c>
      <c r="B18" s="4" t="inlineStr">
        <is>
          <t xml:space="preserve"> </t>
        </is>
      </c>
      <c r="C18" s="4" t="inlineStr">
        <is>
          <t xml:space="preserve"> </t>
        </is>
      </c>
    </row>
    <row r="19">
      <c r="A19" s="4" t="inlineStr">
        <is>
          <t>Class B Common Stock (in shares)</t>
        </is>
      </c>
      <c r="B19" s="6" t="n">
        <v>20787257</v>
      </c>
      <c r="C19" s="6" t="n">
        <v>0</v>
      </c>
    </row>
    <row r="20">
      <c r="A20" s="4" t="inlineStr">
        <is>
          <t>Class B Prefunded Warrants</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Class B Prefunded warrants (in shares)</t>
        </is>
      </c>
      <c r="B22" s="6" t="n">
        <v>3000245</v>
      </c>
      <c r="C22" s="6" t="n">
        <v>0</v>
      </c>
    </row>
    <row r="23">
      <c r="A23" s="4" t="inlineStr">
        <is>
          <t>Class B Common Stock</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Less: Reallocation of net loss attributable to Class A Common Stockholders as a result of the impact and conversion of Class B Common Stock</t>
        </is>
      </c>
      <c r="B25" s="5" t="n">
        <v>-19770</v>
      </c>
      <c r="C25" s="5" t="n">
        <v>0</v>
      </c>
    </row>
    <row r="26">
      <c r="A26" s="4" t="inlineStr">
        <is>
          <t>Less: Reallocation of net loss attributable to Class A Common Stockholders as a result of the impact and conversion of Class B Prefunded Warrants</t>
        </is>
      </c>
      <c r="B26" s="6" t="n">
        <v>-19770</v>
      </c>
      <c r="C26" s="6" t="n">
        <v>0</v>
      </c>
    </row>
    <row r="27">
      <c r="A27" s="4" t="inlineStr">
        <is>
          <t>Class B Prefunded Warrants</t>
        </is>
      </c>
      <c r="B27" s="4" t="inlineStr">
        <is>
          <t xml:space="preserve"> </t>
        </is>
      </c>
      <c r="C27" s="4" t="inlineStr">
        <is>
          <t xml:space="preserve"> </t>
        </is>
      </c>
    </row>
    <row r="28">
      <c r="A28" s="3" t="inlineStr">
        <is>
          <t>Earnings Per Share, Basic, by Common Class, Including Two Class Method [Line Items]</t>
        </is>
      </c>
      <c r="B28" s="4" t="inlineStr">
        <is>
          <t xml:space="preserve"> </t>
        </is>
      </c>
      <c r="C28" s="4" t="inlineStr">
        <is>
          <t xml:space="preserve"> </t>
        </is>
      </c>
    </row>
    <row r="29">
      <c r="A29" s="4" t="inlineStr">
        <is>
          <t>Less: Reallocation of net loss attributable to Class A Common Stockholders as a result of the impact and conversion of Class B Common Stock</t>
        </is>
      </c>
      <c r="B29" s="6" t="n">
        <v>-3990</v>
      </c>
      <c r="C29" s="4" t="inlineStr">
        <is>
          <t xml:space="preserve"> </t>
        </is>
      </c>
    </row>
    <row r="30">
      <c r="A30" s="4" t="inlineStr">
        <is>
          <t>Less: Reallocation of net loss attributable to Class A Common Stockholders as a result of the impact and conversion of Class B Prefunded Warrants</t>
        </is>
      </c>
      <c r="B30" s="5" t="n">
        <v>-3990</v>
      </c>
      <c r="C30"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4</t>
        </is>
      </c>
      <c r="C2" s="2" t="inlineStr">
        <is>
          <t>Dec. 31, 2023</t>
        </is>
      </c>
    </row>
    <row r="3">
      <c r="A3" s="4" t="inlineStr">
        <is>
          <t>Series A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earnings per share (in shares)</t>
        </is>
      </c>
      <c r="B5" s="6" t="n">
        <v>7720899000</v>
      </c>
      <c r="C5" s="6" t="n">
        <v>6651610000</v>
      </c>
    </row>
    <row r="6">
      <c r="A6" s="4" t="inlineStr">
        <is>
          <t>Class B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earnings per share (in shares)</t>
        </is>
      </c>
      <c r="B8" s="6" t="n">
        <v>0</v>
      </c>
      <c r="C8" s="6" t="n">
        <v>25109551000</v>
      </c>
    </row>
    <row r="9">
      <c r="A9" s="4" t="inlineStr">
        <is>
          <t>Class B Prefunded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computation of earnings per share (in shares)</t>
        </is>
      </c>
      <c r="B11" s="6" t="n">
        <v>0</v>
      </c>
      <c r="C11" s="6" t="n">
        <v>3000245000</v>
      </c>
    </row>
    <row r="12">
      <c r="A12" s="4" t="inlineStr">
        <is>
          <t>Public and Private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excluded from computation of earnings per share (in shares)</t>
        </is>
      </c>
      <c r="B14" s="6" t="n">
        <v>14450833000</v>
      </c>
      <c r="C14" s="6" t="n">
        <v>14450833000</v>
      </c>
    </row>
    <row r="15">
      <c r="A15" s="4" t="inlineStr">
        <is>
          <t>Restricted Stock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excluded from computation of earnings per share (in shares)</t>
        </is>
      </c>
      <c r="B17" s="6" t="n">
        <v>1949301000</v>
      </c>
      <c r="C17" s="6" t="n">
        <v>0</v>
      </c>
    </row>
    <row r="18">
      <c r="A18" s="4" t="inlineStr">
        <is>
          <t>Option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 excluded from computation of earnings per share (in shares)</t>
        </is>
      </c>
      <c r="B20" s="6" t="n">
        <v>385000000</v>
      </c>
      <c r="C20" s="6"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Redeemable Noncontrolling Interest - Narrative (Details) - USD ($) $ in Thousands</t>
        </is>
      </c>
      <c r="C1" s="2" t="inlineStr">
        <is>
          <t>3 Months Ended</t>
        </is>
      </c>
      <c r="D1" s="2" t="inlineStr">
        <is>
          <t>9 Months Ended</t>
        </is>
      </c>
      <c r="E1" s="2" t="inlineStr">
        <is>
          <t>12 Months Ended</t>
        </is>
      </c>
    </row>
    <row r="2">
      <c r="B2" s="2" t="inlineStr">
        <is>
          <t>Sep. 30, 2023</t>
        </is>
      </c>
      <c r="C2" s="2" t="inlineStr">
        <is>
          <t>Dec. 31, 2023</t>
        </is>
      </c>
      <c r="D2" s="2" t="inlineStr">
        <is>
          <t>Sep. 20, 2023</t>
        </is>
      </c>
      <c r="E2" s="2" t="inlineStr">
        <is>
          <t>Dec. 31, 2024</t>
        </is>
      </c>
      <c r="F2" s="2" t="inlineStr">
        <is>
          <t>Dec. 31, 2023</t>
        </is>
      </c>
      <c r="G2" s="2" t="inlineStr">
        <is>
          <t>Dec. 31, 2022</t>
        </is>
      </c>
      <c r="H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ratio</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Number of days after redemption notice date that redemption must be settle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Redemption value of noncontrolling interest</t>
        </is>
      </c>
      <c r="B6" s="4" t="inlineStr">
        <is>
          <t xml:space="preserve"> </t>
        </is>
      </c>
      <c r="C6" s="4" t="inlineStr">
        <is>
          <t xml:space="preserve"> </t>
        </is>
      </c>
      <c r="D6" s="4" t="inlineStr">
        <is>
          <t xml:space="preserve"> </t>
        </is>
      </c>
      <c r="E6" s="5" t="n">
        <v>87700</v>
      </c>
      <c r="F6" s="4" t="inlineStr">
        <is>
          <t xml:space="preserve"> </t>
        </is>
      </c>
      <c r="G6" s="4" t="inlineStr">
        <is>
          <t xml:space="preserve"> </t>
        </is>
      </c>
      <c r="H6" s="4" t="inlineStr">
        <is>
          <t xml:space="preserve"> </t>
        </is>
      </c>
    </row>
    <row r="7">
      <c r="A7" s="4" t="inlineStr">
        <is>
          <t>Excess redeemable noncontrolling interest over carrying amount</t>
        </is>
      </c>
      <c r="B7" s="4" t="inlineStr">
        <is>
          <t xml:space="preserve"> </t>
        </is>
      </c>
      <c r="C7" s="4" t="inlineStr">
        <is>
          <t xml:space="preserve"> </t>
        </is>
      </c>
      <c r="D7" s="4" t="inlineStr">
        <is>
          <t xml:space="preserve"> </t>
        </is>
      </c>
      <c r="E7" s="6" t="n">
        <v>79400</v>
      </c>
      <c r="F7" s="4" t="inlineStr">
        <is>
          <t xml:space="preserve"> </t>
        </is>
      </c>
      <c r="G7" s="4" t="inlineStr">
        <is>
          <t xml:space="preserve"> </t>
        </is>
      </c>
      <c r="H7" s="4" t="inlineStr">
        <is>
          <t xml:space="preserve"> </t>
        </is>
      </c>
    </row>
    <row r="8">
      <c r="A8" s="4" t="inlineStr">
        <is>
          <t>Fair value adjustment to redeemable noncontrolling interest</t>
        </is>
      </c>
      <c r="B8" s="4" t="inlineStr">
        <is>
          <t xml:space="preserve"> </t>
        </is>
      </c>
      <c r="C8" s="5" t="n">
        <v>-160733</v>
      </c>
      <c r="D8" s="4" t="inlineStr">
        <is>
          <t xml:space="preserve"> </t>
        </is>
      </c>
      <c r="E8" s="6" t="n">
        <v>44599</v>
      </c>
      <c r="F8" s="4" t="inlineStr">
        <is>
          <t xml:space="preserve"> </t>
        </is>
      </c>
      <c r="G8" s="4" t="inlineStr">
        <is>
          <t xml:space="preserve"> </t>
        </is>
      </c>
      <c r="H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djustment to redeemable noncontrolling interest</t>
        </is>
      </c>
      <c r="B11" s="4" t="inlineStr">
        <is>
          <t xml:space="preserve"> </t>
        </is>
      </c>
      <c r="C11" s="6" t="n">
        <v>-17601</v>
      </c>
      <c r="D11" s="4" t="inlineStr">
        <is>
          <t xml:space="preserve"> </t>
        </is>
      </c>
      <c r="E11" s="6" t="n">
        <v>-19015</v>
      </c>
      <c r="F11" s="4" t="inlineStr">
        <is>
          <t xml:space="preserve"> </t>
        </is>
      </c>
      <c r="G11" s="4" t="inlineStr">
        <is>
          <t xml:space="preserve"> </t>
        </is>
      </c>
      <c r="H11" s="4" t="inlineStr">
        <is>
          <t xml:space="preserve"> </t>
        </is>
      </c>
    </row>
    <row r="12">
      <c r="A12" s="4" t="inlineStr">
        <is>
          <t>Retained Earning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adjustment to redeemable noncontrolling interest</t>
        </is>
      </c>
      <c r="B14" s="4" t="inlineStr">
        <is>
          <t xml:space="preserve"> </t>
        </is>
      </c>
      <c r="C14" s="5" t="n">
        <v>-143132</v>
      </c>
      <c r="D14" s="4" t="inlineStr">
        <is>
          <t xml:space="preserve"> </t>
        </is>
      </c>
      <c r="E14" s="5" t="n">
        <v>63614</v>
      </c>
      <c r="F14" s="4" t="inlineStr">
        <is>
          <t xml:space="preserve"> </t>
        </is>
      </c>
      <c r="G14" s="4" t="inlineStr">
        <is>
          <t xml:space="preserve"> </t>
        </is>
      </c>
      <c r="H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 (in shares)</t>
        </is>
      </c>
      <c r="B17" s="4" t="inlineStr">
        <is>
          <t xml:space="preserve"> </t>
        </is>
      </c>
      <c r="C17" s="6" t="n">
        <v>9517816</v>
      </c>
      <c r="D17" s="4" t="inlineStr">
        <is>
          <t xml:space="preserve"> </t>
        </is>
      </c>
      <c r="E17" s="6" t="n">
        <v>30192847</v>
      </c>
      <c r="F17" s="6" t="n">
        <v>9517816</v>
      </c>
      <c r="G17" s="4" t="inlineStr">
        <is>
          <t xml:space="preserve"> </t>
        </is>
      </c>
      <c r="H17" s="4" t="inlineStr">
        <is>
          <t xml:space="preserve"> </t>
        </is>
      </c>
    </row>
    <row r="18">
      <c r="A18" s="4" t="inlineStr">
        <is>
          <t>Stockholders' equity, conversion, threshold volume weighted average price period</t>
        </is>
      </c>
      <c r="B18" s="4" t="inlineStr">
        <is>
          <t xml:space="preserve"> </t>
        </is>
      </c>
      <c r="C18" s="4" t="inlineStr">
        <is>
          <t xml:space="preserve"> </t>
        </is>
      </c>
      <c r="D18" s="4" t="inlineStr">
        <is>
          <t xml:space="preserve"> </t>
        </is>
      </c>
      <c r="E18" s="4" t="inlineStr">
        <is>
          <t>5 days</t>
        </is>
      </c>
      <c r="F18" s="4" t="inlineStr">
        <is>
          <t xml:space="preserve"> </t>
        </is>
      </c>
      <c r="G18" s="4" t="inlineStr">
        <is>
          <t xml:space="preserve"> </t>
        </is>
      </c>
      <c r="H18" s="4" t="inlineStr">
        <is>
          <t xml:space="preserve"> </t>
        </is>
      </c>
    </row>
    <row r="19">
      <c r="A19" s="4" t="inlineStr">
        <is>
          <t>Legacy AON Stockholders | AO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unit, units outstanding (in units)</t>
        </is>
      </c>
      <c r="B21" s="4" t="inlineStr">
        <is>
          <t xml:space="preserve"> </t>
        </is>
      </c>
      <c r="C21" s="4" t="inlineStr">
        <is>
          <t xml:space="preserve"> </t>
        </is>
      </c>
      <c r="D21" s="4" t="inlineStr">
        <is>
          <t xml:space="preserve"> </t>
        </is>
      </c>
      <c r="E21" s="6" t="n">
        <v>17868095</v>
      </c>
      <c r="F21" s="4" t="inlineStr">
        <is>
          <t xml:space="preserve"> </t>
        </is>
      </c>
      <c r="G21" s="4" t="inlineStr">
        <is>
          <t xml:space="preserve"> </t>
        </is>
      </c>
      <c r="H21" s="4" t="inlineStr">
        <is>
          <t xml:space="preserve"> </t>
        </is>
      </c>
    </row>
    <row r="22">
      <c r="A22" s="4" t="inlineStr">
        <is>
          <t>Allocation of income to controlling and noncontrolling interests (in percent)</t>
        </is>
      </c>
      <c r="B22" s="10" t="n">
        <v>0.8080000000000001</v>
      </c>
      <c r="C22" s="4" t="inlineStr">
        <is>
          <t xml:space="preserve"> </t>
        </is>
      </c>
      <c r="D22" s="11" t="n">
        <v>1</v>
      </c>
      <c r="E22" s="10" t="n">
        <v>0.395</v>
      </c>
      <c r="F22" s="11" t="n">
        <v>1</v>
      </c>
      <c r="G22" s="11" t="n">
        <v>1</v>
      </c>
      <c r="H22" s="11" t="n">
        <v>1</v>
      </c>
    </row>
    <row r="23">
      <c r="A23" s="4" t="inlineStr">
        <is>
          <t>Common stock, shares outstanding (in shares)</t>
        </is>
      </c>
      <c r="B23" s="4" t="inlineStr">
        <is>
          <t xml:space="preserve"> </t>
        </is>
      </c>
      <c r="C23" s="4" t="inlineStr">
        <is>
          <t xml:space="preserve"> </t>
        </is>
      </c>
      <c r="D23" s="4" t="inlineStr">
        <is>
          <t xml:space="preserve"> </t>
        </is>
      </c>
      <c r="E23" s="6" t="n">
        <v>14867850</v>
      </c>
      <c r="F23" s="4" t="inlineStr">
        <is>
          <t xml:space="preserve"> </t>
        </is>
      </c>
      <c r="G23" s="4" t="inlineStr">
        <is>
          <t xml:space="preserve"> </t>
        </is>
      </c>
      <c r="H23" s="4" t="inlineStr">
        <is>
          <t xml:space="preserve"> </t>
        </is>
      </c>
    </row>
    <row r="24">
      <c r="A24" s="4" t="inlineStr">
        <is>
          <t>Class of warrant outstanding (in warrants)</t>
        </is>
      </c>
      <c r="B24" s="4" t="inlineStr">
        <is>
          <t xml:space="preserve"> </t>
        </is>
      </c>
      <c r="C24" s="4" t="inlineStr">
        <is>
          <t xml:space="preserve"> </t>
        </is>
      </c>
      <c r="D24" s="4" t="inlineStr">
        <is>
          <t xml:space="preserve"> </t>
        </is>
      </c>
      <c r="E24" s="6" t="n">
        <v>3000245</v>
      </c>
      <c r="F24" s="4" t="inlineStr">
        <is>
          <t xml:space="preserve"> </t>
        </is>
      </c>
      <c r="G24" s="4" t="inlineStr">
        <is>
          <t xml:space="preserve"> </t>
        </is>
      </c>
      <c r="H24" s="4" t="inlineStr">
        <is>
          <t xml:space="preserve"> </t>
        </is>
      </c>
    </row>
  </sheetData>
  <mergeCells count="2">
    <mergeCell ref="E1:H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1" customWidth="1" min="2" max="2"/>
  </cols>
  <sheetData>
    <row r="1">
      <c r="A1" s="1" t="inlineStr">
        <is>
          <t>Redeemable Noncontrolling Interest - Schedule of Ownership (Details) - AON LLC</t>
        </is>
      </c>
      <c r="B1" s="2" t="inlineStr">
        <is>
          <t>12 Months Ended</t>
        </is>
      </c>
    </row>
    <row r="2">
      <c r="B2" s="2" t="inlineStr">
        <is>
          <t>Dec. 31, 2024 shares</t>
        </is>
      </c>
    </row>
    <row r="3">
      <c r="A3" s="3" t="inlineStr">
        <is>
          <t>Equity, Attributable to Noncontrolling Interest [Roll Forward]</t>
        </is>
      </c>
      <c r="B3" s="4" t="inlineStr">
        <is>
          <t xml:space="preserve"> </t>
        </is>
      </c>
    </row>
    <row r="4">
      <c r="A4" s="4" t="inlineStr">
        <is>
          <t>Beginning balance (in units)</t>
        </is>
      </c>
      <c r="B4" s="6" t="n">
        <v>41439847</v>
      </c>
    </row>
    <row r="5">
      <c r="A5" s="4" t="inlineStr">
        <is>
          <t>Additional Common Units Issued (in units)</t>
        </is>
      </c>
      <c r="B5" s="6" t="n">
        <v>10736349</v>
      </c>
    </row>
    <row r="6">
      <c r="A6" s="4" t="inlineStr">
        <is>
          <t>Accrual of Preferred Units (in units)</t>
        </is>
      </c>
      <c r="B6" s="6" t="n">
        <v>1069290</v>
      </c>
    </row>
    <row r="7">
      <c r="A7" s="4" t="inlineStr">
        <is>
          <t>Repurchases of Common Units (in units)</t>
        </is>
      </c>
      <c r="B7" s="6" t="n">
        <v>303020</v>
      </c>
    </row>
    <row r="8">
      <c r="A8" s="4" t="inlineStr">
        <is>
          <t>Redemption of Common Units (in units)</t>
        </is>
      </c>
      <c r="B8" s="6" t="n">
        <v>0</v>
      </c>
    </row>
    <row r="9">
      <c r="A9" s="4" t="inlineStr">
        <is>
          <t>Common Units Issued (in units)</t>
        </is>
      </c>
      <c r="B9" s="6" t="n">
        <v>52942466</v>
      </c>
    </row>
    <row r="10">
      <c r="A10" s="4" t="inlineStr">
        <is>
          <t>Ending balance (in units)</t>
        </is>
      </c>
      <c r="B10" s="6" t="n">
        <v>52942466</v>
      </c>
    </row>
    <row r="11">
      <c r="A11" s="4" t="inlineStr">
        <is>
          <t>Allocation of income to controlling and noncontrolling interests (in percent)</t>
        </is>
      </c>
      <c r="B11" s="6" t="n">
        <v>1</v>
      </c>
    </row>
    <row r="12">
      <c r="A12" s="4" t="inlineStr">
        <is>
          <t>Allocation of losses to controlling and noncontrolling interests (in percent)</t>
        </is>
      </c>
      <c r="B12" s="6" t="n">
        <v>1</v>
      </c>
    </row>
    <row r="13">
      <c r="A13" s="4" t="inlineStr">
        <is>
          <t>AON Inc.</t>
        </is>
      </c>
      <c r="B13" s="4" t="inlineStr">
        <is>
          <t xml:space="preserve"> </t>
        </is>
      </c>
    </row>
    <row r="14">
      <c r="A14" s="3" t="inlineStr">
        <is>
          <t>Equity, Attributable to Noncontrolling Interest [Roll Forward]</t>
        </is>
      </c>
      <c r="B14" s="4" t="inlineStr">
        <is>
          <t xml:space="preserve"> </t>
        </is>
      </c>
    </row>
    <row r="15">
      <c r="A15" s="4" t="inlineStr">
        <is>
          <t>Beginning balance (in units)</t>
        </is>
      </c>
      <c r="B15" s="6" t="n">
        <v>13330051</v>
      </c>
    </row>
    <row r="16">
      <c r="A16" s="4" t="inlineStr">
        <is>
          <t>Additional Common Units Issued (in units)</t>
        </is>
      </c>
      <c r="B16" s="6" t="n">
        <v>10736349</v>
      </c>
    </row>
    <row r="17">
      <c r="A17" s="4" t="inlineStr">
        <is>
          <t>Accrual of Preferred Units (in units)</t>
        </is>
      </c>
      <c r="B17" s="6" t="n">
        <v>1069290</v>
      </c>
    </row>
    <row r="18">
      <c r="A18" s="4" t="inlineStr">
        <is>
          <t>Repurchases of Common Units (in units)</t>
        </is>
      </c>
      <c r="B18" s="6" t="n">
        <v>132902</v>
      </c>
    </row>
    <row r="19">
      <c r="A19" s="4" t="inlineStr">
        <is>
          <t>Redemption of Common Units (in units)</t>
        </is>
      </c>
      <c r="B19" s="6" t="n">
        <v>10071583</v>
      </c>
    </row>
    <row r="20">
      <c r="A20" s="4" t="inlineStr">
        <is>
          <t>Common Units Issued (in units)</t>
        </is>
      </c>
      <c r="B20" s="6" t="n">
        <v>35074371</v>
      </c>
    </row>
    <row r="21">
      <c r="A21" s="4" t="inlineStr">
        <is>
          <t>Ending balance (in units)</t>
        </is>
      </c>
      <c r="B21" s="6" t="n">
        <v>35074371</v>
      </c>
    </row>
    <row r="22">
      <c r="A22" s="4" t="inlineStr">
        <is>
          <t>Allocation of income to controlling and noncontrolling interests (in percent)</t>
        </is>
      </c>
      <c r="B22" s="14" t="n">
        <v>0.46</v>
      </c>
    </row>
    <row r="23">
      <c r="A23" s="4" t="inlineStr">
        <is>
          <t>Allocation of losses to controlling and noncontrolling interests (in percent)</t>
        </is>
      </c>
      <c r="B23" s="14" t="n">
        <v>0.357</v>
      </c>
    </row>
    <row r="24">
      <c r="A24" s="4" t="inlineStr">
        <is>
          <t>Legacy AON Stockholders</t>
        </is>
      </c>
      <c r="B24" s="4" t="inlineStr">
        <is>
          <t xml:space="preserve"> </t>
        </is>
      </c>
    </row>
    <row r="25">
      <c r="A25" s="3" t="inlineStr">
        <is>
          <t>Equity, Attributable to Noncontrolling Interest [Roll Forward]</t>
        </is>
      </c>
      <c r="B25" s="4" t="inlineStr">
        <is>
          <t xml:space="preserve"> </t>
        </is>
      </c>
    </row>
    <row r="26">
      <c r="A26" s="4" t="inlineStr">
        <is>
          <t>Beginning balance (in units)</t>
        </is>
      </c>
      <c r="B26" s="6" t="n">
        <v>28109796</v>
      </c>
    </row>
    <row r="27">
      <c r="A27" s="4" t="inlineStr">
        <is>
          <t>Additional Common Units Issued (in units)</t>
        </is>
      </c>
      <c r="B27" s="6" t="n">
        <v>0</v>
      </c>
    </row>
    <row r="28">
      <c r="A28" s="4" t="inlineStr">
        <is>
          <t>Accrual of Preferred Units (in units)</t>
        </is>
      </c>
      <c r="B28" s="6" t="n">
        <v>0</v>
      </c>
    </row>
    <row r="29">
      <c r="A29" s="4" t="inlineStr">
        <is>
          <t>Repurchases of Common Units (in units)</t>
        </is>
      </c>
      <c r="B29" s="6" t="n">
        <v>170118</v>
      </c>
    </row>
    <row r="30">
      <c r="A30" s="4" t="inlineStr">
        <is>
          <t>Redemption of Common Units (in units)</t>
        </is>
      </c>
      <c r="B30" s="6" t="n">
        <v>-10071583</v>
      </c>
    </row>
    <row r="31">
      <c r="A31" s="4" t="inlineStr">
        <is>
          <t>Common Units Issued (in units)</t>
        </is>
      </c>
      <c r="B31" s="6" t="n">
        <v>17868095</v>
      </c>
    </row>
    <row r="32">
      <c r="A32" s="4" t="inlineStr">
        <is>
          <t>Ending balance (in units)</t>
        </is>
      </c>
      <c r="B32" s="6" t="n">
        <v>17868095</v>
      </c>
    </row>
    <row r="33">
      <c r="A33" s="4" t="inlineStr">
        <is>
          <t>Allocation of income to controlling and noncontrolling interests (in percent)</t>
        </is>
      </c>
      <c r="B33" s="14" t="n">
        <v>0.54</v>
      </c>
    </row>
    <row r="34">
      <c r="A34" s="4" t="inlineStr">
        <is>
          <t>Allocation of losses to controlling and noncontrolling interests (in percent)</t>
        </is>
      </c>
      <c r="B34" s="14" t="n">
        <v>0.64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fessional Liability Insurance (Details) - USD ($) $ in Millions</t>
        </is>
      </c>
      <c r="B1" s="2" t="inlineStr">
        <is>
          <t>12 Months Ended</t>
        </is>
      </c>
    </row>
    <row r="2">
      <c r="B2" s="2" t="inlineStr">
        <is>
          <t>Dec. 31, 2024</t>
        </is>
      </c>
      <c r="C2" s="2" t="inlineStr">
        <is>
          <t>Dec. 31, 2023</t>
        </is>
      </c>
    </row>
    <row r="3">
      <c r="A3" s="3" t="inlineStr">
        <is>
          <t>Malpractice Insurance [Line Items]</t>
        </is>
      </c>
      <c r="B3" s="4" t="inlineStr">
        <is>
          <t xml:space="preserve"> </t>
        </is>
      </c>
      <c r="C3" s="4" t="inlineStr">
        <is>
          <t xml:space="preserve"> </t>
        </is>
      </c>
    </row>
    <row r="4">
      <c r="A4" s="4" t="inlineStr">
        <is>
          <t>Malpractice loss contingency, gross recovery</t>
        </is>
      </c>
      <c r="B4" s="12" t="n">
        <v>3.9</v>
      </c>
      <c r="C4" s="12" t="n">
        <v>2.8</v>
      </c>
    </row>
    <row r="5">
      <c r="A5" s="4" t="inlineStr">
        <is>
          <t>Malpractice loss contingency, reserve liability</t>
        </is>
      </c>
      <c r="B5" s="15" t="n">
        <v>5.9</v>
      </c>
      <c r="C5" s="15" t="n">
        <v>4.7</v>
      </c>
    </row>
    <row r="6">
      <c r="A6" s="4" t="inlineStr">
        <is>
          <t>Malpractice loss contingency, net retail liability for claims in prior years</t>
        </is>
      </c>
      <c r="B6" s="15" t="n">
        <v>2.1</v>
      </c>
      <c r="C6" s="15" t="n">
        <v>1.9</v>
      </c>
    </row>
    <row r="7">
      <c r="A7" s="4" t="inlineStr">
        <is>
          <t>Professional Malpractice Liability Insurance</t>
        </is>
      </c>
      <c r="B7" s="4" t="inlineStr">
        <is>
          <t xml:space="preserve"> </t>
        </is>
      </c>
      <c r="C7" s="4" t="inlineStr">
        <is>
          <t xml:space="preserve"> </t>
        </is>
      </c>
    </row>
    <row r="8">
      <c r="A8" s="3" t="inlineStr">
        <is>
          <t>Malpractice Insurance [Line Items]</t>
        </is>
      </c>
      <c r="B8" s="4" t="inlineStr">
        <is>
          <t xml:space="preserve"> </t>
        </is>
      </c>
      <c r="C8" s="4" t="inlineStr">
        <is>
          <t xml:space="preserve"> </t>
        </is>
      </c>
    </row>
    <row r="9">
      <c r="A9" s="4" t="inlineStr">
        <is>
          <t>Malpractice insurance, coverage per claim</t>
        </is>
      </c>
      <c r="B9" s="6" t="n">
        <v>1</v>
      </c>
      <c r="C9" s="6" t="n">
        <v>1</v>
      </c>
    </row>
    <row r="10">
      <c r="A10" s="4" t="inlineStr">
        <is>
          <t>Malpractice insurance, limit per policy period</t>
        </is>
      </c>
      <c r="B10" s="6" t="n">
        <v>3</v>
      </c>
      <c r="C10" s="6" t="n">
        <v>3</v>
      </c>
    </row>
    <row r="11">
      <c r="A11" s="4" t="inlineStr">
        <is>
          <t>General Liability</t>
        </is>
      </c>
      <c r="B11" s="4" t="inlineStr">
        <is>
          <t xml:space="preserve"> </t>
        </is>
      </c>
      <c r="C11" s="4" t="inlineStr">
        <is>
          <t xml:space="preserve"> </t>
        </is>
      </c>
    </row>
    <row r="12">
      <c r="A12" s="3" t="inlineStr">
        <is>
          <t>Malpractice Insurance [Line Items]</t>
        </is>
      </c>
      <c r="B12" s="4" t="inlineStr">
        <is>
          <t xml:space="preserve"> </t>
        </is>
      </c>
      <c r="C12" s="4" t="inlineStr">
        <is>
          <t xml:space="preserve"> </t>
        </is>
      </c>
    </row>
    <row r="13">
      <c r="A13" s="4" t="inlineStr">
        <is>
          <t>Malpractice insurance, coverage per claim</t>
        </is>
      </c>
      <c r="B13" s="6" t="n">
        <v>2</v>
      </c>
      <c r="C13" s="6" t="n">
        <v>2</v>
      </c>
    </row>
    <row r="14">
      <c r="A14" s="4" t="inlineStr">
        <is>
          <t>Malpractice insurance, limit per policy period</t>
        </is>
      </c>
      <c r="B14" s="5" t="n">
        <v>4</v>
      </c>
      <c r="C14" s="5" t="n">
        <v>4</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s>
  <sheetData>
    <row r="1">
      <c r="A1" s="1" t="inlineStr">
        <is>
          <t>Subsequent Events  (Details) - USD ($) $ in Thousands</t>
        </is>
      </c>
      <c r="C1" s="2" t="inlineStr">
        <is>
          <t>12 Months Ended</t>
        </is>
      </c>
    </row>
    <row r="2">
      <c r="B2" s="2" t="inlineStr">
        <is>
          <t>Jan. 02, 2025</t>
        </is>
      </c>
      <c r="C2" s="2" t="inlineStr">
        <is>
          <t>Dec. 31, 2024</t>
        </is>
      </c>
      <c r="D2" s="2" t="inlineStr">
        <is>
          <t>Dec. 31, 2023</t>
        </is>
      </c>
      <c r="E2" s="2" t="inlineStr">
        <is>
          <t>Jan. 31, 2025</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s expected</t>
        </is>
      </c>
      <c r="B4" s="4" t="inlineStr">
        <is>
          <t xml:space="preserve"> </t>
        </is>
      </c>
      <c r="C4" s="5" t="n">
        <v>6712</v>
      </c>
      <c r="D4" s="5" t="n">
        <v>0</v>
      </c>
      <c r="E4" s="4" t="inlineStr">
        <is>
          <t xml:space="preserve"> </t>
        </is>
      </c>
      <c r="F4" s="4" t="inlineStr">
        <is>
          <t xml:space="preserve"> </t>
        </is>
      </c>
    </row>
    <row r="5">
      <c r="A5" s="4" t="inlineStr">
        <is>
          <t>PNC Loan Facility | PNC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5" t="n">
        <v>400</v>
      </c>
    </row>
    <row r="8">
      <c r="A8" s="4" t="inlineStr">
        <is>
          <t>Subsequent Event | PNC Loan Facility | PNC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ebt issuance costs</t>
        </is>
      </c>
      <c r="B10" s="4" t="inlineStr">
        <is>
          <t xml:space="preserve"> </t>
        </is>
      </c>
      <c r="C10" s="4" t="inlineStr">
        <is>
          <t xml:space="preserve"> </t>
        </is>
      </c>
      <c r="D10" s="4" t="inlineStr">
        <is>
          <t xml:space="preserve"> </t>
        </is>
      </c>
      <c r="E10" s="5" t="n">
        <v>400</v>
      </c>
      <c r="F10" s="4" t="inlineStr">
        <is>
          <t xml:space="preserve"> </t>
        </is>
      </c>
    </row>
    <row r="11">
      <c r="A11" s="4" t="inlineStr">
        <is>
          <t>Physician Practice Acquisition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 (less than)</t>
        </is>
      </c>
      <c r="B13" s="5" t="n">
        <v>35900</v>
      </c>
      <c r="C13" s="4" t="inlineStr">
        <is>
          <t xml:space="preserve"> </t>
        </is>
      </c>
      <c r="D13" s="4" t="inlineStr">
        <is>
          <t xml:space="preserve"> </t>
        </is>
      </c>
      <c r="E13" s="4" t="inlineStr">
        <is>
          <t xml:space="preserve"> </t>
        </is>
      </c>
      <c r="F13" s="4" t="inlineStr">
        <is>
          <t xml:space="preserve"> </t>
        </is>
      </c>
    </row>
    <row r="14">
      <c r="A14" s="4" t="inlineStr">
        <is>
          <t>Cash payments expected</t>
        </is>
      </c>
      <c r="B14" s="6" t="n">
        <v>21000</v>
      </c>
      <c r="C14" s="4" t="inlineStr">
        <is>
          <t xml:space="preserve"> </t>
        </is>
      </c>
      <c r="D14" s="4" t="inlineStr">
        <is>
          <t xml:space="preserve"> </t>
        </is>
      </c>
      <c r="E14" s="4" t="inlineStr">
        <is>
          <t xml:space="preserve"> </t>
        </is>
      </c>
      <c r="F14" s="4" t="inlineStr">
        <is>
          <t xml:space="preserve"> </t>
        </is>
      </c>
    </row>
    <row r="15">
      <c r="A15" s="4" t="inlineStr">
        <is>
          <t>Principal amount of note payable in business combination</t>
        </is>
      </c>
      <c r="B15" s="6" t="n">
        <v>7200</v>
      </c>
      <c r="C15" s="4" t="inlineStr">
        <is>
          <t xml:space="preserve"> </t>
        </is>
      </c>
      <c r="D15" s="4" t="inlineStr">
        <is>
          <t xml:space="preserve"> </t>
        </is>
      </c>
      <c r="E15" s="4" t="inlineStr">
        <is>
          <t xml:space="preserve"> </t>
        </is>
      </c>
      <c r="F15" s="4" t="inlineStr">
        <is>
          <t xml:space="preserve"> </t>
        </is>
      </c>
    </row>
    <row r="16">
      <c r="A16" s="4" t="inlineStr">
        <is>
          <t>Consideration in cash or restricted stock units</t>
        </is>
      </c>
      <c r="B16" s="5" t="n">
        <v>7700</v>
      </c>
      <c r="C16" s="4" t="inlineStr">
        <is>
          <t xml:space="preserve"> </t>
        </is>
      </c>
      <c r="D16" s="4" t="inlineStr">
        <is>
          <t xml:space="preserve"> </t>
        </is>
      </c>
      <c r="E16" s="4" t="inlineStr">
        <is>
          <t xml:space="preserve"> </t>
        </is>
      </c>
      <c r="F16" s="4" t="inlineStr">
        <is>
          <t xml:space="preserve"> </t>
        </is>
      </c>
    </row>
    <row r="17">
      <c r="A17" s="4" t="inlineStr">
        <is>
          <t>Cash or restricted stock units payment period (in years)</t>
        </is>
      </c>
      <c r="B17" s="4" t="inlineStr">
        <is>
          <t>3 years</t>
        </is>
      </c>
      <c r="C17" s="4" t="inlineStr">
        <is>
          <t xml:space="preserve"> </t>
        </is>
      </c>
      <c r="D17" s="4" t="inlineStr">
        <is>
          <t xml:space="preserve"> </t>
        </is>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accordance with accounting principles generally accepted in the United States of America (“GAAP”). For the year ended December 31, 2024, these consolidated financial statements reflect the consolidated results of operations, comprehensive income (loss), cash flows and changes in stockholder’s equity of AON Inc. and its consolidated subsidiaries. For the year ended December 31, 2023, these consolidated financial statements reflect the consolidated results of operations, comprehensive income (loss), cash flows and changes in equity of AON LLC and its wholly-owned subsidiaries for the period of January 1, 2023 through September 20, 2023, the Closing Date of the Reverse Recapitalization, and the consolidated results of operations, comprehensive income (loss), cash flows and changes in stockholders’ equity of AON Inc. and its consolidated subsidiaries, including AON LLC, for the period of September 21, 2023 through December 31, 2024. The consolidated balance sheet at December 31, 2023 presents the financial condition of AON Inc. and its consolidated subsidiaries, including AON LLC, and reflects the initial recording of the assets and liabilities of AON Inc. at their historical cost (see Note 3). All intercompany balances and transactions of AON LLC prior to the Reverse Recapitalization have been eliminated. All intercompany balances and transactions of AON Inc. after the Reverse Recapitalization have been eliminated. In accordance with ASC 805, Business Combinations, the historical equity of AON LLC has been recasted in all periods up to the Closing Date, to reflect the number of shares of New AON’s Class A Common Stock and Class B Common Stock issued to Legacy AON Stockholders in connection with the Reverse Recapitalization. The Company recasted the units outstanding related to the historical AON LLC Class A, Class A-1, and Class B units prior to the Reverse Recapitalization (“Historical AON LLC Equity”) as common equity of New AON, equal to the Per Company Class Unit Exchange Ratio, pursuant to the Business Combination Agreement. The Per Company Unit Exchange Ratio at which AON LLC Class A units and Class A-1 units were reclassified is equal to 2,524 AON Common Units. The Per Company Unit Exchange Ratio at which AON LLC Class B units were reclassified varied depending on participation threshold, and is equal to 2,524, 2,453, or 1,976, AON Common Units. The Per Company Unit Exchange Ratio at which Class C units were reclassified is equal to 2,705 AON LLC Series A Preferred Units. The consolidated financial statements and related notes thereto give effect to the conversion for all periods presented, without any change to par value or per unit amounts. The consolidated financial statements do not necessarily represent the capital structure of New AON had the Reverse Recapitalization occurred in prior periods. The Company has not made retroactive adjustments related to the historical book values of Historical AON LLC Equity as the adjustments were considered immaterial. For the year ended December 31, 2024, $-4.0 million of the consolidated net loss of AON LLC were attributable to the Class A Common Stockholders, and reflects the Class A Common Stockholders’ absorption of 35.7% of the consolidated net loss of AON LLC. For the year ended December 31, 2024, $-23.8 million of the consolidated net losses of AON LLC were attributable to noncontrolling interest, and reflects the Legacy AON Stockholders’ absorption of 64.3% of the consolidated net losses of AON LLC. For the year ended December 31, 2023, $5.5 million of the consolidated net loss of AON LLC were attributable to the Class A Common Stockholders, and reflects the Class A Common Stockholders’ absorption of 19.2% of the consolidated net loss of AON LLC for the period of September 21, 2023 through December 31, 2023. For the year ended December 31, 2023, $30.8 million of the consolidated net losses of AON LLC were attributable to noncontrolling interest, and reflects the Legacy AON Stockholders’ absorption of 80.8% of the consolidated net losses of AON LLC for the period of September 21, 2023 through December 31, 2023. For the year ended December 31, 2023, $27.1 million of the consolidated net losses of AON LLC were attributable to the Legacy AON Stockholders, to reflect their absorption of 100% of the consolidated net losses of AON LLC pertaining to the days prior to the Reverse Recapitalization. For the year ended December 30, 2022 and December 31, 2021, net income and loss of $2.6 million and $0.1 million, respectively, were attributable to the Legacy AON Stockholders to reflect their absorption of 100% of AON LLC’s net income and loss pertaining to the periods prior to the Reverse Recapitalization. Principles of Consolidation For the period of January 1, 2024 through December 31, 2024, the condensed consolidated financial statements include the accounts of the Company, American Oncology Network, LLC (“AON LLC”), and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The accounting treatment of the Business Combination was a Reverse Recapitalization. For the periods prior to the Reverse Recapitalization, the consolidated financial statements of the Company comprise the accounts of AON LLC and its wholly-owned subsidiaries. All intercompany accounts and transactions among AON LLC and its consolidated subsidiaries were eliminated. The Company accounts for American Oncology Network, LLC, AON Partners, Partners of Maryland, AON Central Services, and MIBA in accordance with Financial Accounting Standards Board (“FASB”) ASC 810.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AON LLC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AON LLC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As of September 30, 2024, MIBA had no significant operating activity. The Company concluded that AON LLC had a controlling financial interest in MIBA and has consolidated the entity since inception and recorded the noncontrolling interest in equity. The Company has concluded that AON Partners, Partners of Maryland, AON Central Services, and MIBA are all VIEs in which AON LLC has the characteristics of a controlling financial interest and is deemed to be the primary beneficiary. The variable interest subjects AON LLC to all potential losses in the entities and, therefore, requires AON LLC, and in turn AON Inc., to consolidate the results of AON Partners, Partners of Maryland, AON Central Services, and MIBA in its condensed consolidated financial statements. Refer to Note 4 for further information on the VIEs. Significant Accounting Policie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egments The Company’s chief operating decision maker (“CODM”) is the Chief Executive Officer. The CODM is the highest level of management responsible for assessing the Company’s overall performance, and making operational decisions such as resource allocations related to operations, prioritization and delegations of authority. The CODM has determined that the Company operates in a single operating and reportable segment and manages segment profit (loss) based upon consolidated net income (loss). The CODM considers variances in our consolidated net income compared to budget and forecast when making decisions about reinvesting profits into the segment or for other purposes, including acquisitions. The measure of segment assets is reported on the consolidated balance sheet as total consolidated assets that are all located within the United States. The CODM reviews consolidated expense information as part of the evaluation of segment performance. There are no other significant segment expenses beyond what is presented on the face of the income statement. See the Consolidated Financial Statements for the Company's segment revenue, significant segment expenses, other segment expenses and net income. Revenue Recognition Revenue is recognized under Accounting Standards Update (“ASU”) 2014-09 Revenue from Contracts with Customers (“Topic 606”). Patient service revenue is presented net of the estimated provision for contractual adjustments and uncollectible amounts. The Company determines the transaction price based upon standard charges for goods and services with anticipated consideration due from patients, third-party payors (including health insurers and government agencies) and others. The Company’s revenue is primarily derived from patient service revenues, which encompass oncology services provided during patient visits and shipments of pharmacy prescriptions. Performance obligations for the Company’s services provided to patients and procedures, are satisfied over the time of visit which is the same day services are performed. Performance obligations relating to pharmacy revenue are considered fully satisfied at a point in time upon the customer receiving delivery of the prescription. Accordingly, the Company does not anticipate a significant amount of revenue from performance obligations satisfied (or partially satisfied) in previous periods, and any such revenue recognized during the years ended December 31, 2024, and 2023 was immaterial. Additionally, the Company does not expect to recognize material revenue in the future related to performance obligations that are unsatisfied (or partially satisfied) as of December 31, 2024. Approximately $1,190.3 million, and $933.9 million of the Company’s revenues are generated from services performed during patient visits with the remainder primarily generated from shipments of pharmacy prescriptions for the years ended December 31, 2024, and 2023, respectively.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4, and 2023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The Company contracts with third-party healthcare organizations to provide professional services (“PSA”) including direct patient care, overseeing medical directorships, procurement and other administrative support. Performance obligations are satisfied over a period of time, typically daily, and are often dependent on the achievement of metrics such as relative value units or hours worked. Data information and analytical tools are licensed to third-party customers through the Company’s joint venture Meaningful Insights Business Analytics (“MIBA”). Revenue is recognized based on satisfaction of project milestones and delivery of data to customers. PSA and MIBA revenues are included in Other Revenue on the Consolidated Statements of Operations and Comprehensive Loss. 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business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solidated statements of operations and comprehensive loss through an allowance. The portion of the impairment that is due to factors other than a credit loss is recognized in other comprehensive income (loss) in the consolidated statements of operations and comprehensive loss as an unrealized loss. 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solidated balance sheets. The carrying amount of the investment is adjusted to reflect the Company’s proportionate share of the net earnings or losses and reduced by any dividends received. The Company’s share of income or loss related to this investment is reported as an equity in loss of affiliate in the consolidated statements of operations and comprehensive (income) loss. The Company divested its relationship with OCP Management Arizona, LLP during the twelve months ended December 31, 2024 and recorded a small gain reported as equity in income (loss) of affiliate in the consolidated statements of operations and comprehensive (income) loss. Noncontrolling Interests The Company consolidates the results of entities in which it has a controlling financial interest. Refer to Note 18 for additional considerations and presentation for noncontrolling interest. Mezzanine Equity New AON Series A Preferred Stock is redeemable for cash or the value of the property, rights or securities to be paid or distributed in the event of a Deemed Liquidation Event (which is outside of the Company’s control). As a result, Management has determined that the New AON Series A Preferred Stock should be classified as mezzanine equity . As of December 31, 2024, the Preferred Stock are recorded at their initial carrying value, net of offering costs of $0.8 million. The Series A Preferred Stock are not being accreted to redemption value, as the redemption is not probable. The Series A Preferred Stock are classified outside of stockholders’ equity on the consolidated balance sheets. Refer to Note 18 for mezzanine equity presentation considerations for redeemable noncontrolling interest. Treasury Stock We account for treasury stock purchased under the cost method and include treasury stock as a component of accumulated paid in capital. Treasury stock purchased with intent to retire (whether or not the retirement is actually accomplished) is charged to common stock. The Company repurchased 14,729 shares of class A common stock at the spot rate as of each transaction date for a total cost of less than $0.1 million for the year ended December 31, 2023. For the twelve months ended December 31, 2024 the Company repurchased an additional 126,728 shares of Class A common stock at the spot rate as of each transaction date for a total cost of less than $0.4 million. To date, the Company has repurchased a total of 141,457 shares. Business Combinations The Company evaluates acquired practices in accordance with ASU 2017-01 , Business Combinations (Topic 805)-Clarifying the Definition of a Business . This standard clarifies the definition of a business with the objective of adding guidance to assist entities with evaluating whether transactions should be accounted for as acquisitions or disposals of assets or businesses. Because substantially all of the value of each acquired practice did not relate to a similar group of assets and as each acquired practice contained both inputs and processes necessary to provide economic benefits to the Company, it was determined that each acquisition represents a business combination. Therefore, the transactions have been accounted for using the acquisition method of accounting, which requires, with limited exceptions, that assets acquired, and liabilities assumed be recognized at their estimated fair values as of the acquisition date. Any excess of the consideration transferred over the estimated fair values of the net assets acquired is recorded as goodwill. Transaction costs related to business combinations are expensed in the period in which they are incurred. 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 Accounts Receivable Accounts receivable from patients are carried at the original charge for the services provided, and an adjustment is made to the receivable in a contra account based on the historical collection rate for the provider and payor combination. This adjustment takes into consideration any allowance for doubtful accounts. Management determines the allowance for uncollectible accounts based on historical experience. As of December 31, 2024 and 2023, the accounts receivable, net balances were $129.2 million and $129.2 million, respectively. Inventories Inventories, consisting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4 and 2023.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4). Other Receivables Other receivables consist primarily of rebates on drug purchases made in the current period which are offered as an incentive by the distributor and/or manufacturer and are not yet paid as of year-end. Other Assets Other assets primarily consists of consideration recorded as a result of the Company’s business combinations that is being amortized over time, ranging from three to twelve years. Property and Equipment Property and equipment are recorded at cost and depreciated using the straight-line method over the estimated useful lives of the assets. A summary of the lives used for computing depreciation is as follows: Leasehold improvements 1 - 15 years Furniture, fixtures and equipment 7 years Medical equipment 5 - 10 years Computer equipment 5 years Signs 7 years Automobiles 5 years Software 7 years Leasehold improvements are amortized using the straight-line method over the shorter of their estimated useful lives or the term of the related lease, which may include one or more option renewal periods. Maintenance and repairs that do not improve service potential or extend economic life are expensed as incurred. Expenditures for major improvements and additions are capitalized. Capitalized software primarily represents costs incurred through third-party vendors in the development and deployment of applications for internal use. Perpetual license fees for software applications are also capitalized and amortized over time. Long-lived assets to be held and used are reviewed for impairment whenever events or changes in circumstances indicate that the carrying amount of an asset group may not be recoverable. In assessing long-lived assets for impairment, assets are grouped with other assets and liabilities at the lowest level for which identifiable cash flows are largely independent of the cash flows of other assets and liabilities. Recoverability is measured by a comparison of the carrying amount of an asset group to the undiscounted future net cash flows expected to be generated by the asset group. If estimated future undiscounted cash flows are not sufficient to recover the carrying value of the assets, impairment is measured by comparing the carrying amount of the assets to the estimated fair value, obtained through appraisal or market quotations, or discounted future net cash flow estimates. The Company did not recognize any long-lived asset impairments during 2024 and 2023. Goodwill and Intangible Assets Goodwill and indefinite-lived identifiable intangible assets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The Company can elect to qualitatively assess goodwill for impairment if it is more likely than not that the fair value of its reporting unit exceeds its carrying value. When performing a qualitative assessment, the Company considers relevant events or circumstances that affect the fair value or carrying amount of a reporting unit. If goodwill is more likely than not impaired, the Company must then complete a quantitative analysis. When performing a quantitative impairment test, the Company utilizes the market approach in estimating the fair values of its reporting unit. If the carrying value of a reporting unit exceeds its fair value, an impairment charge is recognized equal to the difference between the carrying amount of the reporting unit and its fair value, not to exceed the carrying value of goodwill of the reporting unit. The Company has determined that it has only one reporting unit for purposes of evaluating goodwill impairment. The Company’s annual impairment testing date is October 1 . Other indefinite-lived intangible assets consist of a certificate of need acquired in an asset acquisition and is not subject to amortization. The Company has concluded that the certificate of need has an indefinite life because there are no legal, regulatory, contractual, economic or other factors that would limit the useful life, and the Company intends to renew and operate the certificate of need indefinitely. Indefinite-lived intangible assets are reviewed annually for impairment or more frequently if circumstances indicate impairment may have occurred. Finite-lived identifiable intangible assets Finite-lived intangible assets consist of trade names acquired in business combinations and are recorded at fair value. Finite-lived intangible assets are amortized using the straight-line method over the estimated economic life of the assets, which best reflects the pattern of use. Trade names are amortized over an estimated useful life of ten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Leases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ompany is a member of American Oncology Network, LLC, which is treated as a partnership for U.S. federal and certain state and local income taxes. As a partnership, American Oncology Network, LLC is not subject to U.S. federal and certain state and local income taxes. Any taxable income or loss generated by American Oncology Network, LLC is passed through to and included in the taxable income of its members, including the Company, in accordance with the partnership agreement. The Company is subject to U.S. federal income taxes, in addition to state and local income taxes with respect to the allocable share of any taxable income of American Oncology Network, LLC. Additionally, other corporate entities within the Company’s structure are subject to income taxes. Accounting for uncertainty in income taxes prescribes a recognition threshold and measurement attribute for the financial statement recognition and measurement of a tax position taken, or expected to be taken, in a tax return. Concentration of Credit Risk Financial instruments that potentially subject the Company to concentrations of credit risk consist principally of cash, cash equivalents, and accounts receiv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Reverse Recapitalization As discussed in Note 1, AON LLC merged with DTOC, with AON LLC surviving the Merger. AON LLC is governed by a board of managers composed of three (3) persons that were designated by New AON and two (2) persons that were designated by holders of a majority of the AON LLC Common Units, held by members of AON LLC other than New AON. Management determined AON LLC was not a variable interest entity (Refer to Note 2), and as result, identified AON LLC as the accounting acquirer of the Merger in accordance ASC Topic 805. Management concluded that AON LLC was the accounting acquirer due to (i) the Legacy AON Shareholders, defined as the former AON Class A, Class A-1, and Class B unit holders, receiving the largest portion of the voting rights in the combined company, New AON, (ii) significantly all of the Legacy AON Shareholders retained their equity interest as stockholders in New AON, (iii) AON LLC’s operations prior to the Reverse Recapitalization comprising the only ongoing operations of New AON, (iv) the Legacy AON Shareholders have the right to appoint a majority of the directors of New AON, (v) the executive management of AON LLC will become the executive management of New AON and (vi) AON LLC is significantly larger than DTOC in terms of revenue, total assets, and employees. Therefore, the Merger was accounted for as a reverse recapitalization, with no goodwill or other intangible assets recorded, in accordance with ASC 805. DTOC was treated as the “acquired” company for financial reporting purposes, and for accounting purposes, the Reverse Recapitalization was treated as the equivalent of AON LLC issuing stock for the net assets of DTOC, accompanied by a recapitalization. The net assets of DTOC were recorded at historical cost on the condensed consolidated balance sheet as of September 20, 2023, the Closing Date of the Reverse Recapitalization, with no goodwill or other intangible assets recorded. For additional information on the capitalization of New AON and AON LLC immediately following the Closing of the Reverse Recapitalization, see Note 1. The following table provides the historical cost of assets and liabilities of AON Inc. as of September 20, 2023. As of September 20, 2023 Cash and Cash Equivalents $ 1,493 Current Liabilities (13,295) Long Term Liabilities (6,791) Total Net Liabilities $ (18,593) The Company recorded a Day 1 expense as of the Closing of the Business Combination equal to $18.2 million. Of that total amount, $13.0 million was recorded in transaction expenses on the consolidated statement of operations and comprehensive loss. The remaining $5.2 million was recorded in other income (expense) net on the consolidated statement of operations and comprehensive loss. This amount represented the loss on the issuance of Public and Private Warrants, as of the Closing, net of cash received. The Company also recorded a $4.3 million gain in other income (expense), net related to the change in the fair value of the Public and Private Warrants d uring the period of September 21, 2023 through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OMC is a wholly owned subsidiary of AON LLC and neither AOMC nor AON LLC has ownership interest in AON Partners and Partners of Maryland. Both AON Partners and Partners of Maryland are fully owned by physicians. AON LLC operates its physician practices through the MSAs and other contractual agreements between AOMC, AON Partners, and Partners of Maryland. The responsibilities of AOMC include, but are not limited to, negotiating provider and payor contracts, employment and compensation decisions, billing and collections, furnishing all supplies and equipment necessary for the respective practice’s operations as well as, necessary real estate, contracting on behalf of AON Partners and Partners of Maryland, entering into leases, holding a power of attorney to perform the above activities, preparing, maintaining and administering all accounting records (including financial reporting), expense payment, and maintenance of all information systems/software. AON LLC is paid a management fee to compensate AOMC for the services provided. AON Central Services is 80% physician owned and 20% owned by AON LLC. AOMC entered into an agreement with AON Central Services, effective January 1, 2023, to provide qualified non-clinical and non-medical employees to AOMC to support the operation of the physician practices. AOMC pays a monthly management fee to AON Central Services equal to the aggregate cost of compensation, benefits and all other costs related to these employees. AON LLC invested $0.2 million in MIBA, a newly formed LLC, during the second quarter of 2023 in exchange for 56% equity ownership. The Company evaluated AON LLC’s relationship with MIBA under the VIE model and determined it was a VIE and the Company is the primary beneficiary based on its financial controlling interest. Based on various quantitative and qualitative factors, including assessment of certain services performed and relationships held above, management has determined that AON Partners, Partners of Maryland, AON Central Services, and MIBA are all variable interest entities and AOMC is the primary beneficiary who holds the decision-making rights over the activities that most significantly impact the economic performance of AON Partners, Partners of Maryland, AON Central Services, and MIBA through the MSAs and other contractual agreements. Accordingly, the results of AON Partners, Partners of Maryland, AON Central Services, and MIBA have been consolidated with the Company for the years ended December 31, 2024 and 2023. The assets of AON Partners, Partners of Maryland, AON Central Services, and MIBA as of December 31, 2024 and 2023, are as follows: As of December 31, As of December 31, Assets Cash and cash equivalents $ 41,595 $ 26,574 Accounts receivable 129,233 129,151 Inventories 60,712 44,569 Prepaid expenses and other current assets 5,738 895 Other receivables 58,321 33,809 Other assets 22,411 2,091 Goodwill 9,850 — Intangibles, net 2,476 180 Total assets $ 330,336 $ 237,269 The liabilities of AON Partners, Partners of Maryland, AON Central Services, and MIBA as of December 31, 2024 and 2023, are as follows: As of December 31, As of December 31, Liabilities Accounts payable $ 160,378 $ 122,324 Accrued compensation and benefits 43,219 21,380 Accrued other 11,339 16,723 Other long-term liabilities 551 273 Due to AON LLC and subsidiaries, net 143,470 117,194 Total liabilities $ 358,957 $ 277,894 All intercompany transactions and balances with the VIEs are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4 Acquisitions During 2024, the Company closed on two business combinations (the “Transactions”), allowing the Company to expand its domestic reach related to its comprehensive oncology and practice management services. For the acquisition of the clinical practices, the Company applied the acquisition method of accounting, where the total purchase price was allocated, or preliminarily allocated, to the tangible and intangible assets acquired and liabilities assumed, based on their fair values as of the acquisition dates. Central Georgia Practice Acquisition On April 1, 2024 ("Central Georgia Acquisition Date"), AOMC acquired certain non-clinical assets of Central Georgia Cancer Care, P.C., (the “Central Georgia Practice” or “CGCC”) from the CGCC Shareholders. In addition, AOP acquired certain clinical assets of the Central Georgia Practice from the CGCC Shareholders. In conjunction with the acquisition, AOP entered into Physician Employment Agreements with the selling CGCC Shareholders covering an initial period of five years. Intangible assets were recognized pursuant to the acquisition in the form of trade names of $1.3 million with an amortization period of 10 years. The Company transferred total consideration of $13.5 million. The Central Georgia Practice Acquisition was determined to constitute a business combination in accordance with ASC 805. Hawaii Practice Acquisition On April 1, 2024 ("Hawaii Acquisition Date"), AOMC acquired certain non-clinical assets of Hawaii Cancer Care, Inc. (the “Hawaii Practice” or “HCC”) from the HCC Shareholders. In addition, American Oncology Partners of Hawaii, LLC (“AOPH”), a wholly owned subsidiary of AOP, acquired certain clinical assets of the Hawaii Practice from the HCC Shareholders. In conjunction with the acquisition, AOP entered into Physician Employment Agreements with the HCC Shareholders. Intangible assets were recognized pursuant to the acquisition in the form of trade names of $0.5 million with an amortization period of 10 years. The Company transferred total consideration of $4.5 million. The Hawaii Practice Acquisition was determined to constitute a business combination in accordance with ASC 805.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net assets acquired and consideration transferred recognized on the respective acquisition dates. Central Georgia Hawaii Consideration Cash $ 6,912 $ — Seller note 6,550 — Debt assumed $ — $ (4,530) Fair value of consideration transferred 13,462 (4,530) Estimated fair values of identifiable assets acquired and liabilities assumed: Cash $ — $ 200 Patient accounts receivable — 2,492 Inventories 2,312 159 Prepaid expenses and other current assets — 58 Property and equipment — 223 Other assets — 202 Intangible assets - trade names 1,300 520 Right of use asset - operating 3,159 2,711 Goodwill 9,850 — Total assets acquired $ 16,621 $ 6,565 Account Payable — 1,453 Accrued compensation related costs — 544 Accrued other — 733 Income taxes payable — 452 Operating lease liability - current portion 189 375 Deferred income taxes — 159 Note payable — 4,530 Operating lease liability - long-term 2,970 2,335 Total liabilities acquired 3,159 10,581 Net assets (liabilities) acquired $ 13,462 $ (4,016) Bargain purchase gain $ — $ (514) At the time of each acquisition, the Company developed an estimate of fair values of assets for the purpose of allocating the estimated purchase price. In developing these estimates, Management utilized a specialist and determined the applicable fair values for any acquired intangible assets utilizing the relief-from-royalty method, a commonly accepted valuation technique which is an application of the income approach. This method employs various assumptions such as discount rates, forecasted revenues and growth rates. These fair value measurements were based on significant inputs not observable in the market and thus represent Level 3 fair value measurements. During the fourth quarter of 2024, the Company recorded a measurement period adjustment for HCC to reflect refinements in fair value estimates which decreased the bargain purchase gain by $0.5 million and patient accounts receivable balances by $0.7 million and deferred income taxes by $0.2 million. The purchase price allocations are considered final. Transaction expenses related to the above acquisitions were not material. Goodwill reflects the expected synergies and other benefits that the Company believes will result from the combination of the Central Georgia Practice and expanded market opportunities along with the value of the assembled workforce. The goodwill is expected to be tax deductible. A bargain purchase gain of $0.5 million for the Hawaii Practice Acquisition was recorded within Other (expense) income, net in the consolidated statement of operations and comprehensive income (loss). The bargain purchase gain was driven by the asset purchase agreement containing certain provisions requiring repayment of the assumed debt, cash paid, and seller note by the HCC Shareholders and the in-substance service period. As the business combinations occurred on April 1, 2024, the following table presents revenue for the years ended December 31, 2024 and 2023, as if the 2024 acquisitions had occurred as of January 1, 2023. Prior to the acquisition date, it would not be practicable to present financial results of the acquired businesses prepared on a basis that would be comparable to us as financial statements were not prepared in accordance with GAAP for all periods presented. Accordingly, the required pro-forma financial disclosures related to net income are not presented herein. Pro Forma (unaudited) Twelve Months Ended December 31, 2024 2023 Revenue $ 1,788,369 $ 1,394,726 From the dates of acquisition through December 31, 2024, revenue attributable to the 2024 acquired businesses was $126.6 million. Net income (loss) has not been included as the Company recognizes expenses on the cash basis of accounting at the practice level. 2023 Acquisitions The Company did not have any ASC 805 acquisitions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Company’s marketable securities financial assets that are measured at fair value on a recurring basis: As of December 31, 2024 Amortized Gross Unrealized Gross Unrealized Estimated Fair Cash equivalents (1) Level 1: Overnight repurchase agreements (2) $ 62,729 $ - $ - $ 62,729 Money market funds 382 - - 382 Level 1 total 63,111 $ — $ — 63,111 Marketable securities Level 2: U.S. Treasury securities 9,786 5 — 9,791 Level 2 total 9,786 5 — 9,791 Total $ 72,897 $ 5 $ — $ 72,902 As of December 31, 2023 Amortized Gross Unrealized Gross Unrealized Estimated Fair Cash equivalents (1) Level 1: Overnight repurchase agreements (2) $ 28,593 $ - $ - $ 28,593 Money market funds $ 723 $ - $ - $ 723 Level 1 total 29,316 — — 29,316 Marketable securities Level 2: Corporate bonds 13,678 191 (9) 13,860 U.S. Treasury securities 21,318 211 21,529 Level 2 total 34,996 402 (9) 35,389 Total $ 64,312 $ 402 $ (9) $ 64,705 (1) Included in cash and cash equivalents in the consolidated balance sheets at December 31, 2024 and 2023. (2) Cash equivalents as of December 31, 2024 included overnight repurchase agreements in which cash from the Company's main operating checking account is invested overnight in highly liquid, short-term investments sponsored by a large financial institution. The Company uses quoted prices in active markets for identical assets to determine the fair value of its Level 1 investments. The fair value of the Company’s Level 2 investments is determined using pricing based on quoted market prices or alternative market observable inputs. The fair value of the Company’s marketable securities as of December 31, 2024, by remaining contractual maturities, consisted of U.S. Treasuries of $9,791 all due within one year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y consisted of the following at December 31, 2024 and 2023: As of December 31, As of December Intravenous drugs $ 39,786 $ 32,388 Oral pharmaceuticals 20,926 12,181 Total inventories $ 60,712 $ 44,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ceivables (Short-term)</t>
        </is>
      </c>
      <c r="B1" s="2" t="inlineStr">
        <is>
          <t>12 Months Ended</t>
        </is>
      </c>
    </row>
    <row r="2">
      <c r="B2" s="2" t="inlineStr">
        <is>
          <t>Dec. 31, 2024</t>
        </is>
      </c>
    </row>
    <row r="3">
      <c r="A3" s="3" t="inlineStr">
        <is>
          <t>Receivables [Abstract]</t>
        </is>
      </c>
      <c r="B3" s="4" t="inlineStr">
        <is>
          <t xml:space="preserve"> </t>
        </is>
      </c>
    </row>
    <row r="4">
      <c r="A4" s="4" t="inlineStr">
        <is>
          <t>Other Receivables (Short-term)</t>
        </is>
      </c>
      <c r="B4" s="4" t="inlineStr">
        <is>
          <t xml:space="preserve">Other Receivables (Short-term) Other receivables consisted of the following at December 31, 2024 and 2023: As of December 31, As of December 31, Rebates receivable $ 50,038 $ 33,708 Other 8,158 566 Total other receivables $ 58,196 $ 34,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Long-term)</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Long-term)</t>
        </is>
      </c>
      <c r="B4" s="4" t="inlineStr">
        <is>
          <t xml:space="preserve">Other Assets (Long-term) Other receivables consisted of the following at December 31, 2024 and 2023: As of December 31, As of December 31, Physician deferred compensation $ 20,827 $ - Insurance recovery receivable 3,921 2,830 Equity investment in OCP Management Arizona, LLC - 1,754 Other 836 3,004 Total other assets $ 25,584 $ 7,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December 31, 2024 and 2023: As of December 31, As of December 31, Leasehold improvements $ 35,553 $ 32,490 Furniture, fixtures and equipment 2,997 2,607 Medical equipment 10,460 8,566 Computer equipment 3,933 3,285 Signs 313 153 Automobiles 101 59 Software 8,487 7,829 Construction-in-progress 9,077 2,985 Finance Right of Use Assets 7,242 7,100 Property and equipment, gross 78,163 65,074 Accumulated depreciation and amortization (29,789) (24,635) Property and equipment, net $ 48,374 $ 40,439 For the years ended December 31, 2024 and 2023, depreciation expense was approximately $8.1 million and $7.2 million, respectively, and is included in general and administrative expenses in the consolidated statements of operations and comprehensive loss. Construction-in-progress consists primarily of capital expenditures on new physician practice facilities which have not yet been opened and improvements to existing practice facilities which are not complete at year-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t>
        </is>
      </c>
      <c r="B1" s="2" t="inlineStr">
        <is>
          <t>12 Months Ended</t>
        </is>
      </c>
    </row>
    <row r="2">
      <c r="B2" s="2" t="inlineStr">
        <is>
          <t>Dec. 31, 2024</t>
        </is>
      </c>
    </row>
    <row r="3">
      <c r="A3" s="3" t="inlineStr">
        <is>
          <t>Payables and Accruals [Abstract]</t>
        </is>
      </c>
      <c r="B3" s="4" t="inlineStr">
        <is>
          <t xml:space="preserve"> </t>
        </is>
      </c>
    </row>
    <row r="4">
      <c r="A4" s="4" t="inlineStr">
        <is>
          <t>Accrued Other</t>
        </is>
      </c>
      <c r="B4" s="4" t="inlineStr">
        <is>
          <t xml:space="preserve">Accrued Other Accrued other consisted of the following at December 31, 2024 and 2023: As of December 31, As of December 31, Refund liability $ 8,576 $ 15,078 Warrant Liability 3,613 - Excise taxes payable - 2,700 Current portion of finance lease liabilities 1,268 1,189 Other 4,237 3,360 Total accrued other $ 17,694 $ 22,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Debt consisted of the following at December 31, 2024 and 2023: As of December 31, As of December PNC Facility $ 81,250 $ 81,250 Notes Payable - Acquisitions 9,617 — Total 90,867 81,250 Unamortized debt issuance costs — (609) Less current portion (3,744) — Total debt $ 87,123 $ 80,641 Credit Facilities On April 30, 2021, the Company entered into a Loan Facility with PNC (“PNC Loan Facility”) collateralized by the Company’s assets and outstanding patient accounts receivable. The PNC Loan Facility is guaranteed on a limited basis by the Company and stockholder of AON Partners and Partners of Maryland. $34.6 million of proceeds from the PNC Loan Facility was used to pay off the Company’s previous term loans and revolver with Truist Bank. The remaining funds were made available for working capital and acquisition of additional physician practices. The PNC Loan Facility is interest-only with total principal due at maturity on April 30, 2024. Interest originally accrued at one-month LIBOR or an alternate base rate plus 1.45%. The maximum balance of the PNC Loan Facility (“Borrowing Base”) is limited to the lesser of the Facility Limit ($65.0 million) or the fair value of the Company’s patient accounts receivable. The Company must maintain a balance of the lesser of the Borrowing Base or 65% of the Facility Limit in the first year and 75% of the Facility Limit in subsequent years (“minimum funding threshold”). The Company can repay the PNC Loan Facility up to the minimum funding threshold at any time without penalty. In accordance with the PNC Loan Facility, the Company pledged $10.0 million of collateral as restricted cash to be released quarterly in increments of $2.5 million. The restricted cash was fully released as of December 31, 2024 and 2023. On April 30, 2021, the Company entered into a $5.0 million revolving line of credit agreement (“PNC Line of Credit”). The PNC Line of Credit has an expiration date of April 30, 2024 and originally bore interest at a rate per annum equal to the sum of the daily LIBOR rate plus 1.65% or an alternate base rate plus 0.65% and is due on the first day of each month beginning June 1, 2021. Any outstanding principal and accrued interest will be due on the expiration date. Beginning July 1, 2021, quarterly bank fees equal to 1.65% per day per annum are due in arrears and will continue on the first day of each quarter thereafter. All debt related to the PNC Line of Credit is collateralized by the Company’s assets. As of December 31, 2024 and 2023, no draws had been made on the PNC Line of Credit. The Company is also subject to a 0.20% unused line fee calculated per annum on the unused balance of the PNC Line of Credit. On July 29, 2021, the Company amended the PNC Loan Facility increasing the Facility Limit to $75.0 million. On February 14, 2022, the Company further amended the PNC Loan Facility and Line of Credit agreements. The primary changes included an increase of the Facility limit from $75.0 million to $125.0 million, an increase of the PNC Line of Credit availability from $5.0 million to $10.0 million, interest charges to be calculated based on the Bloomberg Short-Term Bank Yield Index plus 1.65% and certain financial covenants. As part of the amendment, the Company drew an additional $16.3 million in proceeds under the Loan Facility. On August 15, 2022, the PNC Loan Facility and Line of Credit agreements were amended again to reduce the availability under the PNC Line of Credit from $10.0 million to $1.0 million. Effective November 23, 2022, the Company entered into Waiver and Amendment No. 6 (“Waiver and Amendment”) under its PNC Loan Facility as the Company was not in compliance with the Delinquency Ratio financial covenant for the period ending October 31, 2022 and the requirement to provide certain annual financial statements. The Waiver and Amendment waives each event of default and also revised future delinquency percentages and financial statement requirements. On June 30, 2023, the Company entered into Amendment No. 7 (“Amendment 7”) to its PNC Loan Facility which extended the maturity date from April 30, 2024 to June 30, 2026. In connection with Amendment 7, the Company paid additional debt issuance costs of $0.4 million which will be amortized over the revised remaining life of the Loan Facility. In addition, Amendment 7 revised the definition of the minimum funding threshold to limit the threshold multiplier to 65% of the Facility Limit. On January 16, 2024, the Company entered into Amendment No. 3 (“Amendment 3”) to its PNC Line of Credit to modify certain definitions such as “change in control”. In addition, the Amendment 3 also amended certain debt covenants, such as EBITDA thresholds. The effective date of Amendment 3 is December 31, 2023. On September 11, 2024, the Company also entered into Amendment No. 9 (“Amendment 9”) to its PNC Loan Facility to modify certain definitions and expand upon “Unlisted Accounts” which allowed collections received into unlisted accounts to be eligible receivables of pool balance at the end of every month up to a certain threshold. The effective date of Amendment 9 was September 11, 2024. Refer to FN 22 Subsequent Events for additional information on Company’s Loan Agreement. The PNC Loan Facility and PNC Line of Credit nonfinancial covenants include restrictions related to unpermitted property liens and the requirement of audited financial statements. Both agreements also contain several financial covenants, including the following ratios: accounts receivable default, delinquency, dilution, days sales outstanding, leverage, and fixed charge coverage. As of December 31, 2024, the Company was in compliance with all financial and nonfinancial debt covenants as required by both loan agreements. Notes Payable As a result of the acquisition of HCC, the Company assumed a note payable with a face value of $4.7 million and fair value of $4.5 million. A payment of $1.0 million was made upon closing of the acquisition on April 1, 2024 with the remaining payments being due in 18 monthly installments of $0.2 million representing principal and interest at the Company’s variable cost of borrowing. As of December 31, 2024, $1.9 million of the note is included within current portion of long-term debt on the consolidated balance sheet. Additionally, the Company entered into a note to the CGCC Shareholders with a face value of $6.4 million and fair value of $6.5 million. The note is payable in 60 installments of $0.1 million and bears interest at the Company’s variable cost of borrowing. As of December 31, 2024, $1.3 million of the note is included within current portion of long-term debt on the consolidated balance sheets and $4.4 million is included within long-term debt,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 income tax expense (benefit) in 2024 and 2023 consisted of the following: Year Ended December 31, 2024 2023 Current Federal $ (294) $ — State 58 — (236) — Deferred Federal 1,868 400 State 866 (16) 2,734 384 Total income tax expense (benefit) $ 2,498 $ 384 The differences between the federal tax rate and the Company’s effective tax rate for the years ended December 31, 2024 and 2023 are as follows: Year Ended December 31, 2024 2023 Federal statutory income tax rate 21.00 % 21.00 % State taxes, net of federal benefit 3.18 1.01 State rate change -1.61 -0.05 Revisions to prior years' estimates 2.54 -0.38 Nontaxable passthrough LLC income -9.94 -10.41 Change in valuation allowance -25.67 -6.93 Other 0.30 0.00 Transaction related expenses 0.30 -4.57 Revaluation of warrants -0.25 -0.29 Effective tax rate (10.15) % (0.62) % The Company is a member of American Oncology Network, LLC, which is treated as a partnership for U.S. federal and certain state and local income taxes. As a partnership, American Oncology Network, LLC is not subject to U.S. federal and certain state and local income taxes. Any taxable income or loss generated by American Oncology Network, LLC is passed through to and included in the taxable income of its members, including the Company, in accordance with the partnership agreement. The Company is subject to U.S. federal income taxes, as well as certain state and local income taxes, on its allocable share of taxable income of American Oncology Network, LLC. Additionally, other corporate entities within the Company's structure are subject to income taxes. These corporate entities continue to generate losses and continue to maintain a valuation allowance against their net deferred tax assets. Components of the net deferred tax assets and liabilities at December 31, 2024 and 2023 are as follows: As of December 31 2024 2023 Deferred tax assets Investment in partnership $ 16,026 $ 9,337 Net operating loss carryforwards 13,680 10,092 Accrued expenses 224 160 Start-up costs 1,242 748 Interest expense limitation carryforward 341 — Stock compensation 1,098 — Gross deferred tax assets 32,611 20,337 Valuation allowance (32,611) (17,443) Net deferred tax assets (after valuation allowance) — 2,894 As of December 31, 2024, the Company had federal and state net operating loss (“NOL”) carryforwards of $53.4 million and $57.5 million, respectively. As of December 31, 2023, the Company had federal and state net operating loss (“NOL”) carryforwards of $40.0 million and $38.6 million, respectively.The federal NOL carryforwards can be carried forward indefinitely and the state NOL carryforwards begin to expire in 2028. During the years ended December 31, 2024 and 2023, the Company recorded an increase in the valuation allowance of $15.2 million and $11.6 million, respectively. The increase is primarily related to basis adjustments made to the Company's investment in the American Oncology Network, LLC partnership and operating results (losses incurred) of the Company in 2024. As a result of its 2024 loss incurred, the Company has shifted into a three-year cumulative loss position at each of its separate legal entities. As of December 31, 2024, the Company has recorded a full valuation allowance against its net deferred tax assets at each of its corporate entities. The Company will continue to monitor the realizability of its deferred tax assets and consider multiple factors, including recent operating results, existing taxable temporary differences, future taxable income projections and tax planning strategies. The Company intends to maintain a valuation allowance on its net deferred tax assets until there is sufficient positive evidence to support the reversal of all or some portion of the valuation allowance. The release of all, or a portion of, the valuation allowance would result in the recognition of certain deferred tax assets and a decrease to income tax expense for the period the release is recorded. As of December 31, 2024 and 2023, there are no liabilities related to uncertain tax positions. The Company recognizes interest and penalties related to unrecognized tax liabilities as a component of income tax expense, if any. The Company recognized no material interest and penalties during the years ended December 31, 2024 and 2023 and had no accrued interest or penalties as of December 31, 2024 and 2023. The Company files income tax returns in the U.S. Federal jurisdiction and various state and local jurisdictions. The U.S. Federal and state and local tax returns are subject to examination for years 2019 and later. The federal income tax return of an affiliate entity included within the Company's structure is currently under examination by the Internal Revenue Service (IRS). The IRS is exam has not identified any issues to date. Management believes that the Company's tax positions are supportable and intends to defend its positions and, therefore, no additional income tax accruals have been made. However, the outcomes of tax examinations are inherently uncertain, and the Company could be required to make adjustments to its tax provision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currently leases office facilities and equipment for its practices under noncancelable operating and finance lease agreements expiring on various dates through 2038.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Right-of-use assets and lease liabilities consist of the following at December 31, 2024 and 2023: As of December 31, As of December 31, Assets Operating lease right-of-use assets, net $ 50,157 $ 43,349 Finance lease right-of-use assets, net (included in property and equipment, net) 4,764 5,794 Total right-of-use assets $ 54,921 $ 49,143 Liabilities Current Current portion of operating lease liabilities $ 7,214 $ 6,692 Current portion of finance lease liabilities (included in accrued other) 1,268 1,189 Total current lease liabilities 8,482 7,881 Long-term Long-term operating lease liabilities 48,018 39,803 Long-term finance lease liabilities (included in other long-term liabilities) 3,377 4,548 Total lease liabilities $ 59,877 $ 52,232 The components of lease costs recognized in the consolidated statements of operations and comprehensive loss consist of the following for the years ended December 31, 2024 and 2023 and are included in selling, general, and administrative expenses unless otherwise noted: Years Ended December 31, 2024 2023 Operating lease costs $ 12,334 $ 11,193 Finance lease costs Amortization of finance lease right-of-use assets 1,149 538 Interest on finance lease liabilities (included in interest expense) 325 135 Variable lease costs 2,707 2,303 Total lease costs $ 16,515 $ 14,169 The following table reconciles the undiscounted cash flows expected to be paid in each of the next five years and thereafter recorded in the consolidated balance sheets for operating and finance leases as of December 31, 2024: Operating Finance 2025 $ 10,746 $ 1,523 2026 11,930 1,285 2027 10,597 1,220 2028 8,273 948 2029 7,118 166 Thereafter 23,728 97 Total lease payments 72,392 5,239 Less: amount representing interest (17,160) (594) Present value of lease liabilities 55,232 4,645 Less: current portion of lease liabilities (7,214) (1,268) Long-term lease liabilities, net of current portion $ 48,018 $ 3,377 The weighted-average remaining lease term as of December 31, 2024 and 2023 was 7.15 years and 6.93 years for operating leases and 3.88 years and 4.76 years for finance leases, respectively. The weighted-average discount rate as of December 31, 2024 and 2023 was 6.95% and 6.64% for operating leases and 6.43% and 6.30% for finance leases, respectively. The cash paid for amounts included in the measurement of lease liabilities for the years ended December 31, 2024 and 2023 is as follows: Years Ended December 31, 2024 2023 Cash paid for amounts included in the measurement of lease liabilities: Operating cash flows from operating leases $ 9,404 $ 10,574 Operating cash flows from finance leases 325 135 Financing cash flows from finance leases 1,212 593 ROU assets obtained in exchange for new operating lease liabilities 15,662 9,959 ROU assets obtained in exchange for new finance lease liabilities 120 4,290 </t>
        </is>
      </c>
    </row>
    <row r="5">
      <c r="A5" s="4" t="inlineStr">
        <is>
          <t>Leases</t>
        </is>
      </c>
      <c r="B5" s="4" t="inlineStr">
        <is>
          <t xml:space="preserve">Leases The Company currently leases office facilities and equipment for its practices under noncancelable operating and finance lease agreements expiring on various dates through 2038.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Right-of-use assets and lease liabilities consist of the following at December 31, 2024 and 2023: As of December 31, As of December 31, Assets Operating lease right-of-use assets, net $ 50,157 $ 43,349 Finance lease right-of-use assets, net (included in property and equipment, net) 4,764 5,794 Total right-of-use assets $ 54,921 $ 49,143 Liabilities Current Current portion of operating lease liabilities $ 7,214 $ 6,692 Current portion of finance lease liabilities (included in accrued other) 1,268 1,189 Total current lease liabilities 8,482 7,881 Long-term Long-term operating lease liabilities 48,018 39,803 Long-term finance lease liabilities (included in other long-term liabilities) 3,377 4,548 Total lease liabilities $ 59,877 $ 52,232 The components of lease costs recognized in the consolidated statements of operations and comprehensive loss consist of the following for the years ended December 31, 2024 and 2023 and are included in selling, general, and administrative expenses unless otherwise noted: Years Ended December 31, 2024 2023 Operating lease costs $ 12,334 $ 11,193 Finance lease costs Amortization of finance lease right-of-use assets 1,149 538 Interest on finance lease liabilities (included in interest expense) 325 135 Variable lease costs 2,707 2,303 Total lease costs $ 16,515 $ 14,169 The following table reconciles the undiscounted cash flows expected to be paid in each of the next five years and thereafter recorded in the consolidated balance sheets for operating and finance leases as of December 31, 2024: Operating Finance 2025 $ 10,746 $ 1,523 2026 11,930 1,285 2027 10,597 1,220 2028 8,273 948 2029 7,118 166 Thereafter 23,728 97 Total lease payments 72,392 5,239 Less: amount representing interest (17,160) (594) Present value of lease liabilities 55,232 4,645 Less: current portion of lease liabilities (7,214) (1,268) Long-term lease liabilities, net of current portion $ 48,018 $ 3,377 The weighted-average remaining lease term as of December 31, 2024 and 2023 was 7.15 years and 6.93 years for operating leases and 3.88 years and 4.76 years for finance leases, respectively. The weighted-average discount rate as of December 31, 2024 and 2023 was 6.95% and 6.64% for operating leases and 6.43% and 6.30% for finance leases, respectively. The cash paid for amounts included in the measurement of lease liabilities for the years ended December 31, 2024 and 2023 is as follows: Years Ended December 31, 2024 2023 Cash paid for amounts included in the measurement of lease liabilities: Operating cash flows from operating leases $ 9,404 $ 10,574 Operating cash flows from finance leases 325 135 Financing cash flows from finance leases 1,212 593 ROU assets obtained in exchange for new operating lease liabilities 15,662 9,959 ROU assets obtained in exchange for new finance lease liabilities 120 4,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ransactions Notes Receivable The Company enters into promissory notes with physicians of the Company. The notes receivable balances are satisfied through cash payments or settlements through the physicians’ compensation as part of their employee agreement. The notes receivable are amortized over a 60-month period as a reduction of compensation. The notes bear interest at the Company’s incremental borrowing rate (6.20% at December 31, 2024 and 7.18% at December 31, 2023, respectively). As of December 31, As of Original Issue Maturity Notes receivable Note 2* $ 100 $ 656 $ 5,355 5/1/2019 4/30/2024 Note 3 - 17 491 6/1/2019 5/31/2024 Note 8 1,587 2,081 2,816 5/1/2020 5/1/2025 Note 10 743 - 310 7/12/2024 7/12/2029 Note 11 510 - 250 9/20/2024 9/20/2029 Note 12 92 - 100 10/1/2024 10/1/2027 Note 13 242 - 250 10/14/2024 10/14/2031 Note 14 288 - 300 10/31/2024 9/30/2026 Total notes receivables $ 3,562 $ 2,754 Less: Current portion of notes receivable $ (2,197) $ (1,604) Notes receivable, less current portion $ 1,365 $ 1,150 *The Company is in the process of extending maturity date for this note. Leases The Company has operating leases for ten of the office facilities owned by employees of the Company. Total cash was approximately $2.4 million, and $2.7 million paid for leases to related parties for the years ended December 31, 2024 and 2023, respectively. Inventory Purchases/Concentration Risk The Company purchases the majority of pharmaceuticals inventory from a subsidiary under common control of a Legacy AON Stockholder. During the years ended December 31, 2024 and 2023, the Company purchased from the related party approximately $1,493.6 million and $1,064.0 million respectively. These purchases were approximately 91% and 89% as a percentage of cost of revenue for the years ended December 31, 2024 and 2023 respectively. At December 31, 2024 and 2023, the Company had $156.0 million and $120.9 million, respectively, included in accounts payable for invoices from the related party, representing 91% and 95% of accounts payable at each period-e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Company maintains a single equity incentive plan, the “2023 Incentive Equity Plan”, which was adopted by the Board of Directors and approved by stockholders in connection with the Business Combination. A total of 5,300,000 shares were authorized under the 2023 Incentive Equity Plan. The number of shares of common stock available for issuance under the 2023 Incentive Equity Plan will be increased annually on the first day of each fiscal year during the term of the 2023 Incentive Equity Plan by an amount equal to the lesser of (a) 5% of the shares of common stock outstanding on the final day of the immediately preceding calendar year or (b) such smaller number of shares as determined by the Company’s board of directors. At December 31, 2024, 751,028 shares were available for grant under the 2023 Incentive Equity Plan. The purpose of the 2023 Incentive Equity Plan is to attract and retain personnel for positions with the Company, to provide additional incentive to employees, directors, and consultants, and to promote the success of the Company’s business. The Plan permits the grant of Incentive Stock Options (“ISO”) to any ISO Employee and the grant of Non statutory stock options, Stock Appreciation Rights, Restricted Stock, Restricted Stock Units, and Performance Awards to any Service Provider. Restricted Stock Units A summary of the RSU activity during the twelve month period ending December 31, 2024 is as follows: Twelve Months Ended December 31, 2024 Restricted Stock Units Weighted Average Grant Date Fair Value Outstanding as of December 31, 2023 — $ — Granted 4,760,521 $ 4.82 Vested (2,398,005) $ 5.47 Forfeited/Cancelled (36,729) $ — Outstanding as of December 31, 2024 2,325,787 $ 4.15 The Company recognized $17.7 million in stock-based compensation expense related to outstanding RSUs during the twelve months ended December 31, 2024. The amount comprises of $12.2 million recorded in APIC, $2.2 million related to Non-controlling interest and $3.3 million expense related to payment of tax withholding obligation on net RSU settlements As of December 31, 2024, there was approximately $4.9 million of total unrecognized compensation expense related to RSUs, which is expected to be recognized over a weighted-average period of approximately 1.47 years. The fair value of the RSUs is determined on the date of the grant based on the market price of the Company’s common stock on that date. Each RSU represents the right to receive one share of the Company’s common stock, upon vesting. Portions of the RSUs granted vest immediately with others vesting over one Stock Options A summary of the Stock Option activity during the twelve month period ending December 31, 2024 is as follows: Twelve Months Ended December 31, 2024 Stock Options Weighted Average Exercise Price Per Option Weighted Average Remaining Contractual Life (Years) Aggregate Intrinsic Value (in thousands) Unexercised Options Outstanding as of December 31, 2023 — $ — — $ — Granted 385,000 5.43 4.9 146 Options Exercised — — — — Forfeited/Cancelled — — — — Unexercised Options Outstanding as of December 31, 2024 385,000 5.43 4.9 146 Exercisable at December 31, 2024 17,091 $ 5.23 4.9 $ 8 The Company estimates the fair value of time-based and performance-based stock options on the grant date using the Black-Scholes option pricing model. The estimated fair value of these employee stock options is amortized on a straight-line basis over the requisite service period of the awards. The fair value of time-based and performance-based stock options was estimated using the following weighted-average assumptions: Year Ended December 31, 2024 Risk-free interest rate 4.15 % Expected volatility 57.72 % Expected term (in years) 3.65 Expected dividend yield — % Risk-Free Interest Rate. The Company bases the risk-free interest rate assumption for equity awards on the rates for U.S. Treasury zero-coupon bonds with maturities similar to those of the expected term of the award being valued. Expected Volatility. The expected volatility of stock options is estimated based on the average historical volatilities of common stock of comparable publicly traded companies and the Company's own volatility. The comparable companies are chosen based on their size and stage in the life cycle. The Company will continue to apply this process until a sufficient amount of historical information regarding the volatility of its own stock price becomes available. Expected Term. The Company's limited option exercise history does not provide a reasonable basis for estimating expected term, therefore the Company has estimated the expected life of its stock options using the simplified method, whereby the expected life equals the average of the vesting term and the original contractual term of the option. Expected Dividend Yield. The Company’s expected dividend yield assumption is zero as it has never paid dividends and has no present intention to do so in the future. The Company recognized $0.1 million in stock-based compensation expense related to Stock Options during the twelve months ended December 31, 2024. As of December 31, 2024, there was approximately $0.5 million of total unrecognized compensation expense related to Stock Options, which is expected to be recognized over a weighted-average period of approximately 4.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ior Period Presentation For periods prior to the Reverse Recapitalization, AON LLC had equity and stock-based compensation described below authorized, issued and outstanding. As discussed in Note 1, upon the Closing of the Business Combination, Legacy AON Stockholders received Class A Common Stock, Class B Common Stock, or Class B Prefunded Warrants and AON LLC reclassified their existing Class A, Class A-1, and Class B Units into AON LLC Common Units, pursuant to the terms of the Business Combination Agreement. The Company recasted Historical AON LLC Equity outstanding for the periods prior to the Reverse Recapitalization, equal to the Per Company Unit Exchange Ratio, pursuant to the Business Combination, that was applied to the Class A, Class A-1, and Class B Units. The historical AON LLC units disclosed in this note give effect to the conversion for all periods presented, as follows. Class A Units AON LLC had authorized 19,495,376 units of Class A Units, of which 19,495,376 units were issued and were outstanding as of December 31, 2022. Class A-1 Units AON LLC had authorized 3,000,245 units of Class A-1 Units, of which 1,842,520 units were issued and were outstanding as of December 31, 2022. Class B Units (Profit Interest) The Class B units were issued through the 2017 Profits Interest Plan adopted by the Company in October 2017. The Class B Units represented a non-voting equity interest in AON LLC that entitled the holder to appreciation in the equity value of AON LLC arising after the date of grant and after such time as an applicable hurdle amount is met. AON LLC recognized the cost of services received in exchange for Class B Units based on the grant-date fair value. That cost was recognized over the period during which the service provider is required to provide service in exchange for the award over the requisite service period or based on performance. AON LLC used the Black-Scholes-Merton pricing model to estimate the fair value of profits interest unit awards. On an as converted basis, as of December 31, 2022, AON LLC issued 5,614,176 Class B Units, of which 4,703,628 were vested and outstanding; the remaining 910,548 of Class B units vested upon consummation of the Business Combination. The following table summarizes the changes to AON LLC’s Class A, Class A-1, and Class B Units for the year ended December 31, 2023. in thousands, except for share and per share amounts Years Ended December 31, 2023 Class A Units, value Beginning of Period $ 7,725 Issuance of Units — Impact of the Reverse Recapitalization (7,725) End of Period $ — Class A Units, units Beginning of Period 19,495,376 Issuance of Units — Impact of the Reverse Recapitalization (19,495,376) End of Period — in thousands, except for share and per share amounts Years Ended December 31, 2023 Class A-1 Units, value Beginning of Period $ 28,500 Issuance of Units 9,725 Impact of the Reverse Recapitalization (38,225) End of Period $ — Class A-1 Units, units Beginning of Period 1,842,520 Issuance of Units 1,157,725 Impact of the Reverse Recapitalization (3,000,245) End of Period — in thousands, except for share and per share amounts Years Ended December 31, 2023 Class B Units, value Beginning of Period $ 80 Equity based compensation 10 Impact of the Reverse Recapitalization (90) End of Period $ — Class B Units, units Beginning of Period 4,703,628 Units Vested 910,548 Impact of the Reverse Recapitalization (5,614,176) End of Period — Class B-1 Units In June and July of 2023, the Company granted a total of 415 AON LLC Class B-1 Units to certain employees under the 2017 Profits Interest Plan (the “Plan”). The Class B-1 Units vested upon the consummation of the Business Combination, therefore, $4.9 million of expense has been recognized in the consolidated statements of operations and comprehensive loss for the year ended December 31, 2023. Upon the closing of the Business Combination, the vested Class B-1 Units were reclassified to AON LLC Common Units and exchanged for newly issued shares of Class A Common Stock equal to the Per Company Unit Exchange Ratio, pursuant to the Business Combination Agreement, which resulted in the issuance of 1,047,343 shares of New AON Class A Common Stock. Mezzanine Equity Class C Units As described in Note 1, the AON LLC Class C Units were converted into AON LLC Series A Preferred Units as of the Closing Date. Concurrently, New AON issued a number of shares of New AON Series A Preferred Stock equal to the number of AON LLC Series A Preferred Units held by the AON Class C Preferred Investor to AEA Growth Management LP, the parent of AON Class C Preferred Investor (“AEA Growth”) in exchange for all the shares of common stock held by AEA Growth in the AON Class C Preferred Investor. Promptly after the First Step, the AON Class C Preferred Investor merged with and into New AON whereby the separate existence of the AON Class C Preferred Investor ceased and New AON held all the AON LLC Series A Preferred Units. On an as converted basis, as of September 20, 2023, 6,651,610 Series A Preferred Stock were issued to AEA Growth Management LP . The AON LLC Class C Units were contingently redeemable convertible preferred units and classified as mezzanine equity on the consolidated balance sheet as of June 30, 2023 because the units were redeemable five years from the issuance date, at the option of the holder. As of June 30, 2023, the AON LLC Class C Units were recorded at their initial carrying value, net of offering costs. The Class C Units were not being accreted to redemption value, as the redemption was not probable due to the removal of the redemption right pursuant to the Business Combination. See discussion below. The Class C Units had the same rights as the Series A Preferred Stock issued by the Company to AEA Growth Management LP, the parent of the AON Class C Preferred Investor, with the exception of the “AON LLC Class C Unit Redemption Right” and the “Class C Option to Purchase Additional Shares”, discussed below. Further, the Class C Units did not contain a mandatory conversion feature that allowed AON LLC to force the Class C Investor to convert the Class C Units into another equity unit in AON LLC and the Class C Units did not have a one time conversion price adjustment. Class C Unit Redemption Right After the fifth anniversary of the Effective Date (June 7, 2028), the holders of a majority of the Class C Units had the right to cause the Company to redeem all of the Class C Units. The redemption price per Class C Unit was equal to the greater of (i) the Class C Liquidation Preference and (ii) the Fair Market Value of a Class C Unit (the “Class C Redemption Price”). The Class C Liquidation Preference is defined as an amount equal to the sum of (a) the Class C Preferred Return of such Class C Member and (b) the amount of such Class C Member’s Net Invested Capital Contributions of $65.0 million. The Class C Unit Preferred Return is defined as the cumulative, semiannually-compounded return of 8% per annum based on the original Net Invested Capital Contributions of $65.0 million. The Class C Unit Redemption Right was removed as of the Closing of the Business Combination. Class C Unit Option to Purchase Additional Units In accordance with the terms of the Amended and Restated Class C Convertible Preferred Unit Purchase Agreement dated June 7, 2023, the Class C Preferred Investor had an option to purchase an additional 378 AON Class C Units until the Closing of the Business Combination at a purchase price of $26,423 per Unit (“Option Feature”). The Company determined that this Option Feature was required to be accounted for as a derivative in accordance with ASC 815. The fair value of the derivative was estimated to be $1.4 million as of June 30, 2023. The Class C Preferred Investor did not exercise this option prior to the Closing of the Business Combination. As a result, the Company recognized a gain of $1.4 million in other (expense) income, net in the consolidated statements of operations and comprehensive loss for the year ended December 31, 2023. The Class C Unit Option expired as of the Closing of the Business Combination. Series A Preferred Stock (Mezzanine Equity) New AON Series A Preferred Stock is redeemable for cash or the value of the property, rights or securities to be paid or distributed in the event of a Deemed Liquidation Event (which outside of the Company’s control). As a result, the Company has determined that the New AON Series A Preferred Stock should be classified as mezzanine equity . At the closing of the Business Combination, the Company exchanged existing AON LLC Class C Units for Series A Preferred Stock in the Company. Based on the qualitative changes to the instrument, this exchange is considered an extinguishment for accounting purposes, with the Company recording a deemed dividend of $2.1 million to account for the difference between the carrying value of the Class C Units and the fair value of the Series A Preferred Stock at the transaction date. This amount is reflected in the consolidated statements of mezzanine and stockholders’ equity as part of the reverse recapitalization, net. See further discussion on the PIK Dividend discussed below. The Series A Preferred Stock are not being accreted to redemption value, as the Series A Preferred Stock are not redeemable, nor are they probable of becoming redeemable. Dividends The Series A Preferred Stock accrue dividends at a cumulative, semiannually-compounded return of 8% per annum based on the original Net Invested Capital Contributions from the Class C Units of $65.0 million. These dividends may be paid in cash or accumulate into the Accrued Value at the option of New AON. The accrual shall be calculated on June 30 and December 31 and with respect to the semiannually-compounded return, no interest is required to be paid on any present or future Series A Preferred Stock accrued dividends. The Series A Preferred Stock also participate in distributions with the Class A Common stockholders. On September 20, 2023, the Company issued 6,651,610 Series A Preferred Stock to AEA Growth Management LP. The number of Series A Preferred Stock shares issued at the Closing of the Business Combination was equal to the aggregate Class C Liquidation Preference pursuant to the Business Combination Agreement. As a result, the issuance of the Series A Preferred Stock effectively included an in-kind payout (“PIK”) of the accrued dividend since the calculation of the amount issued was based on the Class C Liquidation Preference. As of the Closing, the Company recorded a dividend of 151,610 Series A Preferred Stock PIK shares with respect to the accrued dividends on the Series A Preferred Stock (the "PIK Dividend"). Voting The holders of the Preferred Stock are entitled to elect and appoint one of the directors (“Series A Director”) to the Board of Directors. All other directors are appointed by the Class A and Class B Common stockholders. There are no restrictions on which matters the Series A Preferred stockholders are entitled to vote. The Series A Preferred stockholders are entitled to the number of votes equal to the number of shares of Common Stock into which the Series A Preferred Stock would be convertible on the record date of the vote. Conversion Rights The Series A Preferred Stock is convertible, at the option of the holder, at any time, and without the payment of additional consideration by the holder, into such number of fully-paid Class A Common Stock as is determined by dividing the Accrued Value by the Conversion Price in effect at the time of conversion (“Conversion Ratio”). The Accrued Value is the Original Issue Price (which is $10.00 per share of Preferred Stock, as adjusted for any stock split, stock dividend, combination, or other recapitalization) plus any unpaid dividends, compounded semi-annually. The Conversion Price is initially $10.00 per Preferred Share subject to adjustment for dilutive issuances of additional shares, dividends to common stockholders, stock splits, mergers, and a five-year anniversary special adjustment based on the volume weighted average price of the common stock. These dividends may be paid in cash or accumulate into the Accrued Value, at the option of New AON, on June 30 and December 31 of each year. The Conversion Rights shall terminate at the close of business on the day prior to the date of a Change of Control. If at any time on or after the 30th day after the five-year anniversary of the issue date, any of the Series A Preferred Stock remain outstanding and the 30-Day VWAP of the Common Stock is less than $10.00 (as adjusted for any stock split, stock dividend, combination, or other recapitalization or reclassification), then the Conversion Price shall be adjusted to the greater of (x) the 30-Day VWAP on such date of determination and (y) $5.00 (as adjusted for any stock split, stock dividend, combination, or other recapitalization or reclassification). New AON also has the right on or after the third-year anniversary of the date of issuance to cause all (but not less than all) of the outstanding shares of Series A Preferred Stock to be converted into shares of Class A Common Stock for each share of Series A Preferred Stock at the Conversion Ratio detailed above. The Company may only convert shares of Series A Preferred Stock into shares of Common Stock if the 30-Day VWAP of the Common Stock immediately prior to the Company Conversion Date is greater than $16.00 (as adjusted for any stock split, stock dividend, combination, or other recapitalization). Liquidation Preferences In the event of voluntary or involuntary liquidation, dissolution or winding up of the Company or an Initial Public Offering (IPO) or Exit Event, the Series A Preferred Stock have preferential liquidation rights. If a Deemed Liquidation Event were to occur, each Series A Preferred stockholder is entitled to be paid out of the assets of the Company available for distribution, equal to the greater of the following: (i) The Original Issue Price of $10 per Series A Preferred Stock multiplied by the Applicable Percentage plus any Accrued Dividends on such share of Series A Preferred Stock; or (ii) Such amount per share as would have been payable had all shares of Series A Preferred Stock been converted into Common Stock immediately prior to such Deemed Liquidation Event. The Series A Preferred Stock Applicable Percentage is defined as a percentage equal to (a) one hundred twenty-five percent (125%) if an Exit Event, dissolution, liquidation, or winding-up occurs prior to June 7, 2024, (b) one hundred twenty percent (120%) if an Exit Event, dissolution, liquidation, or winding up occurs after June 7, 2024, but prior to June 7, 2025, (c) one hundred fifteen percent (115%) if an Exit Event, dissolution, liquidation, or winding-up occurs after June 7, 2025, but prior to June 7, 2026, (d) one hundred ten percent (110%) if an Exit Event, dissolution, liquidation, or winding up occurs after June 7, 2026, but prior to June 7, 2027, (e) one hundred five percent (105%) if an Exit Event, dissolution, liquidation, or winding-up occurs after June 7, 2027, but prior to June 7, 2028, (f) one hundred percent (100%) if an Exit Event, dissolution, liquidation, or winding-up occurs after June 7, 2028. Distributions to Class A and Class A-1 Members On March 4, 2020, the AON LLC entered into the Second Amended and Restated Limited Liability Agreement (“Second Operating Agreement”) which established another class of equity, Class A-1 Units. The Second Operating Agreement provided, among other things, that the Class A and A-1 Units would receive a cumulative, annually-compounded, preferred return of 8.0% and 4.0%, respectively, on capital contributions when and if distributions are declared by the Board of the Company. Prior to the issuance of the Class C Units on June 7, 2023 as discussed above, the Class A and A-1 unitholders were paid a cash distribution of $4.0 million and $4.1 million, respectively, representing the cumulative accrued preferred return to June 7, 2023. On June 7, 2023, in connection with the issuance of the Class C Units, AON LLC entered into the Third Amended and Restated Limited Liability Agreement (“Third Operating Agreement”) which, among other things, eliminated any provisions for future preferred returns on Class A and A-1 units. Class A-1 Anti-Dilution Feature Prior to the Closing, in the event AON LLC, prior to a Qualified IPO, issued additional membership equity (“Additional Issuance”) at a valuation that represents a purchase price that is less than the New Unit Purchase Price, as defined, AON LLC was obligated to issue additional Class A-1 Units, for no consideration, such that the Class A-1 unitholder maintains the same percentage ownership as prior to the Additional Issuance (“Anti-Dilution Feature”). The Company determined that the Anti-Dilution Feature met the definition of a derivative in accordance with ASC 815. The total loss on derivatives for the year ended December 31, 2023 relating to this feature is $9.8 million, and was recorded in other (expense) income, net in the consolidated statements of operations and comprehensive loss. As a result of the Anti-Dilution Feature, upon the issuance of the Class C Units on June 7, 2023 and the Closing of the Business Combination on September 20, 2023, the Company issued an additional 174 and 284 Class A-1 Units, that were subsequently converted into 439,176 and 718,549 AON Common Units using the Per Company Unit Exchange Ratio, pursuant to the Business Combination Agreement. The total fair value of the issuance of additional Class A-1 shares on June 7, 2023 and September 20, 2023 was $2.5 million and $7.2 million, respectively, for a cumulative $9.7 million recorded as Class A-1 member equity in the consolidated statements of mezzanine and stockholders’ equity. Upon the Closing of the Business Combination, the Class A-1 Anti-dilution Feature was eliminated and the derivative liability was fully extinguished. Third Party Tender Offer On October 4, 2024, affiliates of AEA Growth (collectively the “Bidders” or “AEA Parties”) closed on a tender offer to purchase for cash, i) 5,407,155 AON LLC Common Units from holders of such AON LLC Common Units and ii) 2,809,338 shares of New AON Class A Common Stock from holders of such New AON Class A Common Stock (the “Third Party Tender Offer”). Each AON LLC Common Unit and share of New AON Class A Common Stock was purchased by the Bidders for $4.00 less certain fees and expenses. Following the closing of the Third Party Tender Offer, the Bidders converted the 5,407,155 AON LLC Common Units into an equal number of shares of Class A Common Stock of the Company. Neither AON Inc. nor AON LLC was a Bidder in the Third Party Tender Offer. AON Inc. and AON LLC assisted with facilitating documentation between the Bidders and participants in the Third Party Tender Offer in order to maintain an orderly process between the participants in the Third Party Tender Offer and the Bidders. The Company and AEA Growth entered into a Stockholders Agreement on July 19, 2024 that provides for certain customary shareholder protections in the event that AEA Parties collectively and beneficially own at least 40% of outstanding voting power of the Company. Upon closing of the Third Party Tender Offer, the AEA Parties owned approximately 30% of the outstanding voting power of the Company. Class A Common Stock Financing On November 12, 2024, the Company and AEA AON Aggregator LLC (the “Investor”), an affiliate of AEA Growth, entered into a securities purchase agreement (the “Securities Purchase Agreement”) and closed on the sale of 8,500,000 newly issued shares of Class A Common Stock at a price of $6.00 per share (the “Equity Financing”). The gross proceeds of the offering were $51,000,000 before deducting reimbursable fees and expenses of counsel to the Investor. The Company intends to use the proceeds of the financing for acquisition of physician practices, other capital expenditures and general corporate purposes. In connection with the Equity Financing, the Company granted a right of first offer to the Investor, pursuant to which Investor shall have the right to purchase up to that portion of any new securities, or instruments convertible into or exercisable for securities (the “New Securities”) issued by the Company, subject to certain customary exceptions, in order for Investor to maintain its pro rata percentage ownership of the Company on a fully diluted basis. In addition, subject to certain customary exceptions, in the event that the Company issues New Securities on or prior to November 12, 2025 on terms that are more favorable to an investor than the Investor’s terms in the Equity Financing, then the Investor may elect to amend and/or restate the Securities Purchase Agreement or any related transaction document to reflect the favorable terms of the instrument(s) evidencing the New Securities. In addition, the Company granted Investor the right to designate one member on the Company’s Board of Directors, so long as Investor beneficially owns at least 10% of the Company’s outstanding voting power (the “Board Right”). The Board Right is in addition to Investor’s right, as the holder of a majority-in-interest of the Series A Preferred Stock, to designate the Preferred Director (as defined in the Company’s Certificate of Designation for its Series A Preferred Stock). In connection with the execution of the Securities Purchase Agreement, the Company and the Investor entered into a joinder to that certain Registration Rights Agreement, dated as of September 20, 2023 (the “Registration Rights Agreement”). The Company and the Investor, as the holder of a majority-in-interest of the Registerable Securities (as defined in the Registration Rights Agreement) entered into an amendment to the Registration Rights Agreement (the “Registration Rights Agreement Amendment”), which provides that for so long as the Company is eligible to suspend its duty to file reports under section 15(d) of the Exchange Act, the Company shall not be obligated to file or maintain effective any registration statement that would have been required under the Registration Rights Agreement. The Securities Purchase Agreement and Registration Rights Agreement Amendment are subject to, and qualified in their entirety by, the full text of such documents, where applicable, which are incorporated herein by reference. The Securities Purchase Agreement contains certain representations and warranties, covenants and indemnities customary for similar transactions. The representations, warranties and covenants contained in the Securities Purchase Agreement were made solely for the benefit of the parties to the Securities Purchase Agreement and may be subject to limitations agreed upon by the contracting parties. The 8,500,000 shares of Class A Common Stock that are subject to the Securities Purchase Agreement were sold and have been issued without registration under the Securities Act, in reliance on the exemptions provided by Section 4(a)(2) of the Securities Act as a transaction not involving a public offering and Rule 506 promulgated under the Securities Act as sales to accredited investors, and in reliance on similar exemptions under applicable state la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of Class A Common Stock. Class B Common Stock does not have economic rights in AON Inc., including rights to dividends or distributions upon liquidation, and as a result, is not considered a participating security for basic and diluted loss per share. As such, basic and diluted loss per share of Class B Common Stock has not been presented. Series A Preferred Stock are considered participating securities for basic and diluted loss per share, but do not participate in losses. As such, basic and diluted loss per share is computed using the two-class method. For additional information, see Notes 1 and 2. Basic loss per share is based on the weighted-average number of shares of Class A Common Stock outstanding during the period. Diluted loss per share is based on the weighted-average number of shares of Class A Common Stock used for the basic loss per share calculation, adjusted for the dilutive effect of Public and Private Warrants, Restricted Stock Units, Stock Options, and Sponsor Earnouts, if any, using the “treasury stock” method and the convertible Series A Preferred Stock, Class B Common Stock, and Class B Prefunded Warrants, if any, using the “if-converted” method. Net loss for diluted loss per share is adjusted for the Company’s share of AON LLC’s consolidated net loss, net of AON Inc. taxes, after giving effect to Class B Common Stock and Class B Prefunded Warrants that are exchanged into potential shares of Class A Common Stock, Public and Private Warrants that are liability classified, and Series A Preferred Stock that accrue dividends, to the extent it is dilutive. $ in thousands, except share and per share data Year Ended December 31, 2024 2023 Net loss attributable to AON Inc. $ (3,973) $ (5,542) Less: Series A Preferred Cumulative Dividends (5,550) (1,493) Less: Series A Preferred Deemed Dividend — (2,089) Net loss attributable to Class A Common Stockholders $ (9,523) $ (9,124) Less: Reallocation of net loss attributable to Class A Common Stockholders as a result of the impact and conversion of Class B Common Stock (19,770) — Less: Reallocation of net loss attributable to Class A Common Stockholders as a result of the impact and conversion of Class B Prefunded Warrants (3,990) Net loss attributable to Class A Common Stockholders for diluted loss per share $ (33,283) $ (9,124) Weighted-average shares for basic loss per share 13,717,309 6,685,515 Effect of dilutive securities: Class B Common Stock 20,787,257 — Class B Prefunded warrants 3,000,245 — Weighted average shares for diluted loss per share $ 37,504,811 $ 6,685,515 Basic loss per share of Class A Common Stock $ (0.69) $ (1.36) Dilutive loss per share of Class A Common Stock $ (0.89) $ (1.36) Net loss attributable to AON Inc. for basic loss per share is allocated based on the controlling interest ownership in AON Inc. For dilutive loss per share, the NCI, which represents the Class B Common Stock and Class B Prefunded warrants, is converted into Class A Common Stock, therefore eliminating the NCI. As a result, net loss previously attributable to AON LLC is reallocated to the controlling interest, AON Inc. This reallocation of loss from AON LLC to AON Inc. adds incremental loss to the numerator of the dilutive net loss per share calculation, which ultimately yields dilutive EPS, despite basic already being in a net loss position. The following table details the securities that have been excluded from the calculation of weighted-average shares for diluted loss per share for the period presented as they were anti-dilutive. Note that the Sponsor Earnouts are excluded from the calculation of weighted-average shares for diluted loss per share as the contingency had not been met as of the period end. 2024 2023 Series A Preferred Stock 7,720,899 6,651,610 Class B Common Stock — 25,109,551 Class B Prefunded Warrants — 3,000,245 Public and Private Warrants 14,450,833 14,450,833 Restricted Stock Units 1,949,301 — Options 385,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Legacy AON Stockholders own 17,868,095 A ON LLC Common Units, equal to a 39.5% of the economic interest in AON LLC as of December 31, 2024. Legacy AON Stockholders also own 14,867,850 shares of Class B Common Stock and 3,000,245 of Class B Prefunded Warrants, which, together with the AON LLC Common Units, may be redeemed at the option of each Legacy AON Stockholder on a one-for-one basis for shares of Class A Common Stock or the cash equivalent thereof (based on the market price of the shares of Class A Common Stock at the time of redemption) as determined by New AON. If New AON elects the redemption to be settled in cash, the cash used to settle the redemption must be funded through a private or public offering of Class A Common Stock no later than ten five When applying SEC guidance concerning mezzanine classification, the Company understands that due to the NCI holders having control of the Board, if there is a sequence of remotely possible events that could trigger a redemption, this requires the instrument to be classified as temporary equity, without any regard to probability. Accordingly, though the redemption would require such a remotely possible sequence of events, and such remote sequence of events would also require, in management’s view, the Company to take extraordinary actions in order to allow such sequence of events to be remotely possible, the noncontrolling interest is currently classified as temporary equity. In the event that the controlling shareholders control redemption of the shares, the noncontrolling interest will be presented as permanent equity. The redeemable noncontrolling interest is recognized at the greater of (1) its initial fair value plus accumulated earnings/(losses) associated with the noncontrolling interest or (2) the redemption value as of the balance sheet date. At December 31, 2024, the redeemable noncontrolling interest was recorded based on its redemption value of $87.7 million represented a decrease of $79.4 million from its redemption value as of December 31, 2023. This measurement adjustment decreased additional paid in capital by $19.0 million and increased retained earnings (deficit) by $63.6 million . Each time a change of interest occurs, AON LLC equity attributable to AON Inc. and the Legacy AON Shareholders is rebalanced to reflect the changes in AON Inc.’s and the Legacy AON Shareholder’s ownership in AON LLC that occurred throughout the period. The following table summarizes the economic ownership of AON LLC, for the year ended December 31, 2024. Year ended December 31, 2024 AON LLC Units AON Inc. Legacy AON Stockholders Total Beginning of Period 13,330,051 28,109,796 41,439,847 Additional Common Units Issued 10,736,349 — 10,736,349 Accrual of Series A Preferred Units 1,069,290 — 1,069,290 Repurchases of Common Units (132,902) (170,118) (303,020) Redemption of Common Units 10,071,583 (10,071,583) — Total Common Units as of December 31, 2024 35,074,371 17,868,095 52,942,466 End of Period 35,074,371 17,868,095 52,942,466 Allocation of income to controlling and noncontrolling interests 46.0 % 54.0 % 100.0 % Allocation of losses to controlling and noncontrolling interests (1) 35.7 % 64.3 % 100.0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The Company, through its arrangements with certain contracts, is subject to the Medicare and Medicaid fraud and abuse laws which prohibit, among other things, any false claims, or any bribe, kick- back or rebate in return for the referral of Medicare and Medicaid patients. Violation of these prohibitions may result in civil and criminal penalties and exclusion from participation in the Medicare and Medicaid programs. Management has implemented policies and procedures they believe will assure that the Company is in substantial compliance with these laws. From time to time, the Company may receive requests for information from government agencies pursuant to their regulatory or investigational authority. Such requests can include subpoenas or demand letters for documents to assist the government in audits or investigations. Management believes that the outcome of any of these investigations would not have a material adverse effect on the Company. Laws and regulations governing the Medicare program are complex and subject to interpretation. The Company believes that it is complying in all material respects with all applicable laws and regulations and is not aware of any pending or threatened investigations involving allegations of potential wrongdoing that would have a material effect on the Company’s consolidated financial statements. Compliance with such laws and regulations can be subject to future government review and interpretation, as well as significant regulatory action including fines, penalties, and exclusion from the Medicare Progra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2849</v>
      </c>
      <c r="D3" s="5" t="n">
        <v>28539</v>
      </c>
    </row>
    <row r="4">
      <c r="A4" s="4" t="inlineStr">
        <is>
          <t>Short-term marketable securities</t>
        </is>
      </c>
      <c r="C4" s="6" t="n">
        <v>9791</v>
      </c>
      <c r="D4" s="6" t="n">
        <v>35389</v>
      </c>
    </row>
    <row r="5">
      <c r="A5" s="4" t="inlineStr">
        <is>
          <t>Patient accounts receivable, net</t>
        </is>
      </c>
      <c r="C5" s="6" t="n">
        <v>129233</v>
      </c>
      <c r="D5" s="6" t="n">
        <v>129151</v>
      </c>
    </row>
    <row r="6">
      <c r="A6" s="4" t="inlineStr">
        <is>
          <t>Inventories</t>
        </is>
      </c>
      <c r="C6" s="6" t="n">
        <v>60712</v>
      </c>
      <c r="D6" s="6" t="n">
        <v>44569</v>
      </c>
    </row>
    <row r="7">
      <c r="A7" s="4" t="inlineStr">
        <is>
          <t>Other receivables</t>
        </is>
      </c>
      <c r="C7" s="6" t="n">
        <v>58196</v>
      </c>
      <c r="D7" s="6" t="n">
        <v>34274</v>
      </c>
    </row>
    <row r="8">
      <c r="A8" s="4" t="inlineStr">
        <is>
          <t>Prepaid expenses and other current assets</t>
        </is>
      </c>
      <c r="C8" s="6" t="n">
        <v>8494</v>
      </c>
      <c r="D8" s="6" t="n">
        <v>4277</v>
      </c>
    </row>
    <row r="9">
      <c r="A9" s="4" t="inlineStr">
        <is>
          <t>Current portion of notes receivable - related parties</t>
        </is>
      </c>
      <c r="C9" s="6" t="n">
        <v>2197</v>
      </c>
      <c r="D9" s="6" t="n">
        <v>1604</v>
      </c>
    </row>
    <row r="10">
      <c r="A10" s="4" t="inlineStr">
        <is>
          <t>Total current assets</t>
        </is>
      </c>
      <c r="C10" s="6" t="n">
        <v>331472</v>
      </c>
      <c r="D10" s="6" t="n">
        <v>277803</v>
      </c>
    </row>
    <row r="11">
      <c r="A11" s="4" t="inlineStr">
        <is>
          <t>Property and equipment, net</t>
        </is>
      </c>
      <c r="C11" s="6" t="n">
        <v>48374</v>
      </c>
      <c r="D11" s="6" t="n">
        <v>40439</v>
      </c>
    </row>
    <row r="12">
      <c r="A12" s="4" t="inlineStr">
        <is>
          <t>Operating lease right-of-use assets, net</t>
        </is>
      </c>
      <c r="B12" s="4" t="inlineStr">
        <is>
          <t>[1]</t>
        </is>
      </c>
      <c r="C12" s="6" t="n">
        <v>50157</v>
      </c>
      <c r="D12" s="6" t="n">
        <v>43349</v>
      </c>
    </row>
    <row r="13">
      <c r="A13" s="4" t="inlineStr">
        <is>
          <t>Notes receivable - related parties</t>
        </is>
      </c>
      <c r="C13" s="6" t="n">
        <v>1365</v>
      </c>
      <c r="D13" s="6" t="n">
        <v>1150</v>
      </c>
    </row>
    <row r="14">
      <c r="A14" s="4" t="inlineStr">
        <is>
          <t>Other assets</t>
        </is>
      </c>
      <c r="C14" s="6" t="n">
        <v>25584</v>
      </c>
      <c r="D14" s="6" t="n">
        <v>7588</v>
      </c>
    </row>
    <row r="15">
      <c r="A15" s="4" t="inlineStr">
        <is>
          <t>Goodwill</t>
        </is>
      </c>
      <c r="C15" s="6" t="n">
        <v>10900</v>
      </c>
      <c r="D15" s="6" t="n">
        <v>1050</v>
      </c>
    </row>
    <row r="16">
      <c r="A16" s="4" t="inlineStr">
        <is>
          <t>Intangibles</t>
        </is>
      </c>
      <c r="C16" s="6" t="n">
        <v>2476</v>
      </c>
      <c r="D16" s="6" t="n">
        <v>180</v>
      </c>
    </row>
    <row r="17">
      <c r="A17" s="4" t="inlineStr">
        <is>
          <t>Deferred tax asset, net</t>
        </is>
      </c>
      <c r="C17" s="6" t="n">
        <v>0</v>
      </c>
      <c r="D17" s="6" t="n">
        <v>2894</v>
      </c>
    </row>
    <row r="18">
      <c r="A18" s="4" t="inlineStr">
        <is>
          <t>Total assets</t>
        </is>
      </c>
      <c r="C18" s="6" t="n">
        <v>470328</v>
      </c>
      <c r="D18" s="6" t="n">
        <v>374453</v>
      </c>
    </row>
    <row r="19">
      <c r="A19" s="3" t="inlineStr">
        <is>
          <t>Current liabilities</t>
        </is>
      </c>
      <c r="C19" s="4" t="inlineStr">
        <is>
          <t xml:space="preserve"> </t>
        </is>
      </c>
      <c r="D19" s="4" t="inlineStr">
        <is>
          <t xml:space="preserve"> </t>
        </is>
      </c>
    </row>
    <row r="20">
      <c r="A20" s="4" t="inlineStr">
        <is>
          <t>Accounts payable</t>
        </is>
      </c>
      <c r="B20" s="4" t="inlineStr">
        <is>
          <t>[2]</t>
        </is>
      </c>
      <c r="C20" s="6" t="n">
        <v>170736</v>
      </c>
      <c r="D20" s="6" t="n">
        <v>127645</v>
      </c>
    </row>
    <row r="21">
      <c r="A21" s="4" t="inlineStr">
        <is>
          <t>Accrued compensation related costs</t>
        </is>
      </c>
      <c r="C21" s="6" t="n">
        <v>16725</v>
      </c>
      <c r="D21" s="6" t="n">
        <v>11410</v>
      </c>
    </row>
    <row r="22">
      <c r="A22" s="4" t="inlineStr">
        <is>
          <t>Accrued other</t>
        </is>
      </c>
      <c r="C22" s="6" t="n">
        <v>17694</v>
      </c>
      <c r="D22" s="6" t="n">
        <v>22327</v>
      </c>
    </row>
    <row r="23">
      <c r="A23" s="4" t="inlineStr">
        <is>
          <t>Excise taxes payable</t>
        </is>
      </c>
      <c r="C23" s="6" t="n">
        <v>734</v>
      </c>
      <c r="D23" s="6" t="n">
        <v>971</v>
      </c>
    </row>
    <row r="24">
      <c r="A24" s="4" t="inlineStr">
        <is>
          <t>Current portion of operating lease liabilities</t>
        </is>
      </c>
      <c r="B24" s="4" t="inlineStr">
        <is>
          <t>[3]</t>
        </is>
      </c>
      <c r="C24" s="6" t="n">
        <v>7214</v>
      </c>
      <c r="D24" s="6" t="n">
        <v>6692</v>
      </c>
    </row>
    <row r="25">
      <c r="A25" s="4" t="inlineStr">
        <is>
          <t>Current portion of long-term debt</t>
        </is>
      </c>
      <c r="C25" s="6" t="n">
        <v>3744</v>
      </c>
      <c r="D25" s="6" t="n">
        <v>0</v>
      </c>
    </row>
    <row r="26">
      <c r="A26" s="4" t="inlineStr">
        <is>
          <t>Total current liabilities</t>
        </is>
      </c>
      <c r="C26" s="6" t="n">
        <v>216847</v>
      </c>
      <c r="D26" s="6" t="n">
        <v>169045</v>
      </c>
    </row>
    <row r="27">
      <c r="A27" s="4" t="inlineStr">
        <is>
          <t>Long-term debt, net</t>
        </is>
      </c>
      <c r="C27" s="6" t="n">
        <v>87123</v>
      </c>
      <c r="D27" s="6" t="n">
        <v>80641</v>
      </c>
    </row>
    <row r="28">
      <c r="A28" s="4" t="inlineStr">
        <is>
          <t>Long-term operating lease liabilities</t>
        </is>
      </c>
      <c r="B28" s="4" t="inlineStr">
        <is>
          <t>[4]</t>
        </is>
      </c>
      <c r="C28" s="6" t="n">
        <v>48018</v>
      </c>
      <c r="D28" s="6" t="n">
        <v>39803</v>
      </c>
    </row>
    <row r="29">
      <c r="A29" s="4" t="inlineStr">
        <is>
          <t>Other long-term liabilities</t>
        </is>
      </c>
      <c r="C29" s="6" t="n">
        <v>10333</v>
      </c>
      <c r="D29" s="6" t="n">
        <v>14251</v>
      </c>
    </row>
    <row r="30">
      <c r="A30" s="4" t="inlineStr">
        <is>
          <t>Total liabilities</t>
        </is>
      </c>
      <c r="C30" s="6" t="n">
        <v>362321</v>
      </c>
      <c r="D30" s="6" t="n">
        <v>303740</v>
      </c>
    </row>
    <row r="31">
      <c r="A31" s="3" t="inlineStr">
        <is>
          <t>Mezzanine equity</t>
        </is>
      </c>
      <c r="C31" s="4" t="inlineStr">
        <is>
          <t xml:space="preserve"> </t>
        </is>
      </c>
      <c r="D31" s="4" t="inlineStr">
        <is>
          <t xml:space="preserve"> </t>
        </is>
      </c>
    </row>
    <row r="32">
      <c r="A32" s="4" t="inlineStr">
        <is>
          <t>Series A convertible preferred stock; $0.0001 par value; 25,000,000 shares authorized; 6,651,610 issued and outstanding at December 31, 2024, and December 31, 2023, with an aggregate liquidation preference of $73,558,553 and $68,009,015 at December 31, 2024 and December 31, 2023, respectively.</t>
        </is>
      </c>
      <c r="C32" s="6" t="n">
        <v>64986</v>
      </c>
      <c r="D32" s="6" t="n">
        <v>64986</v>
      </c>
    </row>
    <row r="33">
      <c r="A33" s="4" t="inlineStr">
        <is>
          <t>Redeemable noncontrolling interest</t>
        </is>
      </c>
      <c r="C33" s="6" t="n">
        <v>87652</v>
      </c>
      <c r="D33" s="6" t="n">
        <v>167025</v>
      </c>
    </row>
    <row r="34">
      <c r="A34" s="3" t="inlineStr">
        <is>
          <t>Stockholders' equity</t>
        </is>
      </c>
      <c r="C34" s="4" t="inlineStr">
        <is>
          <t xml:space="preserve"> </t>
        </is>
      </c>
      <c r="D34" s="4" t="inlineStr">
        <is>
          <t xml:space="preserve"> </t>
        </is>
      </c>
    </row>
    <row r="35">
      <c r="A35" s="4" t="inlineStr">
        <is>
          <t>Additional paid-in capital</t>
        </is>
      </c>
      <c r="C35" s="6" t="n">
        <v>56292</v>
      </c>
      <c r="D35" s="6" t="n">
        <v>0</v>
      </c>
    </row>
    <row r="36">
      <c r="A36" s="4" t="inlineStr">
        <is>
          <t>Treasury stock, at cost, 122,743 shares at December 31, 2024 and 14,729 shares at December 31, 2023.</t>
        </is>
      </c>
      <c r="C36" s="6" t="n">
        <v>-368</v>
      </c>
      <c r="D36" s="6" t="n">
        <v>0</v>
      </c>
    </row>
    <row r="37">
      <c r="A37" s="4" t="inlineStr">
        <is>
          <t>Accumulated other comprehensive income (loss)</t>
        </is>
      </c>
      <c r="C37" s="6" t="n">
        <v>28</v>
      </c>
      <c r="D37" s="6" t="n">
        <v>81</v>
      </c>
    </row>
    <row r="38">
      <c r="A38" s="4" t="inlineStr">
        <is>
          <t>Retained earnings (deficit)</t>
        </is>
      </c>
      <c r="C38" s="6" t="n">
        <v>-102171</v>
      </c>
      <c r="D38" s="6" t="n">
        <v>-161812</v>
      </c>
    </row>
    <row r="39">
      <c r="A39" s="4" t="inlineStr">
        <is>
          <t>Total AON stockholders' equity</t>
        </is>
      </c>
      <c r="C39" s="6" t="n">
        <v>-46215</v>
      </c>
      <c r="D39" s="6" t="n">
        <v>-161727</v>
      </c>
    </row>
    <row r="40">
      <c r="A40" s="4" t="inlineStr">
        <is>
          <t>Noncontrolling interest</t>
        </is>
      </c>
      <c r="C40" s="6" t="n">
        <v>1584</v>
      </c>
      <c r="D40" s="6" t="n">
        <v>429</v>
      </c>
    </row>
    <row r="41">
      <c r="A41" s="4" t="inlineStr">
        <is>
          <t>Total AON stockholders' equity</t>
        </is>
      </c>
      <c r="C41" s="6" t="n">
        <v>-44631</v>
      </c>
      <c r="D41" s="6" t="n">
        <v>-161298</v>
      </c>
    </row>
    <row r="42">
      <c r="A42" s="4" t="inlineStr">
        <is>
          <t>Total liabilities, mezzanine equity, noncontrolling interest, and stockholders' equity</t>
        </is>
      </c>
      <c r="C42" s="6" t="n">
        <v>470328</v>
      </c>
      <c r="D42" s="6" t="n">
        <v>374453</v>
      </c>
    </row>
    <row r="43">
      <c r="A43" s="4" t="inlineStr">
        <is>
          <t>Class A Common Stock</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t>
        </is>
      </c>
      <c r="C45" s="6" t="n">
        <v>2</v>
      </c>
      <c r="D45" s="6" t="n">
        <v>1</v>
      </c>
    </row>
    <row r="46">
      <c r="A46" s="4" t="inlineStr">
        <is>
          <t>Class B Common Stock</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t>
        </is>
      </c>
      <c r="C48" s="5" t="n">
        <v>2</v>
      </c>
      <c r="D48" s="5" t="n">
        <v>3</v>
      </c>
    </row>
    <row r="49"/>
    <row r="50">
      <c r="A50" s="4" t="inlineStr">
        <is>
          <t>[1] Includes related party operating right-of-use assets, net of $9,396 and $10,931 at December 31, 2024 and 2023, respectively Includes amounts due to related party of $155,903 and $120,857 at December 31, 2024 and 2023, respectively Includes related party current portion of operating lease liabilities of $661 and $1,888 at December 31, 2024 and 2023, respectively Includes related party long-term operating lease liabilities of $8,177 and $9,472 at December 31, 2024 and 2023, respectively</t>
        </is>
      </c>
    </row>
  </sheetData>
  <mergeCells count="3">
    <mergeCell ref="A50:C50"/>
    <mergeCell ref="A49:C4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essional Liability Insurance</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rofessional Liability Insurance</t>
        </is>
      </c>
      <c r="B4" s="4" t="inlineStr">
        <is>
          <t>Professional Liability Insurance The Company has purchased claims-made professional liability insurance coverage through December 31, 2024 and 2023, covering up to $1.0 million per incident and $3.0 million in annual aggregate for each physician and covering up to $2.0 million per incident and $4.0 million in the aggregate at the entity level. The policy does not require a deductible per incident. As of December 31, 2024 and 2023, the gross malpractice insurance recovery balance was $3.9 million and $2.8 million, respectively, and the malpractice insurance reserve liability balance totaled $5.9 million and $4.7 million, respectively. The Company has a net retail liability of approximately $2.1 million and $1.9 million, respectively, for claims arising from incidents prior to December 31, 2024 and 2023 that are not yet reported as of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January 2, 2025, the Company completed the acquisition of certain non-clinical and clinical assets of Fort Wayne Medical and Oncology and Hematology, Inc. from the Shareholders to expand its domestic reach related to its comprehensive oncology and practice management services. In conjunction with the acquisition, the Company entered into Physician Employment Agreements with the Shareholders. The purchase price for the transaction is $35.9 million, subject to customary closing adjustments. The purchase will be settled in $21.0 million of cash, a note to the seller with a principal amount of $7.2 million, and $7.7 million in restricted stock units expected to vest over three years. The acquisition is expected to be accounted for as a business combination using the acquisition method, and the results of the acquired business will be included in the Company’s results of operations from the acquisition date. Due to the proximity of the closing date to the filing of this report, the Company has not completed its valuation analysis and related calculations in sufficient detail necessary to arrive at the fair values of the net assets acquired, along with the determination of any goodwill to be recognized on the transac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Dec. 31, 2023 USD ($)</t>
        </is>
      </c>
    </row>
    <row r="3">
      <c r="A3" s="3" t="inlineStr">
        <is>
          <t>Pay vs Performance Disclosure</t>
        </is>
      </c>
      <c r="B3" s="4" t="inlineStr">
        <is>
          <t xml:space="preserve"> </t>
        </is>
      </c>
    </row>
    <row r="4">
      <c r="A4" s="4" t="inlineStr">
        <is>
          <t>Net Income (Loss)</t>
        </is>
      </c>
      <c r="B4" s="5" t="n">
        <v>-52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ON has developed a standardized and systematic process for identifying, assessing, and mitigating cybersecurity risks within the organization. The process includes the gathering of information on cybersecurity trends, assessing risks, and recommending mitigation actions for periodic reporting to boards or committees. The documented standard operating procedure (“SOP”) outlines the processes, responsibilities, and methodologies that the Company follows to proactively manage and mitigate risks associated with the confidentiality, integrity, and availability of sensitive organizational and healthcare information. The SOP includes guidelines for risk identification and information gathering, consistent with the National Institute of Standards and Technology Cybersecurity Framework (“NIST CSF”), risk assessment, mitigation planning and recommendation, executive board and committee reporting, and documentation and review. The SOP also identifies the roles and responsibilities of individuals and groups within the organization that participate in ensuring that risks are identified, assessed, and mitigated in a way that aligns with organizational goals, risk appetite, legal requirements, and best practices. The SOP is required to be approved by the Information Security Review Board (“ISRB”) as well as our SEC Reporting Manager and reviewed every 2 years for relevance and effectiveness. AON has implemented a risk-based approach to identify and assess cybersecurity threats (both internal and external) that could affect our operations (including, but not limited to, our mission, functions, image, or reputation), assets, information, and individuals. This approach incorporates both external and internal risk and threat identification methodologies. External : AON engages in penetration testing and external trend analysis, which primarily monitors industry reports, threat intelligence feeds, and cybersecurity news sources for potential risks and emerging threats/trends relevant to the organization. Internal : AON’s internal risk and threat identification includes the conducting of real-time monitoring of the AON data communications systems, transactions, and event logs on a 24x7 basis. We also conduct periodic security risk identification exercises including regulatory compliance assessments, vulnerability scanning and penetration testing to identify potential risks and threats. Finally, we periodically conduct cybersecurity awareness training for all users and continuously encourage/remind them to report any identified threats or potential risks. Identified risks are documented in a risk register or security gap remediation worksheet with detailed information and an expert opinion on their probability of occurrence and potential impact. These values are then used to determine the overall rating value of the risk. There are several major risk categories that AON takes into consideration when identifying risks. The major risk categories that AON recognizes include: “Advanced Persistent Threat” (“APT”), “Denial of Service” (“DoS”), “ Equipment Loss or Theft”, “Inappropriate Use or Unlawful Activity”, “Malware/Ransomware”, “Phishing/Smishing/Vishing”, “Supply Chain/Vendor Incident”, “Unauthorized Access or Privacy Breach”, and “Unplanned Downtime/Outage”. AON also strives to categorize organizational data based on sensitivity levels. AON’s data is classified into one of the following categories: “Restricted/Confidential,” “Private/Internal,” or “Public”. These data categories are taken into consideration and aligned with potential risks and impact assessments. AON's risk management team is charged with the responsibility of ensuring that the processes described above are implemented according to the company's risk management policy and that they align with the organization's stated risk appetite and tolerance levels. AON's risk management policy dictates that the company shall identify, assess, and manage material risks and craft a risk response strategy to address each individual case of an identified risk. AON engages third parties in various stages of the risk management process. These third parties include a virtual chief security officer service (“vCISO”), which is engaged as needed, and an incident response team associated with our managed detection and response service. AON has established a comprehensive vendor management program to assess, monitor, and manage risks associated with all third-party vendors including cybersecurity service providers. Thorough due diligence is exercised when selecting cybersecurity vendors including the evaluation of the provider's reputation, experience, certifications (where applicable), and adherence to industry best practices. The evaluation process includes the review of “Business Associate and Information Security Questionnaires” as well as the company's “Service/System Organization Controls” (“SOC”) report, and these must be reviewed annually. Clear cybersecurity expectations and requirements are required to be defined in contractual agreements, as well as clauses related to data protection, incident response, reporting, and compliance with security standards. Vendors must comply with all applicable AON policies, practice standards and agreements, including, but not limited to: non-disclosure agreements, code of conduct and safety policies, privacy and security policies, auditing policies, and software licensing policies. AON’s IT Security Team has implemented a formal Business Impact Analysis (BIA) process to assess and mitigate risks associated with disruptions to critical systems that support business operations. This process involves identifying key applications, evaluating their impact on business continuity, and establishing recovery objectives to ensure resilience. As part of our ongoing risk management strategy, we conduct regular BIAs on mission-critical systems to align with regulatory requirements, industry best practices, and cybersecurity frameworks such as HIPAA, NIST, and SOC 2. These assessments help us enhance our disaster recovery and business continuity plans, ensuring the availability, integrity, and security of essential technology resources necessary to support patient care, financial operations, and compliance obligations.</t>
        </is>
      </c>
    </row>
    <row r="5">
      <c r="A5" s="4" t="inlineStr">
        <is>
          <t>Cybersecurity Risk Management Processes Integrated [Flag]</t>
        </is>
      </c>
      <c r="B5" s="4" t="inlineStr">
        <is>
          <t>true</t>
        </is>
      </c>
    </row>
    <row r="6">
      <c r="A6" s="4" t="inlineStr">
        <is>
          <t>Cybersecurity Risk Management Processes Integrated [Text Block]</t>
        </is>
      </c>
      <c r="B6" s="4" t="inlineStr">
        <is>
          <t>AON has developed a standardized and systematic process for identifying, assessing, and mitigating cybersecurity risks within the organization. The process includes the gathering of information on cybersecurity trends, assessing risks, and recommending mitigation actions for periodic reporting to boards or committees. The documented standard operating procedure (“SOP”) outlines the processes, responsibilities, and methodologies that the Company follows to proactively manage and mitigate risks associated with the confidentiality, integrity, and availability of sensitive organizational and healthcare information. The SOP includes guidelines for risk identification and information gathering, consistent with the National Institute of Standards and Technology Cybersecurity Framework (“NIST CSF”), risk assessment, mitigation planning and recommendation, executive board and committee reporting, and documentation and review. The SOP also identifies the roles and responsibilities of individuals and groups within the organization that participate in ensuring that risks are identified, assessed, and mitigated in a way that aligns with organizational goals, risk appetite, legal requirements, and best practices. The SOP is required to be approved by the Information Security Review Board (“ISRB”) as well as our SEC Reporting Manager and reviewed every 2 years for relevance and effectiveness. AON has implemented a risk-based approach to identify and assess cybersecurity threats (both internal and external) that could affect our operations (including, but not limited to, our mission, functions, image, or reputation), assets, information, and individuals. This approach incorporates both external and internal risk and threat identification methodologies. External : AON engages in penetration testing and external trend analysis, which primarily monitors industry reports, threat intelligence feeds, and cybersecurity news sources for potential risks and emerging threats/trends relevant to the organization. Internal : AON’s internal risk and threat identification includes the conducting of real-time monitoring of the AON data communications systems, transactions, and event logs on a 24x7 basis. We also conduct periodic security risk identification exercises including regulatory compliance assessments, vulnerability scanning and penetration testing to identify potential risks and threats. Finally, we periodically conduct cybersecurity awareness training for all users and continuously encourage/remind them to report any identified threats or potent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AON has defined multiple roles and responsibilities to create a collaborative and effective approach to cybersecurity risk management. Each plays a critical part in ensuring that risks are identified, assessed, and mitigated in a way that aligns with organizational goals, risk appetite, legal requirements, and best practices. The collaboration between these roles ensures a comprehensive and well-coordinated effort to protect the organization from cybersecurity threats. Business Owner / Data Stewardship - Has responsibility for specific business processes or data sets. Ensures that data is used, stored, and transmitted securely. Chief Information Security Officer (CISO) / Chief Information Officer (CIO) - Provides overall leadership for the information security program. Represents cybersecurity interests at the executive level. Compliance Officer - Ensures that the organization complies with relevant laws and regulations. Provides guidance on compliance requirements impacting cybersecurity. IT Security Team / Information Security Practitioners - Acts as point of contact for risk-related concerns within respective teams. Implements security measures based on risk assessments. Legal Team - Provides legal expertise on cybersecurity and data protection matters. Ensures that cybersecurity practices comply with applicable laws and regulations. Risk Officer - Facilitates and coordinates risk management activities. Ensures that the risk management process is followed consistently. Risk Management Committee - Provides expertise in various domains of cybersecurity. Ensures the overall effectiveness of risk management processes. This is an informal management committee that was initiated by the IT Security Director. Members include the CIO, CISO, Risk Officer, and Compliance Officer. Members were selected based on their existing roles within AON and their relationship to cybersecurity and risk management functions. The AON Risk Management Committee meets on a quarterly cadence to summarize cybersecurity trends, identified risks, and mitigation strategies. The committee works together to craft executive-level reports suitable for board or committee review. It is the responsibility of the CIO, CISO, or the Risk Officer, each of whom have at least 10 years of expertise in the cybersecurity field, to present key findings, risk assessments, and mitigation strategies to boards or committees, including the Information Security Review and Executive Boards. The AON Risk Management Committee reviews and summarizes key cybersecurity trends, identified risks, and mitigation strategies and crafts executive-level reports for AON's leadership. It is the responsibility of the CIO, CISO, or the Risk Officer to present these reports to boards or committees, including the Information Security Review and Executive Boards on a regular cadence. It is the responsibility of our board of directors to establish and maintain a robust cybersecurity risk governance framework within the organization. The board of directors is also responsible for defining and communicating our organizational risk appetite and tolerance for cybersecurity. Additionally, the board of directors provides input and oversight of the organization's cybersecurity strategy and objectives and ensures alignment between cybersecurity initiatives and overall business goals. AON’s board of directors is required to actively participate in risk identification workshops and crisis management planning, especially regarding cybersecurity incidents. The board of directors is also responsible for promoting a cybersecurity-aware and continuous improvement culture within the organization. Starting in 2024, AON’s board of directors will receive quarterly reports on the organization's cybersecurity posture, including risk findings and assessments, mitigation strategies, and key performance indicators (“KPIs”), which shall be presented in a review meeting by representative from the Risk Management Committee.</t>
        </is>
      </c>
    </row>
    <row r="11">
      <c r="A11" s="4" t="inlineStr">
        <is>
          <t>Cybersecurity Risk Board Committee or Subcommittee Responsible for Oversight [Text Block]</t>
        </is>
      </c>
      <c r="B11" s="4" t="inlineStr">
        <is>
          <t>AON has defined multiple roles and responsibilities to create a collaborative and effective approach to cybersecurity risk management. Each plays a critical part in ensuring that risks are identified, assessed, and mitigated in a way that aligns with organizational goals, risk appetite, legal requirements, and best practices. The collaboration between these roles ensures a comprehensive and well-coordinated effort to protect the organization from cybersecurity threats.</t>
        </is>
      </c>
    </row>
    <row r="12">
      <c r="A12" s="4" t="inlineStr">
        <is>
          <t>Cybersecurity Risk Process for Informing Board Committee or Subcommittee Responsible for Oversight [Text Block]</t>
        </is>
      </c>
      <c r="B12" s="4" t="inlineStr">
        <is>
          <t>Business Owner / Data Stewardship - Has responsibility for specific business processes or data sets. Ensures that data is used, stored, and transmitted securely. Chief Information Security Officer (CISO) / Chief Information Officer (CIO) - Provides overall leadership for the information security program. Represents cybersecurity interests at the executive level. Compliance Officer - Ensures that the organization complies with relevant laws and regulations. Provides guidance on compliance requirements impacting cybersecurity. IT Security Team / Information Security Practitioners - Acts as point of contact for risk-related concerns within respective teams. Implements security measures based on risk assessments. Legal Team - Provides legal expertise on cybersecurity and data protection matters. Ensures that cybersecurity practices comply with applicable laws and regulations. Risk Officer - Facilitates and coordinates risk management activities. Ensures that the risk management process is followed consistently. Risk Management Committee - Provides expertise in various domains of cybersecurity. Ensures the overall effectiveness of risk management processes. This is an informal management committee that was initiated by the IT Security Director. Members include the CIO, CISO, Risk Officer, and Compliance Officer. Members were selected based on their existing roles within AON and their relationship to cybersecurity and risk management functions.</t>
        </is>
      </c>
    </row>
    <row r="13">
      <c r="A13" s="4" t="inlineStr">
        <is>
          <t>Cybersecurity Risk Role of Management [Text Block]</t>
        </is>
      </c>
      <c r="B13" s="4" t="inlineStr">
        <is>
          <t>Business Owner / Data Stewardship - Has responsibility for specific business processes or data sets. Ensures that data is used, stored, and transmitted securely. Chief Information Security Officer (CISO) / Chief Information Officer (CIO) - Provides overall leadership for the information security program. Represents cybersecurity interests at the executive level. Compliance Officer - Ensures that the organization complies with relevant laws and regulations. Provides guidance on compliance requirements impacting cybersecurity. IT Security Team / Information Security Practitioners - Acts as point of contact for risk-related concerns within respective teams. Implements security measures based on risk assessments. Legal Team - Provides legal expertise on cybersecurity and data protection matters. Ensures that cybersecurity practices comply with applicable laws and regulations. Risk Officer - Facilitates and coordinates risk management activities. Ensures that the risk management process is followed consistently. Risk Management Committee - Provides expertise in various domains of cybersecurity. Ensures the overall effectiveness of risk management processes. This is an informal management committee that was initiated by the IT Security Director. Members include the CIO, CISO, Risk Officer, and Compliance Officer. Members were selected based on their existing roles within AON and their relationship to cybersecurity and risk management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ON Risk Management Committee meets on a quarterly cadence to summarize cybersecurity trends, identified risks, and mitigation strategies. The committee works together to craft executive-level reports suitable for board or committee review. It is the responsibility of the CIO, CISO, or the Risk Officer, each of whom have at least 10 years of expertise in the cybersecurity field, to present key findings, risk assessments, and mitigation strategies to boards or committees, including the Information Security Review and Executive Boards. The AON Risk Management Committee reviews and summarizes key cybersecurity trends, identified risks, and mitigation strategies and crafts executive-level reports for AON's leadership. It is the responsibility of the CIO, CISO, or the Risk Officer to present these reports to boards or committees, including the Information Security Review and Executive Boards on a regular cadence.</t>
        </is>
      </c>
    </row>
    <row r="16">
      <c r="A16" s="4" t="inlineStr">
        <is>
          <t>Cybersecurity Risk Management Expertise of Management Responsible [Text Block]</t>
        </is>
      </c>
      <c r="B16" s="4" t="inlineStr">
        <is>
          <t>It is the responsibility of our board of directors to establish and maintain a robust cybersecurity risk governance framework within the organization. The board of directors is also responsible for defining and communicating our organizational risk appetite and tolerance for cybersecurity. Additionally, the board of directors provides input and oversight of the organization's cybersecurity strategy and objectives and ensures alignment between cybersecurity initiatives and overall business goals. AON’s board of directors is required to actively participate in risk identification workshops and crisis management planning, especially regarding cybersecurity incidents. The board of directors is also responsible for promoting a cybersecurity-aware and continuous improvement culture within the organization. Starting in 2024, AON’s board of directors will receive quarterly reports on the organization's cybersecurity posture, including risk findings and assessments, mitigation strategies, and key performance indicators (“KPIs”), which shall be presented in a review meeting by representative from the Risk Management Committee.</t>
        </is>
      </c>
    </row>
    <row r="17">
      <c r="A17" s="4" t="inlineStr">
        <is>
          <t>Cybersecurity Risk Process for Informing Management or Committees Responsible [Text Block]</t>
        </is>
      </c>
      <c r="B17" s="4" t="inlineStr">
        <is>
          <t>It is the responsibility of our board of directors to establish and maintain a robust cybersecurity risk governance framework within the organization. The board of directors is also responsible for defining and communicating our organizational risk appetite and tolerance for cybersecurity. Additionally, the board of directors provides input and oversight of the organization's cybersecurity strategy and objectives and ensures alignment between cybersecurity initiatives and overall business goals. AON’s board of directors is required to actively participate in risk identification workshops and crisis management planning, especially regarding cybersecurity incidents. The board of directors is also responsible for promoting a cybersecurity-aware and continuous improvement culture within the organization. Starting in 2024, AON’s board of directors will receive quarterly reports on the organization's cybersecurity posture, including risk findings and assessments, mitigation strategies, and key performance indicators (“KPIs”), which shall be presented in a review meeting by representative from the Risk Managemen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For the year ended December 31, 2024, these consolidated financial statements reflect the consolidated results of operations, comprehensive income (loss), cash flows and changes in stockholder’s equity of AON Inc. and its consolidated subsidiaries. For the year ended December 31, 2023, these consolidated financial statements reflect the consolidated results of operations, comprehensive income (loss), cash flows and changes in equity of AON LLC and its wholly-owned subsidiaries for the period of January 1, 2023 through September 20, 2023, the Closing Date of the Reverse Recapitalization, and the consolidated results of operations, comprehensive income (loss), cash flows and changes in stockholders’ equity of AON Inc. and its consolidated subsidiaries, including AON LLC, for the period of September 21, 2023 through December 31, 2024. The consolidated balance sheet at December 31, 2023 presents the financial condition of AON Inc. and its consolidated subsidiaries, including AON LLC, and reflects the initial recording of the assets and liabilities of AON Inc. at their historical cost (see Note 3). All intercompany balances and transactions of AON LLC prior to the Reverse Recapitalization have been eliminated. All intercompany balances and transactions of AON Inc. after the Reverse Recapitalization have been eliminated. In accordance with ASC 805, Business Combinations, the historical equity of AON LLC has been recasted in all periods up to the Closing Date, to reflect the number of shares of New AON’s Class A Common Stock and Class B Common Stock issued to Legacy AON Stockholders in connection with the Reverse Recapitalization. The Company recasted the units outstanding related to the historical AON LLC Class A, Class A-1, and Class B units prior to the Reverse Recapitalization (“Historical AON LLC Equity”) as common equity of New AON, equal to the Per Company Class Unit Exchange Ratio, pursuant to the Business Combination Agreement. The Per Company Unit Exchange Ratio at which AON LLC Class A units and Class A-1 units were reclassified is equal to 2,524 AON Common Units. The Per Company Unit Exchange Ratio at which AON LLC Class B units were reclassified varied depending on participation threshold, and is equal to 2,524, 2,453, or 1,976, AON Common Units. The Per Company Unit Exchange Ratio at which Class C units were reclassified is equal to 2,705 AON LLC Series A Preferred Units. The consolidated financial statements and related notes thereto give effect to the conversion for all periods presented, without any change to par value or per unit amounts. The consolidated financial statements do not necessarily represent the capital structure of New AON had the Reverse Recapitalization occurred in prior periods. The Company has not made retroactive adjustments related to the historical book values of Historical AON LLC Equity as the adjustments were considered immaterial. For the year ended December 31, 2024, $-4.0 million of the consolidated net loss of AON LLC were attributable to the Class A Common Stockholders, and reflects the Class A Common Stockholders’ absorption of 35.7% of the consolidated net loss of AON LLC. For the year ended December 31, 2024, $-23.8 million of the consolidated net losses of AON LLC were attributable to noncontrolling interest, and reflects the Legacy AON Stockholders’ absorption of 64.3% of the consolidated net losses of AON LLC. For the year ended December 31, 2023, $5.5 million of the consolidated net loss of AON LLC were attributable to the Class A Common Stockholders, and reflects the Class A Common Stockholders’ absorption of 19.2% of the consolidated net loss of AON LLC for the period of September 21, 2023 through December 31, 2023. For the year ended December 31, 2023, $30.8 million of the consolidated net losses of AON LLC were attributable to noncontrolling interest, and reflects the Legacy AON Stockholders’ absorption of 80.8% of the consolidated net losses of AON LLC for the period of September 21, 2023 through December 31, 2023. </t>
        </is>
      </c>
    </row>
    <row r="5">
      <c r="A5" s="4" t="inlineStr">
        <is>
          <t>Principles of Consolidation</t>
        </is>
      </c>
      <c r="B5" s="4" t="inlineStr">
        <is>
          <t xml:space="preserve">Principles of Consolidation For the period of January 1, 2024 through December 31, 2024, the condensed consolidated financial statements include the accounts of the Company, American Oncology Network, LLC (“AON LLC”), and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The accounting treatment of the Business Combination was a Reverse Recapitalization. For the periods prior to the Reverse Recapitalization, the consolidated financial statements of the Company comprise the accounts of AON LLC and its wholly-owned subsidiaries. All intercompany accounts and transactions among AON LLC and its consolidated subsidiaries were eliminated. The Company accounts for American Oncology Network, LLC, AON Partners, Partners of Maryland, AON Central Services, and MIBA in accordance with Financial Accounting Standards Board (“FASB”) ASC 810.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AON LLC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AON LLC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As of September 30, 2024, MIBA had no significant operating activity. The Company concluded that AON LLC had a controlling financial interest in MIBA and has consolidated the entity since inception and recorded the noncontrolling interest in equity. The Company has concluded that AON Partners, Partners of Maryland, AON Central Services, and MIBA are all VIEs in which AON LLC has the characteristics of a controlling financial interest and is deemed to be the primary beneficiary. The variable interest subjects AON LLC to all potential losses in the entities and, therefore, requires AON LLC, and in turn AON Inc., to consolidate the results of AON Partners, Partners of Maryland, AON Central Services, and MIBA in its condensed consolidated financial statements. </t>
        </is>
      </c>
    </row>
    <row r="6">
      <c r="A6" s="4" t="inlineStr">
        <is>
          <t>Accounting Estimates and Assumptions</t>
        </is>
      </c>
      <c r="B6" s="4" t="inlineStr">
        <is>
          <t>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is>
      </c>
    </row>
    <row r="7">
      <c r="A7" s="4" t="inlineStr">
        <is>
          <t>Segments</t>
        </is>
      </c>
      <c r="B7" s="4" t="inlineStr">
        <is>
          <t>Segments The Company’s chief operating decision maker (“CODM”) is the Chief Executive Officer. The CODM is the highest level of management responsible for assessing the Company’s overall performance, and making operational decisions such as resource allocations related to operations, prioritization and delegations of authority. The CODM has determined that the Company operates in a single operating and reportable segment and manages segment profit (loss) based upon consolidated net income (loss). The CODM considers variances in our consolidated net income compared to budget and forecast when making decisions about reinvesting profits into the segment or for other purposes, including acquisitions. The measure of segment assets is reported on the consolidated balance sheet as total consolidated assets that are all located within the United States. The CODM reviews consolidated expense information as part of the evaluation of segment performance. There are no other significant segment expenses beyond what is presented on the face of the income statement. See the Consolidated Financial Statements for the Company's segment revenue, significant segment expenses, other segment expenses and net income.</t>
        </is>
      </c>
    </row>
    <row r="8">
      <c r="A8" s="4" t="inlineStr">
        <is>
          <t>Revenue Recognition</t>
        </is>
      </c>
      <c r="B8" s="4" t="inlineStr">
        <is>
          <t>Revenue Recognition Revenue is recognized under Accounting Standards Update (“ASU”) 2014-09 Revenue from Contracts with Customers (“Topic 606”). Patient service revenue is presented net of the estimated provision for contractual adjustments and uncollectible amounts. The Company determines the transaction price based upon standard charges for goods and services with anticipated consideration due from patients, third-party payors (including health insurers and government agencies) and others. The Company’s revenue is primarily derived from patient service revenues, which encompass oncology services provided during patient visits and shipments of pharmacy prescriptions. Performance obligations for the Company’s services provided to patients and procedures, are satisfied over the time of visit which is the same day services are performed. Performance obligations relating to pharmacy revenue are considered fully satisfied at a point in time upon the customer receiving delivery of the prescription. Accordingly, the Company does not anticipate a significant amount of revenue from performance obligations satisfied (or partially satisfied) in previous periods, and any such revenue recognized during the years ended December 31, 2024, and 2023 was immaterial. Additionally, the Company does not expect to recognize material revenue in the future related to performance obligations that are unsatisfied (or partially satisfied) as of December 31, 2024. Approximately $1,190.3 million, and $933.9 million of the Company’s revenues are generated from services performed during patient visits with the remainder primarily generated from shipments of pharmacy prescriptions for the years ended December 31, 2024, and 2023, respectively.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4, and 2023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The Company contracts with third-party healthcare organizations to provide professional services (“PSA”) including direct patient care, overseeing medical directorships, procurement and other administrative support. Performance obligations are satisfied over a period of time, typically daily, and are often dependent on the achievement of metrics such as relative value units or hours worked. Data information and analytical tools are licensed to third-party customers through the Company’s joint venture Meaningful Insights Business Analytics (“MIBA”). Revenue is recognized based on satisfaction of project milestones and delivery of data to customers. PSA and MIBA revenues are included in Other Revenue on the Consolidated Statements of Operations and Comprehensive Loss.</t>
        </is>
      </c>
    </row>
    <row r="9">
      <c r="A9" s="4" t="inlineStr">
        <is>
          <t>Short-term Marketable Securities</t>
        </is>
      </c>
      <c r="B9" s="4" t="inlineStr">
        <is>
          <t>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business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solidated statements of operations and comprehensive loss through an allowance. The portion of the impairment that is due to factors other than a credit loss is recognized in other comprehensive income (loss) in the consolidated statements of operations and comprehensive loss as an unrealized loss.</t>
        </is>
      </c>
    </row>
    <row r="10">
      <c r="A10" s="4" t="inlineStr">
        <is>
          <t>Equity Investment in Affiliate</t>
        </is>
      </c>
      <c r="B10" s="4" t="inlineStr">
        <is>
          <t>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solidated balance sheets. The carrying amount of the investment is adjusted to reflect the Company’s proportionate share of the net earnings or losses and reduced by any dividends received. The Company’s share of income or loss related to this investment is reported as an equity in loss of affiliate in the consolidated statements of operations and comprehensive (income) loss. The Company divested its relationship with OCP Management Arizona, LLP during the twelve months ended December 31, 2024 and recorded a small gain reported as equity in income (loss) of affiliate in the consolidated statements of operations and comprehensive (income) loss.</t>
        </is>
      </c>
    </row>
    <row r="11">
      <c r="A11" s="4" t="inlineStr">
        <is>
          <t>Noncontrolling Interests</t>
        </is>
      </c>
      <c r="B11" s="4" t="inlineStr">
        <is>
          <t>Noncontrolling Interests</t>
        </is>
      </c>
    </row>
    <row r="12">
      <c r="A12" s="4" t="inlineStr">
        <is>
          <t>Mezzanine Equity and Treasury Stock</t>
        </is>
      </c>
      <c r="B12" s="4" t="inlineStr">
        <is>
          <t>Mezzanine Equity New AON Series A Preferred Stock is redeemable for cash or the value of the property, rights or securities to be paid or distributed in the event of a Deemed Liquidation Event (which is outside of the Company’s control). As a result, Management has determined that the New AON Series A Preferred Stock should be classified as mezzanine equity . As of December 31, 2024, the Preferred Stock are recorded at their initial carrying value, net of offering costs of $0.8 million. The Series A Preferred Stock are not being accreted to redemption value, as the redemption is not probable. The Series A Preferred Stock are classified outside of stockholders’ equity on the consolidated balance sheets. Refer to Note 18 for mezzanine equity presentation considerations for redeemable noncontrolling interest. Treasury Stock We account for treasury stock purchased under the cost method and include treasury stock as a component of accumulated paid in capital. Treasury stock purchased with intent to retire (whether or not the retirement is actually accomplished) is charged to common stock. The Company repurchased 14,729 shares of class A common stock at the spot rate as of each transaction date for a total cost of less than $0.1 million for the year ended December 31, 2023. For the twelve months ended December 31, 2024 the Company repurchased an additional 126,728 shares of Class A common stock at the spot rate as of each transaction date for a total cost of less than $0.4 million. To date, the Company has repurchased a total of 141,457 shares.</t>
        </is>
      </c>
    </row>
    <row r="13">
      <c r="A13" s="4" t="inlineStr">
        <is>
          <t>Business Combinations</t>
        </is>
      </c>
      <c r="B13" s="4" t="inlineStr">
        <is>
          <t>Business Combinations The Company evaluates acquired practices in accordance with ASU 2017-01 , Business Combinations (Topic 805)-Clarifying the Definition of a Business . This standard clarifies the definition of a business with the objective of adding guidance to assist entities with evaluating whether transactions should be accounted for as acquisitions or disposals of assets or businesses. Because substantially all of the value of each acquired practice did not relate to a similar group of assets and as each acquired practice contained both inputs and processes necessary to provide economic benefits to the Company, it was determined that each acquisition represents a business combination. Therefore, the transactions have been accounted for using the acquisition method of accounting, which requires, with limited exceptions, that assets acquired, and liabilities assumed be recognized at their estimated fair values as of the acquisition date. Any excess of the consideration transferred over the estimated fair values of the net assets acquired is recorded as goodwill. Transaction costs related to business combinations are expensed in the period in which they are incurred.</t>
        </is>
      </c>
    </row>
    <row r="14">
      <c r="A14" s="4" t="inlineStr">
        <is>
          <t>Cash and Cash Equivalents</t>
        </is>
      </c>
      <c r="B14" s="4" t="inlineStr">
        <is>
          <t>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t>
        </is>
      </c>
    </row>
    <row r="15">
      <c r="A15" s="4" t="inlineStr">
        <is>
          <t>Accounts Receivable</t>
        </is>
      </c>
      <c r="B15" s="4" t="inlineStr">
        <is>
          <t>Accounts Receivable</t>
        </is>
      </c>
    </row>
    <row r="16">
      <c r="A16" s="4" t="inlineStr">
        <is>
          <t>Inventories</t>
        </is>
      </c>
      <c r="B16" s="4" t="inlineStr">
        <is>
          <t>Inventories Inventories, consisting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4 and 2023.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4).</t>
        </is>
      </c>
    </row>
    <row r="17">
      <c r="A17" s="4" t="inlineStr">
        <is>
          <t>Other Receivables</t>
        </is>
      </c>
      <c r="B17" s="4" t="inlineStr">
        <is>
          <t>Other Receivables Other receivables consist primarily of rebates on drug purchases made in the current period which are offered as an incentive by the distributor and/or manufacturer and are not yet paid as of year-end.</t>
        </is>
      </c>
    </row>
    <row r="18">
      <c r="A18" s="4" t="inlineStr">
        <is>
          <t>Other Assets</t>
        </is>
      </c>
      <c r="B18" s="4" t="inlineStr">
        <is>
          <t>Other Assets</t>
        </is>
      </c>
    </row>
    <row r="19">
      <c r="A19" s="4" t="inlineStr">
        <is>
          <t>Property and Equipment</t>
        </is>
      </c>
      <c r="B19" s="4" t="inlineStr">
        <is>
          <t>Property and Equipment Property and equipment are recorded at cost and depreciated using the straight-line method over the estimated useful lives of the assets. A summary of the lives used for computing depreciation is as follows: Leasehold improvements 1 - 15 years Furniture, fixtures and equipment 7 years Medical equipment 5 - 10 years Computer equipment 5 years Signs 7 years Automobiles 5 years Software 7 years Leasehold improvements are amortized using the straight-line method over the shorter of their estimated useful lives or the term of the related lease, which may include one or more option renewal periods. Maintenance and repairs that do not improve service potential or extend economic life are expensed as incurred. Expenditures for major improvements and additions are capitalized. Capitalized software primarily represents costs incurred through third-party vendors in the development and deployment of applications for internal use. Perpetual license fees for software applications are also capitalized and amortized over time. Long-lived assets to be held and used are reviewed for impairment whenever events or changes in circumstances indicate that the carrying amount of an asset group may not be recoverable. In assessing long-lived assets for impairment, assets are grouped with other assets and liabilities at the lowest level for which identifiable cash flows are largely independent of the cash flows of other assets and liabilities. Recoverability is measured by a comparison of the carrying amount of an asset group to the undiscounted future net cash flows expected to be generated by the asset group. If estimated future undiscounted cash flows are not sufficient to recover the carrying value of the assets, impairment is measured by comparing the carrying amount of the assets to the estimated fair value, obtained through appraisal or market quotations, or discounted future net cash flow estimates. The Company did not recognize any long-lived asset impairments during 2024 and 2023.</t>
        </is>
      </c>
    </row>
    <row r="20">
      <c r="A20" s="4" t="inlineStr">
        <is>
          <t>Goodwill</t>
        </is>
      </c>
      <c r="B20" s="4" t="inlineStr">
        <is>
          <t>Goodwill and Intangible Assets Goodwill and indefinite-lived identifiable intangible assets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The Company can elect to qualitatively assess goodwill for impairment if it is more likely than not that the fair value of its reporting unit exceeds its carrying value. When performing a qualitative assessment, the Company considers relevant events or circumstances that affect the fair value or carrying amount of a reporting unit. If goodwill is more likely than not impaired, the Company must then complete a quantitative analysis. When performing a quantitative impairment test, the Company utilizes the market approach in estimating the fair values of its reporting unit. If the carrying value of a reporting unit exceeds its fair value, an impairment charge is recognized equal to the difference between the carrying amount of the reporting unit and its fair value, not to exceed the carrying value of goodwill of the reporting unit. The Company has determined that it has only one reporting unit for purposes of evaluating goodwill impairment. The Company’s annual impairment testing date is October 1 .</t>
        </is>
      </c>
    </row>
    <row r="21">
      <c r="A21" s="4" t="inlineStr">
        <is>
          <t>Indefinite-Lived Intangible Assets</t>
        </is>
      </c>
      <c r="B21" s="4" t="inlineStr">
        <is>
          <t>Other indefinite-lived intangible assets consist of a certificate of need acquired in an asset acquisition and is not subject to amortization. The Company has concluded that the certificate of need has an indefinite life because there are no legal, regulatory, contractual, economic or other factors that would limit the useful life, and the Company intends to renew and operate the certificate of need indefinitely. Indefinite-lived intangible assets are reviewed annually for impairment or more frequently if circumstances indicate impairment may have occurred.</t>
        </is>
      </c>
    </row>
    <row r="22">
      <c r="A22" s="4" t="inlineStr">
        <is>
          <t>Finite-Lived Identifiable Intangible Assets</t>
        </is>
      </c>
      <c r="B22" s="4" t="inlineStr">
        <is>
          <t>Finite-lived identifiable intangible assets Finite-lived intangible assets consist of trade names acquired in business combinations and are recorded at fair value. Finite-lived intangible assets are amortized using the straight-line method over the estimated economic life of the assets, which best reflects the pattern of use. Trade names are amortized over an estimated useful life of ten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23">
      <c r="A23" s="4" t="inlineStr">
        <is>
          <t>Leases</t>
        </is>
      </c>
      <c r="B23" s="4" t="inlineStr">
        <is>
          <t>Leases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t>
        </is>
      </c>
    </row>
    <row r="24">
      <c r="A24" s="4" t="inlineStr">
        <is>
          <t>Income Taxes</t>
        </is>
      </c>
      <c r="B24" s="4" t="inlineStr">
        <is>
          <t>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ompany is a member of American Oncology Network, LLC, which is treated as a partnership for U.S. federal and certain state and local income taxes. As a partnership, American Oncology Network, LLC is not subject to U.S. federal and certain state and local income taxes. Any taxable income or loss generated by American Oncology Network, LLC is passed through to and included in the taxable income of its members, including the Company, in accordance with the partnership agreement. The Company is subject to U.S. federal income taxes, in addition to state and local income taxes with respect to the allocable share of any taxable income of American Oncology Network, LLC. Additionally, other corporate entities within the Company’s structure are subject to income taxes. Accounting for uncertainty in income taxes prescribes a recognition threshold and measurement attribute for the financial statement recognition and measurement of a tax position taken, or expected to be taken, in a tax return.</t>
        </is>
      </c>
    </row>
    <row r="25">
      <c r="A25" s="4" t="inlineStr">
        <is>
          <t>Concentration of Credit Risk</t>
        </is>
      </c>
      <c r="B25" s="4" t="inlineStr">
        <is>
          <t>Concentration of Credit Risk Financial instruments that potentially subject the Company to concentrations of credit risk consist principally of cash, cash equivalents, and accounts receivable. Although certain cash accounts exceed the federally insured deposit amount, management has not previously experienced nonperformance by any financial institution.</t>
        </is>
      </c>
    </row>
    <row r="26">
      <c r="A26" s="4" t="inlineStr">
        <is>
          <t>Equity-Based Compensation</t>
        </is>
      </c>
      <c r="B26" s="4" t="inlineStr">
        <is>
          <t>Equity-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The fair value of stock options is determined by the Company's stock price, historical stock price volatility, the expected term of the award, risk-free interest rates and expected dividends.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For awards with performance conditions, the number of restricted stock units expected to vest may change over time depending upon the performance level expected to be achieved. The Company classifies share-based compensation expense in its consolidated statements of operations and comprehensive (income) loss in the same manner in which the award recipient’s payroll costs are classified or in which the award recipient’s service payments are classified.</t>
        </is>
      </c>
    </row>
    <row r="27">
      <c r="A27" s="4" t="inlineStr">
        <is>
          <t>Debt Issuance Costs</t>
        </is>
      </c>
      <c r="B27" s="4" t="inlineStr">
        <is>
          <t>Debt Issuance Costs</t>
        </is>
      </c>
    </row>
    <row r="28">
      <c r="A28" s="4" t="inlineStr">
        <is>
          <t>Offering Costs</t>
        </is>
      </c>
      <c r="B28" s="4" t="inlineStr">
        <is>
          <t xml:space="preserve">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solidated statements of operations and comprehensive loss. During the year ended December 31, 2024, the Company incurred additional $1.0 million of offering costs which were recorded as on offset to the net proceeds of the Class A Common Stock Financing in equity on the consolidated balance sheet as of December 31, 2024. During the year ended December 31, 2023, the Company incurred deferred offering costs of approximately $0.8 million which were recorded as an offset to the net proceeds of the AON LLC Class C Units (discussed below) in mezzanine equity on the consolidated balance sheets as of December 31, 2023. </t>
        </is>
      </c>
    </row>
    <row r="29">
      <c r="A29" s="4" t="inlineStr">
        <is>
          <t>Professional Liability</t>
        </is>
      </c>
      <c r="B29" s="4" t="inlineStr">
        <is>
          <t>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ll accrued unpaid claims and expenses and the associated insurance recoveries are classified as short-term and long-term liabilities and assets based on when they are expected to be paid or collected.</t>
        </is>
      </c>
    </row>
    <row r="30">
      <c r="A30" s="4" t="inlineStr">
        <is>
          <t>Fair Value of Financial Instruments</t>
        </is>
      </c>
      <c r="B30" s="4" t="inlineStr">
        <is>
          <t>Fair Value of Financial Instruments Fair value is the price that would be received to sell an asset or paid to transfer a liability in the principal or most advantageous market in an orderly transaction between market participants on the measurement dat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This includes certain pricing models, discounted cash flow methodologies and similar techniques that use significant unobservable inputs.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Our financial instruments include cash, short-term marketable securities, accounts receivable, notes receivable, accounts payable, accrued expenses, long-term debt and contractual agreements that resulted in derivative liabilities. Our nonfinancial assets such as property and equipment are not measured at fair value on a recurring basis; however, they are subject to fair value adjustments in certain circumstances, such as when there is evidence that impairment may exist. The carrying amounts of cash, accounts receivable, accounts payable, notes receivable, and accrued expenses approximate their fair value because of the short-term maturity and highly liquid nature of these instruments. We determine the fair value of long-term debt and marketable securities based on various factors including maturity schedules and current market rates.</t>
        </is>
      </c>
    </row>
    <row r="31">
      <c r="A31" s="4" t="inlineStr">
        <is>
          <t>Warrant Liabilities</t>
        </is>
      </c>
      <c r="B31" s="4" t="inlineStr">
        <is>
          <t>Warrant Liabilities The Company evaluated the Public Warrants and Private Placement Warrants and the Class B Prefunded Warrants, collectively referred to herein as “Warrants”, in accordance with ASC 815-40, “Derivatives and Hedging —- Contracts in Entity’s Own Equity”, and concluded that a provision in the warrant agreements related to potential net cash settlement of the warrants upon an exchange or tender offer that may not result in a change in control of the entity precludes the warrants from being accounted for as components of equity. As the Warrants meet the definition of a derivative as contemplated in ASC 815, the Warrants are recorded as current liabilities within accrued other on the consolidated balance sheets and measured at fair value at inception and at each reporting date in accordance with ASC 820, “Fair Value Measurement”, with changes in fair value recognized in other income (expense), net on the consolidated statements of operations and comprehensive loss in the period of change. As of December 31, 2024, the Public Warrants were trading separately from the Class A Common Stock and the quoted market price was used to establish fair value. As such, the Public Warrants fair value was determined using a Level 1 input. The fair value of the Public Warrants is $2.1 million and recorded in accrued other on the consolidated balance sheets. Management has utilized the public warrant price to value the private warrants and believes the public and private warrants have materially consistent fair values given the existence of the make-whole redemption feature. As of December 31, 2024, a valuation of the private warrants was performed which confirmed the private warrant value was materially consistent with the public warrants. The details of this valuation are included in the paragraph below. The fair value of the Private Placement warrants was determined using Level 3 inputs. As of December 31, 2024, the fair value of the Private Placement Warrants was estimated to be $1.5 million and recorded in accrued other on the consolidated balance sheets. The fair value was estimated at December 31, 2024, using the Black-Scholes Option Pricing model using the following assumptions: Expected annual dividend yield – 0.0% Expected volatility – 30.00% Risk-free rate of return – 4.28% Expected Option Term – 5 years The AON Class B Prefunded Warrants are exercisable into one share of New AON Class B Common Stock. A share of New AON Class B Common Stock, together with an AON LLC Common Unit, may be exchanged for one share of New AON Class A Common Stock. Considering New AON Class B Common Stock has no economic rights and limited liquidity or value if the holder does not also possess an AON LLC Common Unit, and because the AON Class B Prefunded Warrants are exercisable into New AON Class B Common Stock, the Company has estimated fair value of the Class B Prefunded Warrants to be immaterial.</t>
        </is>
      </c>
    </row>
    <row r="32">
      <c r="A32" s="4" t="inlineStr">
        <is>
          <t>Net Income (Loss) Per Share</t>
        </is>
      </c>
      <c r="B32" s="4" t="inlineStr">
        <is>
          <t>Net Income (Loss) Per Share The Company recast Historical AON LLC Equity as AON Inc. common equity for all periods prior to the Reverse Recapitalization, refer to Note 2. However, as 100% of the net losses of AON LLC prior to the Reverse Recapitalization were absorbed by the Legacy AON Stockholders, basic and diluted income (loss) per share for the year ended December 31, 2023 represents only the period from September 21, 2023 to December 31, 2023, the period where the Company had income (loss) attributable to Class A Common Stockholders. Class B Common Stock does not have economic rights in AON Inc., including rights to dividends or distributions upon liquidation, and as a result, is not considered a participating security for basic and diluted income (loss) per share. As such, basic and diluted income (loss) per share of Class B Common Stock has not been presented. As discussed in Note 1, the Company has issued and outstanding Sponsor Earnouts, which are subject to forfeiture if the achievement of certain stock price thresholds are not met. In accordance with ASC Topic 260, “Earnings Per Share,” the Sponsor Earnouts are excluded from weighted-average shares outstanding to calculate basic income (loss) per share as they are considered contingently issuable shares due to their potential forfeiture. Sponsor Earnouts will be included in weighted-average shares outstanding to calculate basic income (loss) per share as of the date of their stock price thresholds are met and they are no longer subject to forfeiture. Basic and diluted income (loss) per share is computed by use of the two-class method as a result of outstanding Series A Preferred Stock, which accrue dividends at the annual rate of 8% of the original price per share, participate with common stock on all other dividends, and accordingly have participation rights in undistributed earnings as if all such earnings had been distributed during the period (see Note 16). Under such method income available to common stockholders is computed by deducting both dividends declared or, if not declared, accumulated on Series A Preferred Stock from net income. Loss attributable to common stockholders is computed by increasing net loss by such dividends. Since the participating Series A Preferred Stock has no contractual obligation to share in the losses of the Company, there is no loss allocation between Class A Common Stock and Series A Preferred Stock. Basic income (loss) per share is based on the weighted-average number of shares of Class A Common Stock outstanding during the period. Diluted income (loss) per share is based on the weighted-average number of shares of Class A Common Stock used for the basic income (loss) per share calculation, adjusted for the dilutive effect of the Public and Private Warrants, Restricted Stock Units, Stock Options, and Sponsor Earnout, if any, using the “treasury stock” method and the convertible Series A Preferred Stock and, exchangeable Class B Common Stock and Class B Prefunded Warrants, if any, using the “if-converted” method. Net income (loss) for diluted loss per share is adjusted for the Company’s share of AON LLC’s consolidated net income (loss), net of AON Inc. taxes, after giving effect to the Class B Common Stock and Class B Prefunded Warrants that are exchanged into potential shares of Class A Common Stock, Public and Private Warrants that are liability classified, and Series A Preferred Stock, to the extent it is dilutive.</t>
        </is>
      </c>
    </row>
    <row r="33">
      <c r="A33" s="4" t="inlineStr">
        <is>
          <t>Recently Adopted Accounting Pronouncements and Recently Issued Accounting Pronouncements</t>
        </is>
      </c>
      <c r="B33" s="4" t="inlineStr">
        <is>
          <t>Recently Adopted Accounting Pronouncements In June 2016, the FASB issued ASU 2016-13, ‘‘Financial instruments-Credit Losses’’ (“ASU 2016- 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ASU 2016-13 is effective for the Company for annual reporting periods beginning after December 15, 2022. ASU 2016-13 was adopted by the Company effective January 1, 2023 with no material impact on the Company’s consolidated financial statements and related disclosures. In October 2021, the FASB issued ASU 2021-08, “ Business Combinations: Accounting for Contract Assets and Contract Liabilities from Contracts with Customers”, which provides that an acquirer must recognize, and measure contract assets and contract liabilities acquired in a business combination in accordance with ASC 606. The guidance is effective for the Company for annual reporting periods beginning after December 15, 2022, with early adoption permitted. The adoption of ASU 2021-08 did not have a material impact on the Company’s consolidated financial statements and related disclosures. In November 2023, the FASB issued ASU 2023-07, Segment Reporting-Improvements to Reportable Segment Disclosures' ’. This update enhances disclosure requirements through enhanced disclosures about significant reportable segment expenses and other categories used by the Chief Operating Decision Maker. This update is applicable to all public entities and is effective for fiscal years beginning after December 15, 2023, and interim periods within fiscal periods commencing after December 15, 2024. Early adoption is permitted. The amendments in this update should be applied retrospectively for all periods presented in the financial statements. The Company adopted this ASU in the year ended December 31, 2024. The CODM has determined that the Company operates in a single operating and reportable segment and manages segment profit (loss) based upon consolidated net income (loss). The impact of adoption on the Company’s consolidated financial statement was disclosure of the segment measure of profit (loss) and the measure of segment assets reported on the consolidated balance sheet as total consolidated assets used by the CODM to assess segment performance and allocate resources. Recently Issued Accounting Pronouncements In December 2023, the FASB issued ASU 2023-09, Income Taxes-Improvements to Income Tax Disclosures, an update which enhances income tax disclosures. This guidance requires disaggregated information about an entity’s effective tax rate reconciliation as well as information on income taxes paid. This update is applicable to all public entities and is effective for fiscal years beginning after December 15, 2024. Early adoption is permitted. The amendments in this update should be applied prospectively; however, retrospective application is permitted. The Company is currently evaluating the impact the new accounting guidance will have on the disclosures within its consolidated financial statements. I n November 2024, the FASB issued ASU 2024-03, Income Statement - Reporting Comprehensive Income - Expense Disaggregation Disclosures (Subtopic 220-40): Disaggregation of Income Statement Expenses . The new standard requires additional disclosure of the nature of expenses included in the income statement as well as disclosures about specific types of expenses included in the expense captions presented in the income statement. ASU 2024-03 is effective for annual periods beginning after December 15, 2026, and interim reporting periods beginning after December 15, 2027. The Company is currently evaluating the impact of the ASU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ffiliation Agreements</t>
        </is>
      </c>
      <c r="B4" s="4" t="inlineStr">
        <is>
          <t>During the years ended December 31, 2024 and 2023 the Company entered into affiliation agreements with or acquired the following oncology practices. December 31, 2023 December 31, 2024 State State Texas (a) Maryland (a) Florida (a) Texas (a) Arizona (a) Hawaii (b) Georgia (b) (a) The Company entered into affiliation agreements with the physicians for these respective practices. The Company evaluated each of the affiliation agreements and determined that the transactions did not represent a business combination. (b) The Company completed acquisitions which were accounted for as business combinations with the physicians for these respective practices (See Note 5 for further discus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Useful Lives</t>
        </is>
      </c>
      <c r="B4" s="4" t="inlineStr">
        <is>
          <t xml:space="preserve">A summary of the lives used for computing depreciation is as follows: Leasehold improvements 1 - 15 years Furniture, fixtures and equipment 7 years Medical equipment 5 - 10 years Computer equipment 5 years Signs 7 years Automobiles 5 years Software 7 years Property and equipment, net consisted of the following at December 31, 2024 and 2023: As of December 31, As of December 31, Leasehold improvements $ 35,553 $ 32,490 Furniture, fixtures and equipment 2,997 2,607 Medical equipment 10,460 8,566 Computer equipment 3,933 3,285 Signs 313 153 Automobiles 101 59 Software 8,487 7,829 Construction-in-progress 9,077 2,985 Finance Right of Use Assets 7,242 7,100 Property and equipment, gross 78,163 65,074 Accumulated depreciation and amortization (29,789) (24,635) Property and equipment, net $ 48,374 $ 40,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Reverse Recapitalization</t>
        </is>
      </c>
      <c r="B4" s="4" t="inlineStr">
        <is>
          <t>The following table provides the historical cost of assets and liabilities of AON Inc. as of September 20, 2023. As of September 20, 2023 Cash and Cash Equivalents $ 1,493 Current Liabilities (13,295) Long Term Liabilities (6,791) Total Net Liabilities $ (18,5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4</t>
        </is>
      </c>
      <c r="D1" s="2" t="inlineStr">
        <is>
          <t>Dec. 31, 2023</t>
        </is>
      </c>
    </row>
    <row r="2">
      <c r="A2" s="4" t="inlineStr">
        <is>
          <t>Redeemable convertible preferred stock, shares outstanding (in shares)</t>
        </is>
      </c>
      <c r="C2" s="6" t="n">
        <v>6651610000</v>
      </c>
      <c r="D2" s="6" t="n">
        <v>6651610000</v>
      </c>
    </row>
    <row r="3">
      <c r="A3" s="4" t="inlineStr">
        <is>
          <t>Treasury stock, at cost (in shares)</t>
        </is>
      </c>
      <c r="C3" s="6" t="n">
        <v>-122743</v>
      </c>
      <c r="D3" s="6" t="n">
        <v>-14729</v>
      </c>
    </row>
    <row r="4">
      <c r="A4" s="4" t="inlineStr">
        <is>
          <t>Operating lease right-of-use assets, net</t>
        </is>
      </c>
      <c r="B4" s="4" t="inlineStr">
        <is>
          <t>[1]</t>
        </is>
      </c>
      <c r="C4" s="5" t="n">
        <v>50157000</v>
      </c>
      <c r="D4" s="5" t="n">
        <v>43349000</v>
      </c>
    </row>
    <row r="5">
      <c r="A5" s="4" t="inlineStr">
        <is>
          <t>Accounts payable</t>
        </is>
      </c>
      <c r="B5" s="4" t="inlineStr">
        <is>
          <t>[2]</t>
        </is>
      </c>
      <c r="C5" s="6" t="n">
        <v>170736000</v>
      </c>
      <c r="D5" s="6" t="n">
        <v>127645000</v>
      </c>
    </row>
    <row r="6">
      <c r="A6" s="4" t="inlineStr">
        <is>
          <t>Current portion of operating lease liabilities</t>
        </is>
      </c>
      <c r="B6" s="4" t="inlineStr">
        <is>
          <t>[3]</t>
        </is>
      </c>
      <c r="C6" s="6" t="n">
        <v>7214000</v>
      </c>
      <c r="D6" s="6" t="n">
        <v>6692000</v>
      </c>
    </row>
    <row r="7">
      <c r="A7" s="4" t="inlineStr">
        <is>
          <t>Long-term operating lease liabilities</t>
        </is>
      </c>
      <c r="B7" s="4" t="inlineStr">
        <is>
          <t>[4]</t>
        </is>
      </c>
      <c r="C7" s="6" t="n">
        <v>48018000</v>
      </c>
      <c r="D7" s="6" t="n">
        <v>39803000</v>
      </c>
    </row>
    <row r="8">
      <c r="A8" s="4" t="inlineStr">
        <is>
          <t>Related Party</t>
        </is>
      </c>
      <c r="C8" s="4" t="inlineStr">
        <is>
          <t xml:space="preserve"> </t>
        </is>
      </c>
      <c r="D8" s="4" t="inlineStr">
        <is>
          <t xml:space="preserve"> </t>
        </is>
      </c>
    </row>
    <row r="9">
      <c r="A9" s="4" t="inlineStr">
        <is>
          <t>Operating lease right-of-use assets, net</t>
        </is>
      </c>
      <c r="C9" s="6" t="n">
        <v>9396000</v>
      </c>
      <c r="D9" s="6" t="n">
        <v>10931000</v>
      </c>
    </row>
    <row r="10">
      <c r="A10" s="4" t="inlineStr">
        <is>
          <t>Accounts payable</t>
        </is>
      </c>
      <c r="C10" s="6" t="n">
        <v>155903000</v>
      </c>
      <c r="D10" s="6" t="n">
        <v>120857000</v>
      </c>
    </row>
    <row r="11">
      <c r="A11" s="4" t="inlineStr">
        <is>
          <t>Current portion of operating lease liabilities</t>
        </is>
      </c>
      <c r="C11" s="6" t="n">
        <v>661000</v>
      </c>
      <c r="D11" s="6" t="n">
        <v>1888000</v>
      </c>
    </row>
    <row r="12">
      <c r="A12" s="4" t="inlineStr">
        <is>
          <t>Long-term operating lease liabilities</t>
        </is>
      </c>
      <c r="C12" s="5" t="n">
        <v>8177000</v>
      </c>
      <c r="D12" s="5" t="n">
        <v>9472000</v>
      </c>
    </row>
    <row r="13">
      <c r="A13" s="4" t="inlineStr">
        <is>
          <t>Series A Preferred Stock</t>
        </is>
      </c>
      <c r="C13" s="4" t="inlineStr">
        <is>
          <t xml:space="preserve"> </t>
        </is>
      </c>
      <c r="D13" s="4" t="inlineStr">
        <is>
          <t xml:space="preserve"> </t>
        </is>
      </c>
    </row>
    <row r="14">
      <c r="A14" s="4" t="inlineStr">
        <is>
          <t>Par value (dollars per share)</t>
        </is>
      </c>
      <c r="C14" s="7" t="n">
        <v>0.0001</v>
      </c>
      <c r="D14" s="7" t="n">
        <v>0.0001</v>
      </c>
    </row>
    <row r="15">
      <c r="A15" s="4" t="inlineStr">
        <is>
          <t>Shares authorized (shares)</t>
        </is>
      </c>
      <c r="C15" s="6" t="n">
        <v>25000000</v>
      </c>
      <c r="D15" s="6" t="n">
        <v>25000000</v>
      </c>
    </row>
    <row r="16">
      <c r="A16" s="4" t="inlineStr">
        <is>
          <t>Shares issued (in shares)</t>
        </is>
      </c>
      <c r="C16" s="6" t="n">
        <v>6651610</v>
      </c>
      <c r="D16" s="6" t="n">
        <v>6651610</v>
      </c>
    </row>
    <row r="17">
      <c r="A17" s="4" t="inlineStr">
        <is>
          <t>Redeemable convertible preferred stock, shares outstanding (in shares)</t>
        </is>
      </c>
      <c r="C17" s="6" t="n">
        <v>6651610</v>
      </c>
      <c r="D17" s="6" t="n">
        <v>6651610</v>
      </c>
    </row>
    <row r="18">
      <c r="A18" s="4" t="inlineStr">
        <is>
          <t>Liquidation preference</t>
        </is>
      </c>
      <c r="C18" s="5" t="n">
        <v>73558553</v>
      </c>
      <c r="D18" s="5" t="n">
        <v>68009015</v>
      </c>
    </row>
    <row r="19">
      <c r="A19" s="4" t="inlineStr">
        <is>
          <t>Class A Common Stock</t>
        </is>
      </c>
      <c r="C19" s="4" t="inlineStr">
        <is>
          <t xml:space="preserve"> </t>
        </is>
      </c>
      <c r="D19" s="4" t="inlineStr">
        <is>
          <t xml:space="preserve"> </t>
        </is>
      </c>
    </row>
    <row r="20">
      <c r="A20" s="4" t="inlineStr">
        <is>
          <t>Common stock, par value (in usd per share)</t>
        </is>
      </c>
      <c r="C20" s="7" t="n">
        <v>0.0001</v>
      </c>
      <c r="D20" s="7" t="n">
        <v>0.0001</v>
      </c>
    </row>
    <row r="21">
      <c r="A21" s="4" t="inlineStr">
        <is>
          <t>Common stock, shares authorized (in shares)</t>
        </is>
      </c>
      <c r="C21" s="6" t="n">
        <v>200000000</v>
      </c>
      <c r="D21" s="6" t="n">
        <v>200000000</v>
      </c>
    </row>
    <row r="22">
      <c r="A22" s="4" t="inlineStr">
        <is>
          <t>Common stock, shares issued (in shares)</t>
        </is>
      </c>
      <c r="C22" s="6" t="n">
        <v>30192847</v>
      </c>
      <c r="D22" s="6" t="n">
        <v>9517816</v>
      </c>
    </row>
    <row r="23">
      <c r="A23" s="4" t="inlineStr">
        <is>
          <t>Common stock, shares outstanding (in shares)</t>
        </is>
      </c>
      <c r="C23" s="6" t="n">
        <v>30192847</v>
      </c>
      <c r="D23" s="6" t="n">
        <v>9517816</v>
      </c>
    </row>
    <row r="24">
      <c r="A24" s="4" t="inlineStr">
        <is>
          <t>Class B Common Stock</t>
        </is>
      </c>
      <c r="C24" s="4" t="inlineStr">
        <is>
          <t xml:space="preserve"> </t>
        </is>
      </c>
      <c r="D24" s="4" t="inlineStr">
        <is>
          <t xml:space="preserve"> </t>
        </is>
      </c>
    </row>
    <row r="25">
      <c r="A25" s="4" t="inlineStr">
        <is>
          <t>Common stock, par value (in usd per share)</t>
        </is>
      </c>
      <c r="C25" s="7" t="n">
        <v>0.0001</v>
      </c>
      <c r="D25" s="7" t="n">
        <v>0.0001</v>
      </c>
    </row>
    <row r="26">
      <c r="A26" s="4" t="inlineStr">
        <is>
          <t>Common stock, shares authorized (in shares)</t>
        </is>
      </c>
      <c r="C26" s="6" t="n">
        <v>100000000</v>
      </c>
      <c r="D26" s="6" t="n">
        <v>100000000</v>
      </c>
    </row>
    <row r="27">
      <c r="A27" s="4" t="inlineStr">
        <is>
          <t>Common stock, shares issued (in shares)</t>
        </is>
      </c>
      <c r="C27" s="6" t="n">
        <v>14867850</v>
      </c>
      <c r="D27" s="6" t="n">
        <v>25109551</v>
      </c>
    </row>
    <row r="28">
      <c r="A28" s="4" t="inlineStr">
        <is>
          <t>Common stock, shares outstanding (in shares)</t>
        </is>
      </c>
      <c r="C28" s="6" t="n">
        <v>14867850</v>
      </c>
      <c r="D28" s="6" t="n">
        <v>25109551</v>
      </c>
    </row>
    <row r="29"/>
    <row r="30">
      <c r="A30" s="4" t="inlineStr">
        <is>
          <t>[1] Includes related party operating right-of-use assets, net of $9,396 and $10,931 at December 31, 2024 and 2023, respectively Includes amounts due to related party of $155,903 and $120,857 at December 31, 2024 and 2023, respectively Includes related party current portion of operating lease liabilities of $661 and $1,888 at December 31, 2024 and 2023, respectively Includes related party long-term operating lease liabilities of $8,177 and $9,472 at December 31, 2024 and 2023, respectively</t>
        </is>
      </c>
    </row>
  </sheetData>
  <mergeCells count="3">
    <mergeCell ref="A29:C29"/>
    <mergeCell ref="A30:C30"/>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ssets of AON Partners, Partners of Maryland, AON Central Services, and MIBA as of December 31, 2024 and 2023, are as follows: As of December 31, As of December 31, Assets Cash and cash equivalents $ 41,595 $ 26,574 Accounts receivable 129,233 129,151 Inventories 60,712 44,569 Prepaid expenses and other current assets 5,738 895 Other receivables 58,321 33,809 Other assets 22,411 2,091 Goodwill 9,850 — Intangibles, net 2,476 180 Total assets $ 330,336 $ 237,269 The liabilities of AON Partners, Partners of Maryland, AON Central Services, and MIBA as of December 31, 2024 and 2023, are as follows: As of December 31, As of December 31, Liabilities Accounts payable $ 160,378 $ 122,324 Accrued compensation and benefits 43,219 21,380 Accrued other 11,339 16,723 Other long-term liabilities 551 273 Due to AON LLC and subsidiaries, net 143,470 117,194 Total liabilities $ 358,957 $ 277,8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net assets acquired and consideration transferred recognized on the respective acquisition dates. Central Georgia Hawaii Consideration Cash $ 6,912 $ — Seller note 6,550 — Debt assumed $ — $ (4,530) Fair value of consideration transferred 13,462 (4,530) Estimated fair values of identifiable assets acquired and liabilities assumed: Cash $ — $ 200 Patient accounts receivable — 2,492 Inventories 2,312 159 Prepaid expenses and other current assets — 58 Property and equipment — 223 Other assets — 202 Intangible assets - trade names 1,300 520 Right of use asset - operating 3,159 2,711 Goodwill 9,850 — Total assets acquired $ 16,621 $ 6,565 Account Payable — 1,453 Accrued compensation related costs — 544 Accrued other — 733 Income taxes payable — 452 Operating lease liability - current portion 189 375 Deferred income taxes — 159 Note payable — 4,530 Operating lease liability - long-term 2,970 2,335 Total liabilities acquired 3,159 10,581 Net assets (liabilities) acquired $ 13,462 $ (4,016) Bargain purchase gain $ — $ (514)</t>
        </is>
      </c>
    </row>
    <row r="5">
      <c r="A5" s="4" t="inlineStr">
        <is>
          <t>Schedule of Pro Forma Revenue</t>
        </is>
      </c>
      <c r="B5" s="4" t="inlineStr">
        <is>
          <t xml:space="preserve">Pro Forma (unaudited) Twelve Months Ended December 31, 2024 2023 Revenue $ 1,788,369 $ 1,394,7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 Financial Assets That Are Measured At Fair Value On A Recurring Basis</t>
        </is>
      </c>
      <c r="B4" s="4" t="inlineStr">
        <is>
          <t>The following table summarizes the Company’s marketable securities financial assets that are measured at fair value on a recurring basis: As of December 31, 2024 Amortized Gross Unrealized Gross Unrealized Estimated Fair Cash equivalents (1) Level 1: Overnight repurchase agreements (2) $ 62,729 $ - $ - $ 62,729 Money market funds 382 - - 382 Level 1 total 63,111 $ — $ — 63,111 Marketable securities Level 2: U.S. Treasury securities 9,786 5 — 9,791 Level 2 total 9,786 5 — 9,791 Total $ 72,897 $ 5 $ — $ 72,902 As of December 31, 2023 Amortized Gross Unrealized Gross Unrealized Estimated Fair Cash equivalents (1) Level 1: Overnight repurchase agreements (2) $ 28,593 $ - $ - $ 28,593 Money market funds $ 723 $ - $ - $ 723 Level 1 total 29,316 — — 29,316 Marketable securities Level 2: Corporate bonds 13,678 191 (9) 13,860 U.S. Treasury securities 21,318 211 21,529 Level 2 total 34,996 402 (9) 35,389 Total $ 64,312 $ 402 $ (9) $ 64,705 (1) Included in cash and cash equivalents in the consolidated balance sheets at December 31, 2024 and 2023. (2) Cash equivalents as of December 31, 2024 included overnight repurchase agreements in which cash from the Company's main operating checking account is invested overnight in highly liquid, short-term investments sponsored by a large financial institu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at December 31, 2024 and 2023: As of December 31, As of December Intravenous drugs $ 39,786 $ 32,388 Oral pharmaceuticals 20,926 12,181 Total inventories $ 60,712 $ 44,5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ceivables (Short-term)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t>
        </is>
      </c>
      <c r="B4" s="4" t="inlineStr">
        <is>
          <t xml:space="preserve">Other receivables consisted of the following at December 31, 2024 and 2023: As of December 31, As of December 31, Rebates receivable $ 50,038 $ 33,708 Other 8,158 566 Total other receivables $ 58,196 $ 34,2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Long-term)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receivables consisted of the following at December 31, 2024 and 2023: As of December 31, As of December 31, Physician deferred compensation $ 20,827 $ - Insurance recovery receivable 3,921 2,830 Equity investment in OCP Management Arizona, LLC - 1,754 Other 836 3,004 Total other assets $ 25,584 $ 7,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A summary of the lives used for computing depreciation is as follows: Leasehold improvements 1 - 15 years Furniture, fixtures and equipment 7 years Medical equipment 5 - 10 years Computer equipment 5 years Signs 7 years Automobiles 5 years Software 7 years Property and equipment, net consisted of the following at December 31, 2024 and 2023: As of December 31, As of December 31, Leasehold improvements $ 35,553 $ 32,490 Furniture, fixtures and equipment 2,997 2,607 Medical equipment 10,460 8,566 Computer equipment 3,933 3,285 Signs 313 153 Automobiles 101 59 Software 8,487 7,829 Construction-in-progress 9,077 2,985 Finance Right of Use Assets 7,242 7,100 Property and equipment, gross 78,163 65,074 Accumulated depreciation and amortization (29,789) (24,635) Property and equipment, net $ 48,374 $ 40,4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 Current</t>
        </is>
      </c>
      <c r="B4" s="4" t="inlineStr">
        <is>
          <t xml:space="preserve">Accrued other consisted of the following at December 31, 2024 and 2023: As of December 31, As of December 31, Refund liability $ 8,576 $ 15,078 Warrant Liability 3,613 - Excise taxes payable - 2,700 Current portion of finance lease liabilities 1,268 1,189 Other 4,237 3,360 Total accrued other $ 17,694 $ 22,3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bt consisted of the following at December 31, 2024 and 2023: As of December 31, As of December PNC Facility $ 81,250 $ 81,250 Notes Payable - Acquisitions 9,617 — Total 90,867 81,250 Unamortized debt issuance costs — (609) Less current portion (3,744) — Total debt $ 87,123 $ 80,6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benefit) in 2024 and 2023 consisted of the following: Year Ended December 31, 2024 2023 Current Federal $ (294) $ — State 58 — (236) — Deferred Federal 1,868 400 State 866 (16) 2,734 384 Total income tax expense (benefit) $ 2,498 $ 384 </t>
        </is>
      </c>
    </row>
    <row r="5">
      <c r="A5" s="4" t="inlineStr">
        <is>
          <t>Schedule of Effective Income Tax Rate Reconciliation</t>
        </is>
      </c>
      <c r="B5" s="4" t="inlineStr">
        <is>
          <t>The differences between the federal tax rate and the Company’s effective tax rate for the years ended December 31, 2024 and 2023 are as follows: Year Ended December 31, 2024 2023 Federal statutory income tax rate 21.00 % 21.00 % State taxes, net of federal benefit 3.18 1.01 State rate change -1.61 -0.05 Revisions to prior years' estimates 2.54 -0.38 Nontaxable passthrough LLC income -9.94 -10.41 Change in valuation allowance -25.67 -6.93 Other 0.30 0.00 Transaction related expenses 0.30 -4.57 Revaluation of warrants -0.25 -0.29 Effective tax rate (10.15) % (0.62) %</t>
        </is>
      </c>
    </row>
    <row r="6">
      <c r="A6" s="4" t="inlineStr">
        <is>
          <t>Schedule of Deferred Tax Assets and Liabilities</t>
        </is>
      </c>
      <c r="B6" s="4" t="inlineStr">
        <is>
          <t xml:space="preserve">Components of the net deferred tax assets and liabilities at December 31, 2024 and 2023 are as follows: As of December 31 2024 2023 Deferred tax assets Investment in partnership $ 16,026 $ 9,337 Net operating loss carryforwards 13,680 10,092 Accrued expenses 224 160 Start-up costs 1,242 748 Interest expense limitation carryforward 341 — Stock compensation 1,098 — Gross deferred tax assets 32,611 20,337 Valuation allowance (32,611) (17,443) Net deferred tax assets (after valuation allowance) — 2,8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 $ in Thousands</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Total revenue</t>
        </is>
      </c>
      <c r="C4" s="5" t="n">
        <v>1759484</v>
      </c>
      <c r="D4" s="5" t="n">
        <v>1279185</v>
      </c>
    </row>
    <row r="5">
      <c r="A5" s="3" t="inlineStr">
        <is>
          <t>Costs and expenses</t>
        </is>
      </c>
      <c r="C5" s="4" t="inlineStr">
        <is>
          <t xml:space="preserve"> </t>
        </is>
      </c>
      <c r="D5" s="4" t="inlineStr">
        <is>
          <t xml:space="preserve"> </t>
        </is>
      </c>
    </row>
    <row r="6">
      <c r="A6" s="4" t="inlineStr">
        <is>
          <t>Cost of revenue</t>
        </is>
      </c>
      <c r="B6" s="4" t="inlineStr">
        <is>
          <t>[1],[2]</t>
        </is>
      </c>
      <c r="C6" s="6" t="n">
        <v>1641638</v>
      </c>
      <c r="D6" s="6" t="n">
        <v>1196389</v>
      </c>
    </row>
    <row r="7">
      <c r="A7" s="4" t="inlineStr">
        <is>
          <t>General and administrative expenses</t>
        </is>
      </c>
      <c r="C7" s="6" t="n">
        <v>133937</v>
      </c>
      <c r="D7" s="6" t="n">
        <v>100714</v>
      </c>
    </row>
    <row r="8">
      <c r="A8" s="4" t="inlineStr">
        <is>
          <t>Transaction expenses</t>
        </is>
      </c>
      <c r="C8" s="6" t="n">
        <v>1338</v>
      </c>
      <c r="D8" s="6" t="n">
        <v>31236</v>
      </c>
    </row>
    <row r="9">
      <c r="A9" s="4" t="inlineStr">
        <is>
          <t>Total costs and expenses</t>
        </is>
      </c>
      <c r="C9" s="6" t="n">
        <v>1776913</v>
      </c>
      <c r="D9" s="6" t="n">
        <v>1328339</v>
      </c>
    </row>
    <row r="10">
      <c r="A10" s="4" t="inlineStr">
        <is>
          <t>Income (loss) from operations</t>
        </is>
      </c>
      <c r="C10" s="6" t="n">
        <v>-17429</v>
      </c>
      <c r="D10" s="6" t="n">
        <v>-49154</v>
      </c>
    </row>
    <row r="11">
      <c r="A11" s="3" t="inlineStr">
        <is>
          <t>Other income (expense)</t>
        </is>
      </c>
      <c r="C11" s="4" t="inlineStr">
        <is>
          <t xml:space="preserve"> </t>
        </is>
      </c>
      <c r="D11" s="4" t="inlineStr">
        <is>
          <t xml:space="preserve"> </t>
        </is>
      </c>
    </row>
    <row r="12">
      <c r="A12" s="4" t="inlineStr">
        <is>
          <t>Interest expense</t>
        </is>
      </c>
      <c r="C12" s="6" t="n">
        <v>-7057</v>
      </c>
      <c r="D12" s="6" t="n">
        <v>-6417</v>
      </c>
    </row>
    <row r="13">
      <c r="A13" s="4" t="inlineStr">
        <is>
          <t>Interest income</t>
        </is>
      </c>
      <c r="C13" s="6" t="n">
        <v>3199</v>
      </c>
      <c r="D13" s="6" t="n">
        <v>1326</v>
      </c>
    </row>
    <row r="14">
      <c r="A14" s="4" t="inlineStr">
        <is>
          <t>Other (expense) income, net</t>
        </is>
      </c>
      <c r="C14" s="6" t="n">
        <v>-3326</v>
      </c>
      <c r="D14" s="6" t="n">
        <v>-8262</v>
      </c>
    </row>
    <row r="15">
      <c r="A15" s="4" t="inlineStr">
        <is>
          <t>Income (loss) before income taxes, equity loss in affiliate, and noncontrolling interest</t>
        </is>
      </c>
      <c r="C15" s="6" t="n">
        <v>-24613</v>
      </c>
      <c r="D15" s="6" t="n">
        <v>-62507</v>
      </c>
    </row>
    <row r="16">
      <c r="A16" s="4" t="inlineStr">
        <is>
          <t>Income tax expense</t>
        </is>
      </c>
      <c r="C16" s="6" t="n">
        <v>2498</v>
      </c>
      <c r="D16" s="6" t="n">
        <v>384</v>
      </c>
    </row>
    <row r="17">
      <c r="A17" s="4" t="inlineStr">
        <is>
          <t>Income (loss) before equity loss in affiliate and noncontrolling interest</t>
        </is>
      </c>
      <c r="C17" s="6" t="n">
        <v>-27111</v>
      </c>
      <c r="D17" s="6" t="n">
        <v>-62891</v>
      </c>
    </row>
    <row r="18">
      <c r="A18" s="4" t="inlineStr">
        <is>
          <t>Equity in income (loss) of affiliate</t>
        </is>
      </c>
      <c r="C18" s="6" t="n">
        <v>153</v>
      </c>
      <c r="D18" s="6" t="n">
        <v>-259</v>
      </c>
    </row>
    <row r="19">
      <c r="A19" s="4" t="inlineStr">
        <is>
          <t>Net income (loss) before noncontrolling interest</t>
        </is>
      </c>
      <c r="C19" s="6" t="n">
        <v>-26958</v>
      </c>
      <c r="D19" s="6" t="n">
        <v>-63150</v>
      </c>
    </row>
    <row r="20">
      <c r="A20" s="4" t="inlineStr">
        <is>
          <t>Net income attributable to noncontrolling interest</t>
        </is>
      </c>
      <c r="C20" s="6" t="n">
        <v>775</v>
      </c>
      <c r="D20" s="6" t="n">
        <v>321</v>
      </c>
    </row>
    <row r="21">
      <c r="A21" s="4" t="inlineStr">
        <is>
          <t>Net income (loss) before redeemable noncontrolling interest</t>
        </is>
      </c>
      <c r="C21" s="6" t="n">
        <v>-27733</v>
      </c>
      <c r="D21" s="6" t="n">
        <v>-63471</v>
      </c>
    </row>
    <row r="22">
      <c r="A22" s="4" t="inlineStr">
        <is>
          <t>Net income (loss) and noncontrolling interest attributable to Legacy AON Stockholders prior to the reverse recapitalization</t>
        </is>
      </c>
      <c r="C22" s="6" t="n">
        <v>0</v>
      </c>
      <c r="D22" s="6" t="n">
        <v>-27080</v>
      </c>
    </row>
    <row r="23">
      <c r="A23" s="4" t="inlineStr">
        <is>
          <t>Net income (loss) attributable to redeemable noncontrolling interest</t>
        </is>
      </c>
      <c r="C23" s="6" t="n">
        <v>-23760</v>
      </c>
      <c r="D23" s="6" t="n">
        <v>-30849</v>
      </c>
    </row>
    <row r="24">
      <c r="A24" s="4" t="inlineStr">
        <is>
          <t>Net loss attributable to Class A Common Stockholders, Basic</t>
        </is>
      </c>
      <c r="C24" s="6" t="n">
        <v>-3973</v>
      </c>
      <c r="D24" s="6" t="n">
        <v>-5542</v>
      </c>
    </row>
    <row r="25">
      <c r="A25" s="4" t="inlineStr">
        <is>
          <t>Net loss attributable to Class A Common Stockholders, Diluted</t>
        </is>
      </c>
      <c r="C25" s="6" t="n">
        <v>-3973</v>
      </c>
      <c r="D25" s="6" t="n">
        <v>-5542</v>
      </c>
    </row>
    <row r="26">
      <c r="A26" s="4" t="inlineStr">
        <is>
          <t>Series A Preferred Cumulative Dividends</t>
        </is>
      </c>
      <c r="C26" s="6" t="n">
        <v>-5550</v>
      </c>
      <c r="D26" s="6" t="n">
        <v>-1493</v>
      </c>
    </row>
    <row r="27">
      <c r="A27" s="4" t="inlineStr">
        <is>
          <t>Series A Preferred Deemed Dividends</t>
        </is>
      </c>
      <c r="C27" s="6" t="n">
        <v>0</v>
      </c>
      <c r="D27" s="6" t="n">
        <v>-2089</v>
      </c>
    </row>
    <row r="28">
      <c r="A28" s="4" t="inlineStr">
        <is>
          <t>Net loss attributable to Class A Common Stockholders</t>
        </is>
      </c>
      <c r="C28" s="6" t="n">
        <v>-9523</v>
      </c>
      <c r="D28" s="6" t="n">
        <v>-9124</v>
      </c>
    </row>
    <row r="29">
      <c r="A29" s="4" t="inlineStr">
        <is>
          <t>Reallocation of net loss attributable to Class A Common Stockholders as a result of the impact and conversion of dilutive securities</t>
        </is>
      </c>
      <c r="C29" s="6" t="n">
        <v>-23760</v>
      </c>
      <c r="D29" s="6" t="n">
        <v>0</v>
      </c>
    </row>
    <row r="30">
      <c r="A30" s="4" t="inlineStr">
        <is>
          <t>Net loss attributable to Class A Common Stockholders for diluted loss per share</t>
        </is>
      </c>
      <c r="C30" s="5" t="n">
        <v>-33283</v>
      </c>
      <c r="D30" s="5" t="n">
        <v>-9124</v>
      </c>
    </row>
    <row r="31">
      <c r="A31" s="3" t="inlineStr">
        <is>
          <t>Loss per share of Class A Common Stock:</t>
        </is>
      </c>
      <c r="C31" s="4" t="inlineStr">
        <is>
          <t xml:space="preserve"> </t>
        </is>
      </c>
      <c r="D31" s="4" t="inlineStr">
        <is>
          <t xml:space="preserve"> </t>
        </is>
      </c>
    </row>
    <row r="32">
      <c r="A32" s="4" t="inlineStr">
        <is>
          <t>Basic (usd per share)</t>
        </is>
      </c>
      <c r="C32" s="8" t="n">
        <v>-0.6899999999999999</v>
      </c>
      <c r="D32" s="8" t="n">
        <v>-1.36</v>
      </c>
    </row>
    <row r="33">
      <c r="A33" s="4" t="inlineStr">
        <is>
          <t>Diluted (usd per share)</t>
        </is>
      </c>
      <c r="C33" s="8" t="n">
        <v>-0.89</v>
      </c>
      <c r="D33" s="8" t="n">
        <v>-1.36</v>
      </c>
    </row>
    <row r="34">
      <c r="A34" s="3" t="inlineStr">
        <is>
          <t>Weighted average shares of Class A Common Stock Outstanding:</t>
        </is>
      </c>
      <c r="C34" s="4" t="inlineStr">
        <is>
          <t xml:space="preserve"> </t>
        </is>
      </c>
      <c r="D34" s="4" t="inlineStr">
        <is>
          <t xml:space="preserve"> </t>
        </is>
      </c>
    </row>
    <row r="35">
      <c r="A35" s="4" t="inlineStr">
        <is>
          <t>Basic (in shares)</t>
        </is>
      </c>
      <c r="C35" s="6" t="n">
        <v>13717309</v>
      </c>
      <c r="D35" s="6" t="n">
        <v>6685515</v>
      </c>
    </row>
    <row r="36">
      <c r="A36" s="4" t="inlineStr">
        <is>
          <t>Diluted (in shares)</t>
        </is>
      </c>
      <c r="C36" s="6" t="n">
        <v>37504811</v>
      </c>
      <c r="D36" s="6" t="n">
        <v>6685515</v>
      </c>
    </row>
    <row r="37">
      <c r="A37" s="3" t="inlineStr">
        <is>
          <t>Other comprehensive income (loss):</t>
        </is>
      </c>
      <c r="C37" s="4" t="inlineStr">
        <is>
          <t xml:space="preserve"> </t>
        </is>
      </c>
      <c r="D37" s="4" t="inlineStr">
        <is>
          <t xml:space="preserve"> </t>
        </is>
      </c>
    </row>
    <row r="38">
      <c r="A38" s="4" t="inlineStr">
        <is>
          <t>Unrealized gains (losses) on marketable securities</t>
        </is>
      </c>
      <c r="C38" s="5" t="n">
        <v>-184</v>
      </c>
      <c r="D38" s="5" t="n">
        <v>510</v>
      </c>
    </row>
    <row r="39">
      <c r="A39" s="4" t="inlineStr">
        <is>
          <t>Other comprehensive gain (loss)</t>
        </is>
      </c>
      <c r="C39" s="6" t="n">
        <v>-184</v>
      </c>
      <c r="D39" s="6" t="n">
        <v>510</v>
      </c>
    </row>
    <row r="40">
      <c r="A40" s="4" t="inlineStr">
        <is>
          <t>Comprehensive income (loss)</t>
        </is>
      </c>
      <c r="C40" s="6" t="n">
        <v>-27917</v>
      </c>
      <c r="D40" s="6" t="n">
        <v>-62961</v>
      </c>
    </row>
    <row r="41">
      <c r="A41" s="4" t="inlineStr">
        <is>
          <t>Other comprehensive income (loss) attributable to Legacy AON Stockholders</t>
        </is>
      </c>
      <c r="C41" s="6" t="n">
        <v>0</v>
      </c>
      <c r="D41" s="6" t="n">
        <v>-26901</v>
      </c>
    </row>
    <row r="42">
      <c r="A42" s="4" t="inlineStr">
        <is>
          <t>Other comprehensive loss attributable to redeemable noncontrolling interests</t>
        </is>
      </c>
      <c r="C42" s="6" t="n">
        <v>-23891</v>
      </c>
      <c r="D42" s="6" t="n">
        <v>-30580</v>
      </c>
    </row>
    <row r="43">
      <c r="A43" s="4" t="inlineStr">
        <is>
          <t>Total comprehensive loss attributable to Class A Common Stockholders</t>
        </is>
      </c>
      <c r="C43" s="6" t="n">
        <v>-4026</v>
      </c>
      <c r="D43" s="6" t="n">
        <v>-5480</v>
      </c>
    </row>
    <row r="44">
      <c r="A44" s="4" t="inlineStr">
        <is>
          <t>Patient service revenue, net</t>
        </is>
      </c>
      <c r="C44" s="4" t="inlineStr">
        <is>
          <t xml:space="preserve"> </t>
        </is>
      </c>
      <c r="D44" s="4" t="inlineStr">
        <is>
          <t xml:space="preserve"> </t>
        </is>
      </c>
    </row>
    <row r="45">
      <c r="A45" s="3" t="inlineStr">
        <is>
          <t>Revenue</t>
        </is>
      </c>
      <c r="C45" s="4" t="inlineStr">
        <is>
          <t xml:space="preserve"> </t>
        </is>
      </c>
      <c r="D45" s="4" t="inlineStr">
        <is>
          <t xml:space="preserve"> </t>
        </is>
      </c>
    </row>
    <row r="46">
      <c r="A46" s="4" t="inlineStr">
        <is>
          <t>Total revenue</t>
        </is>
      </c>
      <c r="C46" s="6" t="n">
        <v>1743978</v>
      </c>
      <c r="D46" s="6" t="n">
        <v>1265719</v>
      </c>
    </row>
    <row r="47">
      <c r="A47" s="4" t="inlineStr">
        <is>
          <t>Other revenue</t>
        </is>
      </c>
      <c r="C47" s="4" t="inlineStr">
        <is>
          <t xml:space="preserve"> </t>
        </is>
      </c>
      <c r="D47" s="4" t="inlineStr">
        <is>
          <t xml:space="preserve"> </t>
        </is>
      </c>
    </row>
    <row r="48">
      <c r="A48" s="3" t="inlineStr">
        <is>
          <t>Revenue</t>
        </is>
      </c>
      <c r="C48" s="4" t="inlineStr">
        <is>
          <t xml:space="preserve"> </t>
        </is>
      </c>
      <c r="D48" s="4" t="inlineStr">
        <is>
          <t xml:space="preserve"> </t>
        </is>
      </c>
    </row>
    <row r="49">
      <c r="A49" s="4" t="inlineStr">
        <is>
          <t>Total revenue</t>
        </is>
      </c>
      <c r="C49" s="5" t="n">
        <v>15506</v>
      </c>
      <c r="D49" s="5" t="n">
        <v>13466</v>
      </c>
    </row>
    <row r="50"/>
    <row r="51">
      <c r="A51" s="4" t="inlineStr">
        <is>
          <t>[1] Includes related party inventory expense of $1,478,301 and $1,056,343 for the years ended December 31, 2024 and 2023, respectively. Includes related party rent of $2,637 and $2,716 for the years ended December 31, 2024 and 2023, respectively.</t>
        </is>
      </c>
    </row>
  </sheetData>
  <mergeCells count="4">
    <mergeCell ref="A1:B2"/>
    <mergeCell ref="C1:D1"/>
    <mergeCell ref="A50:C50"/>
    <mergeCell ref="A51:C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Assets and Liabilities</t>
        </is>
      </c>
      <c r="B4" s="4" t="inlineStr">
        <is>
          <t xml:space="preserve">Right-of-use assets and lease liabilities consist of the following at December 31, 2024 and 2023: As of December 31, As of December 31, Assets Operating lease right-of-use assets, net $ 50,157 $ 43,349 Finance lease right-of-use assets, net (included in property and equipment, net) 4,764 5,794 Total right-of-use assets $ 54,921 $ 49,143 Liabilities Current Current portion of operating lease liabilities $ 7,214 $ 6,692 Current portion of finance lease liabilities (included in accrued other) 1,268 1,189 Total current lease liabilities 8,482 7,881 Long-term Long-term operating lease liabilities 48,018 39,803 Long-term finance lease liabilities (included in other long-term liabilities) 3,377 4,548 Total lease liabilities $ 59,877 $ 52,232 </t>
        </is>
      </c>
    </row>
    <row r="5">
      <c r="A5" s="4" t="inlineStr">
        <is>
          <t>Lease, Cost</t>
        </is>
      </c>
      <c r="B5" s="4" t="inlineStr">
        <is>
          <t xml:space="preserve">The components of lease costs recognized in the consolidated statements of operations and comprehensive loss consist of the following for the years ended December 31, 2024 and 2023 and are included in selling, general, and administrative expenses unless otherwise noted: Years Ended December 31, 2024 2023 Operating lease costs $ 12,334 $ 11,193 Finance lease costs Amortization of finance lease right-of-use assets 1,149 538 Interest on finance lease liabilities (included in interest expense) 325 135 Variable lease costs 2,707 2,303 Total lease costs $ 16,515 $ 14,169 The cash paid for amounts included in the measurement of lease liabilities for the years ended December 31, 2024 and 2023 is as follows: Years Ended December 31, 2024 2023 Cash paid for amounts included in the measurement of lease liabilities: Operating cash flows from operating leases $ 9,404 $ 10,574 Operating cash flows from finance leases 325 135 Financing cash flows from finance leases 1,212 593 ROU assets obtained in exchange for new operating lease liabilities 15,662 9,959 ROU assets obtained in exchange for new finance lease liabilities 120 4,290 </t>
        </is>
      </c>
    </row>
    <row r="6">
      <c r="A6" s="4" t="inlineStr">
        <is>
          <t>Lessee, Operating Lease, Liability, to be Paid, Maturity</t>
        </is>
      </c>
      <c r="B6" s="4" t="inlineStr">
        <is>
          <t xml:space="preserve">The following table reconciles the undiscounted cash flows expected to be paid in each of the next five years and thereafter recorded in the consolidated balance sheets for operating and finance leases as of December 31, 2024: Operating Finance 2025 $ 10,746 $ 1,523 2026 11,930 1,285 2027 10,597 1,220 2028 8,273 948 2029 7,118 166 Thereafter 23,728 97 Total lease payments 72,392 5,239 Less: amount representing interest (17,160) (594) Present value of lease liabilities 55,232 4,645 Less: current portion of lease liabilities (7,214) (1,268) Long-term lease liabilities, net of current portion $ 48,018 $ 3,377 </t>
        </is>
      </c>
    </row>
    <row r="7">
      <c r="A7" s="4" t="inlineStr">
        <is>
          <t>Finance Lease, Liability, to be Paid, Maturity</t>
        </is>
      </c>
      <c r="B7" s="4" t="inlineStr">
        <is>
          <t xml:space="preserve">The following table reconciles the undiscounted cash flows expected to be paid in each of the next five years and thereafter recorded in the consolidated balance sheets for operating and finance leases as of December 31, 2024: Operating Finance 2025 $ 10,746 $ 1,523 2026 11,930 1,285 2027 10,597 1,220 2028 8,273 948 2029 7,118 166 Thereafter 23,728 97 Total lease payments 72,392 5,239 Less: amount representing interest (17,160) (594) Present value of lease liabilities 55,232 4,645 Less: current portion of lease liabilities (7,214) (1,268) Long-term lease liabilities, net of current portion $ 48,018 $ 3,3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As of December 31, As of Original Issue Maturity Notes receivable Note 2* $ 100 $ 656 $ 5,355 5/1/2019 4/30/2024 Note 3 - 17 491 6/1/2019 5/31/2024 Note 8 1,587 2,081 2,816 5/1/2020 5/1/2025 Note 10 743 - 310 7/12/2024 7/12/2029 Note 11 510 - 250 9/20/2024 9/20/2029 Note 12 92 - 100 10/1/2024 10/1/2027 Note 13 242 - 250 10/14/2024 10/14/2031 Note 14 288 - 300 10/31/2024 9/30/2026 Total notes receivables $ 3,562 $ 2,754 Less: Current portion of notes receivable $ (2,197) $ (1,604) Notes receivable, less current portion $ 1,365 $ 1,150 *The Company is in the process of extending maturity date for this no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ctivity</t>
        </is>
      </c>
      <c r="B4" s="4" t="inlineStr">
        <is>
          <t xml:space="preserve">A summary of the RSU activity during the twelve month period ending December 31, 2024 is as follows: Twelve Months Ended December 31, 2024 Restricted Stock Units Weighted Average Grant Date Fair Value Outstanding as of December 31, 2023 — $ — Granted 4,760,521 $ 4.82 Vested (2,398,005) $ 5.47 Forfeited/Cancelled (36,729) $ — Outstanding as of December 31, 2024 2,325,787 $ 4.15 </t>
        </is>
      </c>
    </row>
    <row r="5">
      <c r="A5" s="4" t="inlineStr">
        <is>
          <t>Schedule of Stock Option Activity</t>
        </is>
      </c>
      <c r="B5" s="4" t="inlineStr">
        <is>
          <t xml:space="preserve">A summary of the Stock Option activity during the twelve month period ending December 31, 2024 is as follows: Twelve Months Ended December 31, 2024 Stock Options Weighted Average Exercise Price Per Option Weighted Average Remaining Contractual Life (Years) Aggregate Intrinsic Value (in thousands) Unexercised Options Outstanding as of December 31, 2023 — $ — — $ — Granted 385,000 5.43 4.9 146 Options Exercised — — — — Forfeited/Cancelled — — — — Unexercised Options Outstanding as of December 31, 2024 385,000 5.43 4.9 146 Exercisable at December 31, 2024 17,091 $ 5.23 4.9 $ 8 </t>
        </is>
      </c>
    </row>
    <row r="6">
      <c r="A6" s="4" t="inlineStr">
        <is>
          <t>Schedule of Weighted Average Assumptions</t>
        </is>
      </c>
      <c r="B6" s="4" t="inlineStr">
        <is>
          <t>The fair value of time-based and performance-based stock options was estimated using the following weighted-average assumptions: Year Ended December 31, 2024 Risk-free interest rate 4.15 % Expected volatility 57.72 % Expected term (in years) 3.65 Expected dividend yield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Reverse Recapitalization, Changes in Units</t>
        </is>
      </c>
      <c r="B4" s="4" t="inlineStr">
        <is>
          <t xml:space="preserve">The following table summarizes the changes to AON LLC’s Class A, Class A-1, and Class B Units for the year ended December 31, 2023. in thousands, except for share and per share amounts Years Ended December 31, 2023 Class A Units, value Beginning of Period $ 7,725 Issuance of Units — Impact of the Reverse Recapitalization (7,725) End of Period $ — Class A Units, units Beginning of Period 19,495,376 Issuance of Units — Impact of the Reverse Recapitalization (19,495,376) End of Period — in thousands, except for share and per share amounts Years Ended December 31, 2023 Class A-1 Units, value Beginning of Period $ 28,500 Issuance of Units 9,725 Impact of the Reverse Recapitalization (38,225) End of Period $ — Class A-1 Units, units Beginning of Period 1,842,520 Issuance of Units 1,157,725 Impact of the Reverse Recapitalization (3,000,245) End of Period — in thousands, except for share and per share amounts Years Ended December 31, 2023 Class B Units, value Beginning of Period $ 80 Equity based compensation 10 Impact of the Reverse Recapitalization (90) End of Period $ — Class B Units, units Beginning of Period 4,703,628 Units Vested 910,548 Impact of the Reverse Recapitalization (5,614,176) End of Period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 xml:space="preserve">$ in thousands, except share and per share data Year Ended December 31, 2024 2023 Net loss attributable to AON Inc. $ (3,973) $ (5,542) Less: Series A Preferred Cumulative Dividends (5,550) (1,493) Less: Series A Preferred Deemed Dividend — (2,089) Net loss attributable to Class A Common Stockholders $ (9,523) $ (9,124) Less: Reallocation of net loss attributable to Class A Common Stockholders as a result of the impact and conversion of Class B Common Stock (19,770) — Less: Reallocation of net loss attributable to Class A Common Stockholders as a result of the impact and conversion of Class B Prefunded Warrants (3,990) Net loss attributable to Class A Common Stockholders for diluted loss per share $ (33,283) $ (9,124) Weighted-average shares for basic loss per share 13,717,309 6,685,515 Effect of dilutive securities: Class B Common Stock 20,787,257 — Class B Prefunded warrants 3,000,245 — Weighted average shares for diluted loss per share $ 37,504,811 $ 6,685,515 Basic loss per share of Class A Common Stock $ (0.69) $ (1.36) Dilutive loss per share of Class A Common Stock $ (0.89) $ (1.36) 2024 2023 Series A Preferred Stock 7,720,899 6,651,610 Class B Common Stock — 25,109,551 Class B Prefunded Warrants — 3,000,245 Public and Private Warrants 14,450,833 14,450,833 Restricted Stock Units 1,949,301 — Options 385,0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verse Recapitalization, Ownership Summary</t>
        </is>
      </c>
      <c r="B4" s="4" t="inlineStr">
        <is>
          <t xml:space="preserve">The following table summarizes the economic ownership of AON LLC, for the year ended December 31, 2024. Year ended December 31, 2024 AON LLC Units AON Inc. Legacy AON Stockholders Total Beginning of Period 13,330,051 28,109,796 41,439,847 Additional Common Units Issued 10,736,349 — 10,736,349 Accrual of Series A Preferred Units 1,069,290 — 1,069,290 Repurchases of Common Units (132,902) (170,118) (303,020) Redemption of Common Units 10,071,583 (10,071,583) — Total Common Units as of December 31, 2024 35,074,371 17,868,095 52,942,466 End of Period 35,074,371 17,868,095 52,942,466 Allocation of income to controlling and noncontrolling interests 46.0 % 54.0 % 100.0 % Allocation of losses to controlling and noncontrolling interests (1) 35.7 % 64.3 % 100.0 %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5" customWidth="1" min="1" max="1"/>
    <col width="40" customWidth="1" min="2" max="2"/>
    <col width="55" customWidth="1" min="3" max="3"/>
    <col width="29" customWidth="1" min="4" max="4"/>
  </cols>
  <sheetData>
    <row r="1">
      <c r="A1" s="1" t="inlineStr">
        <is>
          <t>Business (Details) $ / shares in Units, $ in Thousands</t>
        </is>
      </c>
      <c r="C1" s="2" t="inlineStr">
        <is>
          <t>12 Months Ended</t>
        </is>
      </c>
    </row>
    <row r="2">
      <c r="B2" s="2" t="inlineStr">
        <is>
          <t>Sep. 20, 2023 USD ($) $ / shares shares</t>
        </is>
      </c>
      <c r="C2" s="2" t="inlineStr">
        <is>
          <t>Dec. 31, 2024 USD ($) practice state $ / shares shares</t>
        </is>
      </c>
      <c r="D2" s="2" t="inlineStr">
        <is>
          <t>Dec. 31, 2023 USD ($) shares</t>
        </is>
      </c>
    </row>
    <row r="3">
      <c r="A3" s="3" t="inlineStr">
        <is>
          <t>Business Acquisition [Line Items]</t>
        </is>
      </c>
      <c r="B3" s="4" t="inlineStr">
        <is>
          <t xml:space="preserve"> </t>
        </is>
      </c>
      <c r="C3" s="4" t="inlineStr">
        <is>
          <t xml:space="preserve"> </t>
        </is>
      </c>
      <c r="D3" s="4" t="inlineStr">
        <is>
          <t xml:space="preserve"> </t>
        </is>
      </c>
    </row>
    <row r="4">
      <c r="A4" s="4" t="inlineStr">
        <is>
          <t>Number of oncology practices | practice</t>
        </is>
      </c>
      <c r="B4" s="4" t="inlineStr">
        <is>
          <t xml:space="preserve"> </t>
        </is>
      </c>
      <c r="C4" s="6" t="n">
        <v>37</v>
      </c>
      <c r="D4" s="4" t="inlineStr">
        <is>
          <t xml:space="preserve"> </t>
        </is>
      </c>
    </row>
    <row r="5">
      <c r="A5" s="4" t="inlineStr">
        <is>
          <t>Number of states in which entity operates | state</t>
        </is>
      </c>
      <c r="B5" s="4" t="inlineStr">
        <is>
          <t xml:space="preserve"> </t>
        </is>
      </c>
      <c r="C5" s="6" t="n">
        <v>20</v>
      </c>
      <c r="D5" s="4" t="inlineStr">
        <is>
          <t xml:space="preserve"> </t>
        </is>
      </c>
    </row>
    <row r="6">
      <c r="A6" s="4" t="inlineStr">
        <is>
          <t>Reverse recapitalization, equity conversion ratio</t>
        </is>
      </c>
      <c r="B6" s="4" t="inlineStr">
        <is>
          <t xml:space="preserve"> </t>
        </is>
      </c>
      <c r="C6" s="6" t="n">
        <v>1</v>
      </c>
      <c r="D6" s="4" t="inlineStr">
        <is>
          <t xml:space="preserve"> </t>
        </is>
      </c>
    </row>
    <row r="7">
      <c r="A7" s="4" t="inlineStr">
        <is>
          <t>Number of securities called by each warrant (in shares)</t>
        </is>
      </c>
      <c r="B7" s="4" t="inlineStr">
        <is>
          <t xml:space="preserve"> </t>
        </is>
      </c>
      <c r="C7" s="6" t="n">
        <v>1</v>
      </c>
      <c r="D7" s="4" t="inlineStr">
        <is>
          <t xml:space="preserve"> </t>
        </is>
      </c>
    </row>
    <row r="8">
      <c r="A8" s="4" t="inlineStr">
        <is>
          <t>Transaction expenses | $</t>
        </is>
      </c>
      <c r="B8" s="5" t="n">
        <v>13000</v>
      </c>
      <c r="C8" s="5" t="n">
        <v>1338</v>
      </c>
      <c r="D8" s="5" t="n">
        <v>31236</v>
      </c>
    </row>
    <row r="9">
      <c r="A9" s="4" t="inlineStr">
        <is>
          <t>Sponsor Earnout Shar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arnout period (in years)</t>
        </is>
      </c>
      <c r="B11" s="4" t="inlineStr">
        <is>
          <t>5 years</t>
        </is>
      </c>
      <c r="C11" s="4" t="inlineStr">
        <is>
          <t xml:space="preserve"> </t>
        </is>
      </c>
      <c r="D11" s="4" t="inlineStr">
        <is>
          <t xml:space="preserve"> </t>
        </is>
      </c>
    </row>
    <row r="12">
      <c r="A12" s="4" t="inlineStr">
        <is>
          <t>Percentage of stock subject to vesting (in percent)</t>
        </is>
      </c>
      <c r="B12" s="9" t="n">
        <v>0.35</v>
      </c>
      <c r="C12" s="4" t="inlineStr">
        <is>
          <t xml:space="preserve"> </t>
        </is>
      </c>
      <c r="D12" s="4" t="inlineStr">
        <is>
          <t xml:space="preserve"> </t>
        </is>
      </c>
    </row>
    <row r="13">
      <c r="A13" s="4" t="inlineStr">
        <is>
          <t>Number of shares subject to vesting (in shares)</t>
        </is>
      </c>
      <c r="B13" s="6" t="n">
        <v>2839375</v>
      </c>
      <c r="C13" s="4" t="inlineStr">
        <is>
          <t xml:space="preserve"> </t>
        </is>
      </c>
      <c r="D13" s="4" t="inlineStr">
        <is>
          <t xml:space="preserve"> </t>
        </is>
      </c>
    </row>
    <row r="14">
      <c r="A14" s="4" t="inlineStr">
        <is>
          <t>Stock price trigger (in usd per share) | $ / shares</t>
        </is>
      </c>
      <c r="B14" s="8" t="n">
        <v>13.5</v>
      </c>
      <c r="C14" s="4" t="inlineStr">
        <is>
          <t xml:space="preserve"> </t>
        </is>
      </c>
      <c r="D14" s="4" t="inlineStr">
        <is>
          <t xml:space="preserve"> </t>
        </is>
      </c>
    </row>
    <row r="15">
      <c r="A15" s="4" t="inlineStr">
        <is>
          <t>Earnout period, trading days (in days)</t>
        </is>
      </c>
      <c r="B15" s="4" t="inlineStr">
        <is>
          <t>20 days</t>
        </is>
      </c>
      <c r="C15" s="4" t="inlineStr">
        <is>
          <t xml:space="preserve"> </t>
        </is>
      </c>
      <c r="D15" s="4" t="inlineStr">
        <is>
          <t xml:space="preserve"> </t>
        </is>
      </c>
    </row>
    <row r="16">
      <c r="A16" s="4" t="inlineStr">
        <is>
          <t>Earnout period, threshold trading day period (in days)</t>
        </is>
      </c>
      <c r="B16" s="4" t="inlineStr">
        <is>
          <t>30 days</t>
        </is>
      </c>
      <c r="C16" s="4" t="inlineStr">
        <is>
          <t xml:space="preserve"> </t>
        </is>
      </c>
      <c r="D16" s="4" t="inlineStr">
        <is>
          <t xml:space="preserve"> </t>
        </is>
      </c>
    </row>
    <row r="17">
      <c r="A17" s="4" t="inlineStr">
        <is>
          <t>Earnout period, number of months after closing (in months)</t>
        </is>
      </c>
      <c r="B17" s="4" t="inlineStr">
        <is>
          <t>60 months</t>
        </is>
      </c>
      <c r="C17" s="4" t="inlineStr">
        <is>
          <t xml:space="preserve"> </t>
        </is>
      </c>
      <c r="D17" s="4" t="inlineStr">
        <is>
          <t xml:space="preserve"> </t>
        </is>
      </c>
    </row>
    <row r="18">
      <c r="A18" s="4" t="inlineStr">
        <is>
          <t>AON LL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Reverse recapitalization costs | $</t>
        </is>
      </c>
      <c r="B20" s="4" t="inlineStr">
        <is>
          <t xml:space="preserve"> </t>
        </is>
      </c>
      <c r="C20" s="6" t="n">
        <v>1300</v>
      </c>
      <c r="D20" s="5" t="n">
        <v>31900</v>
      </c>
    </row>
    <row r="21">
      <c r="A21" s="4" t="inlineStr">
        <is>
          <t>Transaction expenses | $</t>
        </is>
      </c>
      <c r="B21" s="4" t="inlineStr">
        <is>
          <t xml:space="preserve"> </t>
        </is>
      </c>
      <c r="C21" s="6" t="n">
        <v>31100</v>
      </c>
      <c r="D21" s="4" t="inlineStr">
        <is>
          <t xml:space="preserve"> </t>
        </is>
      </c>
    </row>
    <row r="22">
      <c r="A22" s="4" t="inlineStr">
        <is>
          <t>AON LLC | Temporary Equit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djustment to APIC, transaction costs | $</t>
        </is>
      </c>
      <c r="B24" s="4" t="inlineStr">
        <is>
          <t xml:space="preserve"> </t>
        </is>
      </c>
      <c r="C24" s="5" t="n">
        <v>800</v>
      </c>
      <c r="D24" s="4" t="inlineStr">
        <is>
          <t xml:space="preserve"> </t>
        </is>
      </c>
    </row>
    <row r="25">
      <c r="A25" s="4" t="inlineStr">
        <is>
          <t>Class A Common Stock</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ssuance of Class A Common Stock (in shares)</t>
        </is>
      </c>
      <c r="B27" s="6" t="n">
        <v>1047343</v>
      </c>
      <c r="C27" s="4" t="inlineStr">
        <is>
          <t xml:space="preserve"> </t>
        </is>
      </c>
      <c r="D27" s="4" t="inlineStr">
        <is>
          <t xml:space="preserve"> </t>
        </is>
      </c>
    </row>
    <row r="28">
      <c r="A28" s="4" t="inlineStr">
        <is>
          <t>Common stock, shares outstanding (in shares)</t>
        </is>
      </c>
      <c r="B28" s="4" t="inlineStr">
        <is>
          <t xml:space="preserve"> </t>
        </is>
      </c>
      <c r="C28" s="6" t="n">
        <v>30192847</v>
      </c>
      <c r="D28" s="6" t="n">
        <v>9517816</v>
      </c>
    </row>
    <row r="29">
      <c r="A29" s="4" t="inlineStr">
        <is>
          <t>Series A Preferred Stock</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Stock price (in usd per share) | $ / shares</t>
        </is>
      </c>
      <c r="B31" s="4" t="inlineStr">
        <is>
          <t xml:space="preserve"> </t>
        </is>
      </c>
      <c r="C31" s="5" t="n">
        <v>10</v>
      </c>
      <c r="D31" s="4" t="inlineStr">
        <is>
          <t xml:space="preserve"> </t>
        </is>
      </c>
    </row>
    <row r="32">
      <c r="A32" s="4" t="inlineStr">
        <is>
          <t>Class B Common Stock</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ommon stock, shares outstanding (in shares)</t>
        </is>
      </c>
      <c r="B34" s="4" t="inlineStr">
        <is>
          <t xml:space="preserve"> </t>
        </is>
      </c>
      <c r="C34" s="6" t="n">
        <v>14867850</v>
      </c>
      <c r="D34" s="6" t="n">
        <v>25109551</v>
      </c>
    </row>
    <row r="35">
      <c r="A35" s="4" t="inlineStr">
        <is>
          <t>Legacy AON Stockholders | Class B Prefunded Warrant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lass of warrant outstanding (in warrants)</t>
        </is>
      </c>
      <c r="B37" s="6" t="n">
        <v>3000245</v>
      </c>
      <c r="C37" s="4" t="inlineStr">
        <is>
          <t xml:space="preserve"> </t>
        </is>
      </c>
      <c r="D37" s="4" t="inlineStr">
        <is>
          <t xml:space="preserve"> </t>
        </is>
      </c>
    </row>
    <row r="38">
      <c r="A38" s="4" t="inlineStr">
        <is>
          <t>Legacy AON Stockholders | AON LLC</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Common unit, units outstanding (in units)</t>
        </is>
      </c>
      <c r="B40" s="6" t="n">
        <v>28109796</v>
      </c>
      <c r="C40" s="4" t="inlineStr">
        <is>
          <t xml:space="preserve"> </t>
        </is>
      </c>
      <c r="D40" s="4" t="inlineStr">
        <is>
          <t xml:space="preserve"> </t>
        </is>
      </c>
    </row>
    <row r="41">
      <c r="A41" s="4" t="inlineStr">
        <is>
          <t>Legacy AON Stockholders | Class B Common Stock</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Common stock, shares outstanding (in shares)</t>
        </is>
      </c>
      <c r="B43" s="6" t="n">
        <v>25109551</v>
      </c>
      <c r="C43" s="4" t="inlineStr">
        <is>
          <t xml:space="preserve"> </t>
        </is>
      </c>
      <c r="D43" s="4" t="inlineStr">
        <is>
          <t xml:space="preserve"> </t>
        </is>
      </c>
    </row>
    <row r="44">
      <c r="A44" s="4" t="inlineStr">
        <is>
          <t>AON Inc. | AON LLC</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Common unit, units outstanding (in units)</t>
        </is>
      </c>
      <c r="B46" s="6" t="n">
        <v>9532354</v>
      </c>
      <c r="C46" s="4" t="inlineStr">
        <is>
          <t xml:space="preserve"> </t>
        </is>
      </c>
      <c r="D46" s="4" t="inlineStr">
        <is>
          <t xml:space="preserve"> </t>
        </is>
      </c>
    </row>
    <row r="47">
      <c r="A47" s="4" t="inlineStr">
        <is>
          <t>AON Inc. | AON LLC | Series A Preferred Stock</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Preferred units, outstanding (in units)</t>
        </is>
      </c>
      <c r="B49" s="6" t="n">
        <v>6651610</v>
      </c>
      <c r="C49" s="4" t="inlineStr">
        <is>
          <t xml:space="preserve"> </t>
        </is>
      </c>
      <c r="D49" s="4" t="inlineStr">
        <is>
          <t xml:space="preserve"> </t>
        </is>
      </c>
    </row>
    <row r="50">
      <c r="A50" s="4" t="inlineStr">
        <is>
          <t>Digital Transformation Opportunities Corp. (“DTOC”) | Class B Common Stock</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Reverse recapitalization, equity conversion ratio</t>
        </is>
      </c>
      <c r="B52" s="6" t="n">
        <v>1</v>
      </c>
      <c r="C52" s="4" t="inlineStr">
        <is>
          <t xml:space="preserve"> </t>
        </is>
      </c>
      <c r="D52" s="4" t="inlineStr">
        <is>
          <t xml:space="preserve"> </t>
        </is>
      </c>
    </row>
    <row r="53">
      <c r="A53" s="4" t="inlineStr">
        <is>
          <t>DTOC Unredeemed Shareholders | Class A Common Stock</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Common stock, shares outstanding (in shares)</t>
        </is>
      </c>
      <c r="B55" s="6" t="n">
        <v>147511</v>
      </c>
      <c r="C55" s="4" t="inlineStr">
        <is>
          <t xml:space="preserve"> </t>
        </is>
      </c>
      <c r="D55" s="4" t="inlineStr">
        <is>
          <t xml:space="preserve"> </t>
        </is>
      </c>
    </row>
    <row r="56">
      <c r="A56" s="4" t="inlineStr">
        <is>
          <t>DTOC Sponsor | Private Placement Warrant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Class of warrant outstanding (in warrants)</t>
        </is>
      </c>
      <c r="B58" s="6" t="n">
        <v>6113333</v>
      </c>
      <c r="C58" s="4" t="inlineStr">
        <is>
          <t xml:space="preserve"> </t>
        </is>
      </c>
      <c r="D58" s="4" t="inlineStr">
        <is>
          <t xml:space="preserve"> </t>
        </is>
      </c>
    </row>
    <row r="59">
      <c r="A59" s="4" t="inlineStr">
        <is>
          <t>DTOC Sponsor | Public Warrant</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Class of warrant outstanding (in warrants)</t>
        </is>
      </c>
      <c r="B61" s="6" t="n">
        <v>8337500</v>
      </c>
      <c r="C61" s="4" t="inlineStr">
        <is>
          <t xml:space="preserve"> </t>
        </is>
      </c>
      <c r="D61" s="4" t="inlineStr">
        <is>
          <t xml:space="preserve"> </t>
        </is>
      </c>
    </row>
    <row r="62">
      <c r="A62" s="4" t="inlineStr">
        <is>
          <t>Warrant, exercise period, after initial public offering</t>
        </is>
      </c>
      <c r="B62" s="4" t="inlineStr">
        <is>
          <t>12 months</t>
        </is>
      </c>
      <c r="C62" s="4" t="inlineStr">
        <is>
          <t xml:space="preserve"> </t>
        </is>
      </c>
      <c r="D62" s="4" t="inlineStr">
        <is>
          <t xml:space="preserve"> </t>
        </is>
      </c>
    </row>
    <row r="63">
      <c r="A63" s="4" t="inlineStr">
        <is>
          <t>Warrant, exercise period, after business combination</t>
        </is>
      </c>
      <c r="B63" s="4" t="inlineStr">
        <is>
          <t>30 days</t>
        </is>
      </c>
      <c r="C63" s="4" t="inlineStr">
        <is>
          <t xml:space="preserve"> </t>
        </is>
      </c>
      <c r="D63" s="4" t="inlineStr">
        <is>
          <t xml:space="preserve"> </t>
        </is>
      </c>
    </row>
    <row r="64">
      <c r="A64" s="4" t="inlineStr">
        <is>
          <t>Warrant, term</t>
        </is>
      </c>
      <c r="B64" s="4" t="inlineStr">
        <is>
          <t>5 years</t>
        </is>
      </c>
      <c r="C64" s="4" t="inlineStr">
        <is>
          <t xml:space="preserve"> </t>
        </is>
      </c>
      <c r="D64" s="4" t="inlineStr">
        <is>
          <t xml:space="preserve"> </t>
        </is>
      </c>
    </row>
    <row r="65">
      <c r="A65" s="4" t="inlineStr">
        <is>
          <t>DTOC Sponsor | Class A Common Stock</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Common stock, shares outstanding (in shares)</t>
        </is>
      </c>
      <c r="B67" s="6" t="n">
        <v>5498125</v>
      </c>
      <c r="C67" s="4" t="inlineStr">
        <is>
          <t xml:space="preserve"> </t>
        </is>
      </c>
      <c r="D67" s="4" t="inlineStr">
        <is>
          <t xml:space="preserve"> </t>
        </is>
      </c>
    </row>
    <row r="68">
      <c r="A68" s="4" t="inlineStr">
        <is>
          <t>Earnout shares not outstanding (in shares)</t>
        </is>
      </c>
      <c r="B68" s="6" t="n">
        <v>2839375</v>
      </c>
      <c r="C68" s="4" t="inlineStr">
        <is>
          <t xml:space="preserve"> </t>
        </is>
      </c>
      <c r="D68" s="4" t="inlineStr">
        <is>
          <t xml:space="preserve"> </t>
        </is>
      </c>
    </row>
    <row r="69">
      <c r="A69" s="4" t="inlineStr">
        <is>
          <t>Stock price (in usd per share) | $ / shares</t>
        </is>
      </c>
      <c r="B69" s="8" t="n">
        <v>11.5</v>
      </c>
      <c r="C69" s="4" t="inlineStr">
        <is>
          <t xml:space="preserve"> </t>
        </is>
      </c>
      <c r="D69" s="4" t="inlineStr">
        <is>
          <t xml:space="preserve"> </t>
        </is>
      </c>
    </row>
    <row r="70">
      <c r="A70" s="4" t="inlineStr">
        <is>
          <t>DTOC Sponsor | Class A Common Stock | Public Warrant</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Number of securities called by each warrant (in shares)</t>
        </is>
      </c>
      <c r="B72" s="6" t="n">
        <v>1</v>
      </c>
      <c r="C72" s="4" t="inlineStr">
        <is>
          <t xml:space="preserve"> </t>
        </is>
      </c>
      <c r="D72" s="4" t="inlineStr">
        <is>
          <t xml:space="preserve"> </t>
        </is>
      </c>
    </row>
    <row r="73">
      <c r="A73" s="4" t="inlineStr">
        <is>
          <t>AEA Growth Management LP | Series A Preferred Stock</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Issuance of Class A Common Stock (in shares)</t>
        </is>
      </c>
      <c r="B75" s="6" t="n">
        <v>6651610</v>
      </c>
      <c r="C75" s="4" t="inlineStr">
        <is>
          <t xml:space="preserve"> </t>
        </is>
      </c>
      <c r="D75" s="4" t="inlineStr">
        <is>
          <t xml:space="preserve"> </t>
        </is>
      </c>
    </row>
    <row r="76">
      <c r="A76" s="4" t="inlineStr">
        <is>
          <t>Common stock, shares outstanding (in shares)</t>
        </is>
      </c>
      <c r="B76" s="6" t="n">
        <v>6651610</v>
      </c>
      <c r="C76" s="4" t="inlineStr">
        <is>
          <t xml:space="preserve"> </t>
        </is>
      </c>
      <c r="D76" s="4" t="inlineStr">
        <is>
          <t xml:space="preserve"> </t>
        </is>
      </c>
    </row>
    <row r="77">
      <c r="A77" s="4" t="inlineStr">
        <is>
          <t>AON LLC</t>
        </is>
      </c>
      <c r="B77" s="4" t="inlineStr">
        <is>
          <t xml:space="preserve"> </t>
        </is>
      </c>
      <c r="C77" s="4" t="inlineStr">
        <is>
          <t xml:space="preserve"> </t>
        </is>
      </c>
      <c r="D77" s="4" t="inlineStr">
        <is>
          <t xml:space="preserve"> </t>
        </is>
      </c>
    </row>
    <row r="78">
      <c r="A78" s="3" t="inlineStr">
        <is>
          <t>Business Acquisition [Line Items]</t>
        </is>
      </c>
      <c r="B78" s="4" t="inlineStr">
        <is>
          <t xml:space="preserve"> </t>
        </is>
      </c>
      <c r="C78" s="4" t="inlineStr">
        <is>
          <t xml:space="preserve"> </t>
        </is>
      </c>
      <c r="D78" s="4" t="inlineStr">
        <is>
          <t xml:space="preserve"> </t>
        </is>
      </c>
    </row>
    <row r="79">
      <c r="A79" s="4" t="inlineStr">
        <is>
          <t>Reverse recapitalization, equity conversion ratio</t>
        </is>
      </c>
      <c r="B79" s="6" t="n">
        <v>1</v>
      </c>
      <c r="C79" s="4" t="inlineStr">
        <is>
          <t xml:space="preserve"> </t>
        </is>
      </c>
      <c r="D79" s="4" t="inlineStr">
        <is>
          <t xml:space="preserve"> </t>
        </is>
      </c>
    </row>
    <row r="80">
      <c r="A80" s="4" t="inlineStr">
        <is>
          <t>AON LLC | Class B Prefunded Warrants</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Class of warrant outstanding (in warrants)</t>
        </is>
      </c>
      <c r="B82" s="6" t="n">
        <v>3000245</v>
      </c>
      <c r="C82" s="4" t="inlineStr">
        <is>
          <t xml:space="preserve"> </t>
        </is>
      </c>
      <c r="D82" s="4" t="inlineStr">
        <is>
          <t xml:space="preserve"> </t>
        </is>
      </c>
    </row>
    <row r="83">
      <c r="A83" s="4" t="inlineStr">
        <is>
          <t>AON LLC | Class A Common Stock</t>
        </is>
      </c>
      <c r="B83" s="4" t="inlineStr">
        <is>
          <t xml:space="preserve"> </t>
        </is>
      </c>
      <c r="C83" s="4" t="inlineStr">
        <is>
          <t xml:space="preserve"> </t>
        </is>
      </c>
      <c r="D83" s="4" t="inlineStr">
        <is>
          <t xml:space="preserve"> </t>
        </is>
      </c>
    </row>
    <row r="84">
      <c r="A84" s="3" t="inlineStr">
        <is>
          <t>Business Acquisition [Line Items]</t>
        </is>
      </c>
      <c r="B84" s="4" t="inlineStr">
        <is>
          <t xml:space="preserve"> </t>
        </is>
      </c>
      <c r="C84" s="4" t="inlineStr">
        <is>
          <t xml:space="preserve"> </t>
        </is>
      </c>
      <c r="D84" s="4" t="inlineStr">
        <is>
          <t xml:space="preserve"> </t>
        </is>
      </c>
    </row>
    <row r="85">
      <c r="A85" s="4" t="inlineStr">
        <is>
          <t>Common stock, shares outstanding (in shares)</t>
        </is>
      </c>
      <c r="B85" s="6" t="n">
        <v>1047343</v>
      </c>
      <c r="C85" s="4" t="inlineStr">
        <is>
          <t xml:space="preserve"> </t>
        </is>
      </c>
      <c r="D85" s="4" t="inlineStr">
        <is>
          <t xml:space="preserve"> </t>
        </is>
      </c>
    </row>
    <row r="86">
      <c r="A86" s="4" t="inlineStr">
        <is>
          <t>AON LLC | Class B Common Stock</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Stock price (in usd per share) | $ / shares</t>
        </is>
      </c>
      <c r="B88" s="8" t="n">
        <v>0.01</v>
      </c>
      <c r="C88" s="4" t="inlineStr">
        <is>
          <t xml:space="preserve"> </t>
        </is>
      </c>
      <c r="D88" s="4" t="inlineStr">
        <is>
          <t xml:space="preserve"> </t>
        </is>
      </c>
    </row>
    <row r="89">
      <c r="A89" s="4" t="inlineStr">
        <is>
          <t>AON LLC | Class B Common Stock | Class B Prefunded Warrants</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Number of securities called by each warrant (in shares)</t>
        </is>
      </c>
      <c r="B91" s="6" t="n">
        <v>1</v>
      </c>
      <c r="C91" s="4" t="inlineStr">
        <is>
          <t xml:space="preserve"> </t>
        </is>
      </c>
      <c r="D91"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Basis of Presentation and Significant Accounting Policies - Basis of Presentation and Principles of Consolidation Narrative (Details) - USD ($) shares in Thousands, $ in Thousands</t>
        </is>
      </c>
      <c r="C1" s="2" t="inlineStr">
        <is>
          <t>1 Months Ended</t>
        </is>
      </c>
      <c r="D1" s="2" t="inlineStr">
        <is>
          <t>3 Months Ended</t>
        </is>
      </c>
      <c r="F1" s="2" t="inlineStr">
        <is>
          <t>9 Months Ended</t>
        </is>
      </c>
      <c r="G1" s="2" t="inlineStr">
        <is>
          <t>12 Months Ended</t>
        </is>
      </c>
    </row>
    <row r="2">
      <c r="B2" s="2" t="inlineStr">
        <is>
          <t>Sep. 30, 2023</t>
        </is>
      </c>
      <c r="C2" s="2" t="inlineStr">
        <is>
          <t>May 31, 2023</t>
        </is>
      </c>
      <c r="D2" s="2" t="inlineStr">
        <is>
          <t>Dec. 31, 2023</t>
        </is>
      </c>
      <c r="E2" s="2" t="inlineStr">
        <is>
          <t>Jun. 30, 2023</t>
        </is>
      </c>
      <c r="F2" s="2" t="inlineStr">
        <is>
          <t>Sep. 20, 2023</t>
        </is>
      </c>
      <c r="G2" s="2" t="inlineStr">
        <is>
          <t>Dec. 31, 2024</t>
        </is>
      </c>
      <c r="H2" s="2" t="inlineStr">
        <is>
          <t>Dec. 31, 2023</t>
        </is>
      </c>
      <c r="I2" s="2" t="inlineStr">
        <is>
          <t>Dec. 31, 2022</t>
        </is>
      </c>
      <c r="J2" s="2" t="inlineStr">
        <is>
          <t>Dec. 31, 2021</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apitalization exchange ratio, units</t>
        </is>
      </c>
      <c r="B4" s="4" t="inlineStr">
        <is>
          <t xml:space="preserve"> </t>
        </is>
      </c>
      <c r="C4" s="4" t="inlineStr">
        <is>
          <t xml:space="preserve"> </t>
        </is>
      </c>
      <c r="D4" s="4" t="inlineStr">
        <is>
          <t xml:space="preserve"> </t>
        </is>
      </c>
      <c r="E4" s="4" t="inlineStr">
        <is>
          <t xml:space="preserve"> </t>
        </is>
      </c>
      <c r="F4" s="4" t="inlineStr">
        <is>
          <t xml:space="preserve"> </t>
        </is>
      </c>
      <c r="G4" s="6" t="n">
        <v>2524</v>
      </c>
      <c r="H4" s="4" t="inlineStr">
        <is>
          <t xml:space="preserve"> </t>
        </is>
      </c>
      <c r="I4" s="4" t="inlineStr">
        <is>
          <t xml:space="preserve"> </t>
        </is>
      </c>
      <c r="J4" s="4" t="inlineStr">
        <is>
          <t xml:space="preserve"> </t>
        </is>
      </c>
    </row>
    <row r="5">
      <c r="A5" s="4" t="inlineStr">
        <is>
          <t>Net income (loss) attribut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5" t="n">
        <v>-4000</v>
      </c>
      <c r="H5" s="5" t="n">
        <v>-5500</v>
      </c>
      <c r="I5" s="4" t="inlineStr">
        <is>
          <t xml:space="preserve"> </t>
        </is>
      </c>
      <c r="J5" s="4" t="inlineStr">
        <is>
          <t xml:space="preserve"> </t>
        </is>
      </c>
    </row>
    <row r="6">
      <c r="A6" s="4" t="inlineStr">
        <is>
          <t>Net income attributable to noncontrolling interest</t>
        </is>
      </c>
      <c r="B6" s="4" t="inlineStr">
        <is>
          <t xml:space="preserve"> </t>
        </is>
      </c>
      <c r="C6" s="4" t="inlineStr">
        <is>
          <t xml:space="preserve"> </t>
        </is>
      </c>
      <c r="D6" s="5" t="n">
        <v>-30848</v>
      </c>
      <c r="E6" s="4" t="inlineStr">
        <is>
          <t xml:space="preserve"> </t>
        </is>
      </c>
      <c r="F6" s="4" t="inlineStr">
        <is>
          <t xml:space="preserve"> </t>
        </is>
      </c>
      <c r="G6" s="6" t="n">
        <v>-23760</v>
      </c>
      <c r="H6" s="6" t="n">
        <v>30800</v>
      </c>
      <c r="I6" s="4" t="inlineStr">
        <is>
          <t xml:space="preserve"> </t>
        </is>
      </c>
      <c r="J6" s="4" t="inlineStr">
        <is>
          <t xml:space="preserve"> </t>
        </is>
      </c>
    </row>
    <row r="7">
      <c r="A7" s="4" t="inlineStr">
        <is>
          <t>Net income (loss) and noncontrolling interest attributable to Legacy AON Stockholders prior to the reverse recapitalization</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27080</v>
      </c>
      <c r="I7" s="5" t="n">
        <v>2600</v>
      </c>
      <c r="J7" s="5" t="n">
        <v>-100</v>
      </c>
    </row>
    <row r="8">
      <c r="A8" s="4" t="inlineStr">
        <is>
          <t>AON LLC | AO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scription Of Business And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ion of income to controlling and noncontrolling interests</t>
        </is>
      </c>
      <c r="B10" s="10" t="n">
        <v>0.192</v>
      </c>
      <c r="C10" s="4" t="inlineStr">
        <is>
          <t xml:space="preserve"> </t>
        </is>
      </c>
      <c r="D10" s="4" t="inlineStr">
        <is>
          <t xml:space="preserve"> </t>
        </is>
      </c>
      <c r="E10" s="4" t="inlineStr">
        <is>
          <t xml:space="preserve"> </t>
        </is>
      </c>
      <c r="F10" s="4" t="inlineStr">
        <is>
          <t xml:space="preserve"> </t>
        </is>
      </c>
      <c r="G10" s="10" t="n">
        <v>0.357</v>
      </c>
      <c r="H10" s="4" t="inlineStr">
        <is>
          <t xml:space="preserve"> </t>
        </is>
      </c>
      <c r="I10" s="4" t="inlineStr">
        <is>
          <t xml:space="preserve"> </t>
        </is>
      </c>
      <c r="J10" s="4" t="inlineStr">
        <is>
          <t xml:space="preserve"> </t>
        </is>
      </c>
    </row>
    <row r="11">
      <c r="A11" s="4" t="inlineStr">
        <is>
          <t>AON LLC | Legacy A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scription Of Business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cation of income to controlling and noncontrolling interests</t>
        </is>
      </c>
      <c r="B13" s="10" t="n">
        <v>0.8080000000000001</v>
      </c>
      <c r="C13" s="4" t="inlineStr">
        <is>
          <t xml:space="preserve"> </t>
        </is>
      </c>
      <c r="D13" s="4" t="inlineStr">
        <is>
          <t xml:space="preserve"> </t>
        </is>
      </c>
      <c r="E13" s="4" t="inlineStr">
        <is>
          <t xml:space="preserve"> </t>
        </is>
      </c>
      <c r="F13" s="11" t="n">
        <v>1</v>
      </c>
      <c r="G13" s="10" t="n">
        <v>0.395</v>
      </c>
      <c r="H13" s="11" t="n">
        <v>1</v>
      </c>
      <c r="I13" s="11" t="n">
        <v>1</v>
      </c>
      <c r="J13" s="11" t="n">
        <v>1</v>
      </c>
    </row>
    <row r="14">
      <c r="A14" s="4" t="inlineStr">
        <is>
          <t>MIB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scription Of Business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cation of income to controlling and noncontrolling interests</t>
        </is>
      </c>
      <c r="B16" s="4" t="inlineStr">
        <is>
          <t xml:space="preserve"> </t>
        </is>
      </c>
      <c r="C16" s="11" t="n">
        <v>0.56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interest in subsidiary</t>
        </is>
      </c>
      <c r="B17" s="4" t="inlineStr">
        <is>
          <t xml:space="preserve"> </t>
        </is>
      </c>
      <c r="C17" s="5" t="n">
        <v>200</v>
      </c>
      <c r="D17" s="4" t="inlineStr">
        <is>
          <t xml:space="preserve"> </t>
        </is>
      </c>
      <c r="E17" s="5" t="n">
        <v>2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gacy AON Stockholders | Legacy AON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scription Of Business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location of income to controlling and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10" t="n">
        <v>0.643</v>
      </c>
      <c r="H20" s="4" t="inlineStr">
        <is>
          <t xml:space="preserve"> </t>
        </is>
      </c>
      <c r="I20" s="4" t="inlineStr">
        <is>
          <t xml:space="preserve"> </t>
        </is>
      </c>
      <c r="J20" s="4" t="inlineStr">
        <is>
          <t xml:space="preserve"> </t>
        </is>
      </c>
    </row>
    <row r="21">
      <c r="A21" s="4" t="inlineStr">
        <is>
          <t>AON LLC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scription Of Business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apitalization exchange ratio, units</t>
        </is>
      </c>
      <c r="B23" s="4" t="inlineStr">
        <is>
          <t xml:space="preserve"> </t>
        </is>
      </c>
      <c r="C23" s="4" t="inlineStr">
        <is>
          <t xml:space="preserve"> </t>
        </is>
      </c>
      <c r="D23" s="4" t="inlineStr">
        <is>
          <t xml:space="preserve"> </t>
        </is>
      </c>
      <c r="E23" s="4" t="inlineStr">
        <is>
          <t xml:space="preserve"> </t>
        </is>
      </c>
      <c r="F23" s="4" t="inlineStr">
        <is>
          <t xml:space="preserve"> </t>
        </is>
      </c>
      <c r="G23" s="6" t="n">
        <v>2705</v>
      </c>
      <c r="H23" s="4" t="inlineStr">
        <is>
          <t xml:space="preserve"> </t>
        </is>
      </c>
      <c r="I23" s="4" t="inlineStr">
        <is>
          <t xml:space="preserve"> </t>
        </is>
      </c>
      <c r="J23" s="4" t="inlineStr">
        <is>
          <t xml:space="preserve"> </t>
        </is>
      </c>
    </row>
    <row r="24">
      <c r="A24" s="4" t="inlineStr">
        <is>
          <t>Participating Threshold,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scription Of Business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apitalization exchange ratio, units</t>
        </is>
      </c>
      <c r="B26" s="4" t="inlineStr">
        <is>
          <t xml:space="preserve"> </t>
        </is>
      </c>
      <c r="C26" s="4" t="inlineStr">
        <is>
          <t xml:space="preserve"> </t>
        </is>
      </c>
      <c r="D26" s="4" t="inlineStr">
        <is>
          <t xml:space="preserve"> </t>
        </is>
      </c>
      <c r="E26" s="4" t="inlineStr">
        <is>
          <t xml:space="preserve"> </t>
        </is>
      </c>
      <c r="F26" s="4" t="inlineStr">
        <is>
          <t xml:space="preserve"> </t>
        </is>
      </c>
      <c r="G26" s="6" t="n">
        <v>2524</v>
      </c>
      <c r="H26" s="4" t="inlineStr">
        <is>
          <t xml:space="preserve"> </t>
        </is>
      </c>
      <c r="I26" s="4" t="inlineStr">
        <is>
          <t xml:space="preserve"> </t>
        </is>
      </c>
      <c r="J26" s="4" t="inlineStr">
        <is>
          <t xml:space="preserve"> </t>
        </is>
      </c>
    </row>
    <row r="27">
      <c r="A27" s="4" t="inlineStr">
        <is>
          <t>Participating Threshold,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scription Of Business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apitalization exchange ratio, units</t>
        </is>
      </c>
      <c r="B29" s="4" t="inlineStr">
        <is>
          <t xml:space="preserve"> </t>
        </is>
      </c>
      <c r="C29" s="4" t="inlineStr">
        <is>
          <t xml:space="preserve"> </t>
        </is>
      </c>
      <c r="D29" s="4" t="inlineStr">
        <is>
          <t xml:space="preserve"> </t>
        </is>
      </c>
      <c r="E29" s="4" t="inlineStr">
        <is>
          <t xml:space="preserve"> </t>
        </is>
      </c>
      <c r="F29" s="4" t="inlineStr">
        <is>
          <t xml:space="preserve"> </t>
        </is>
      </c>
      <c r="G29" s="6" t="n">
        <v>2453</v>
      </c>
      <c r="H29" s="4" t="inlineStr">
        <is>
          <t xml:space="preserve"> </t>
        </is>
      </c>
      <c r="I29" s="4" t="inlineStr">
        <is>
          <t xml:space="preserve"> </t>
        </is>
      </c>
      <c r="J29" s="4" t="inlineStr">
        <is>
          <t xml:space="preserve"> </t>
        </is>
      </c>
    </row>
    <row r="30">
      <c r="A30" s="4" t="inlineStr">
        <is>
          <t>Participating Threshold,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Business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capitalization exchange ratio, units</t>
        </is>
      </c>
      <c r="B32" s="4" t="inlineStr">
        <is>
          <t xml:space="preserve"> </t>
        </is>
      </c>
      <c r="C32" s="4" t="inlineStr">
        <is>
          <t xml:space="preserve"> </t>
        </is>
      </c>
      <c r="D32" s="4" t="inlineStr">
        <is>
          <t xml:space="preserve"> </t>
        </is>
      </c>
      <c r="E32" s="4" t="inlineStr">
        <is>
          <t xml:space="preserve"> </t>
        </is>
      </c>
      <c r="F32" s="4" t="inlineStr">
        <is>
          <t xml:space="preserve"> </t>
        </is>
      </c>
      <c r="G32" s="6" t="n">
        <v>1976</v>
      </c>
      <c r="H32" s="4" t="inlineStr">
        <is>
          <t xml:space="preserve"> </t>
        </is>
      </c>
      <c r="I32" s="4" t="inlineStr">
        <is>
          <t xml:space="preserve"> </t>
        </is>
      </c>
      <c r="J32" s="4" t="inlineStr">
        <is>
          <t xml:space="preserve"> </t>
        </is>
      </c>
    </row>
  </sheetData>
  <mergeCells count="3">
    <mergeCell ref="D1:E1"/>
    <mergeCell ref="G1:J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venue Recognition Narrative (Details) - USD ($) $ in Thousands</t>
        </is>
      </c>
      <c r="B1" s="2" t="inlineStr">
        <is>
          <t>12 Months Ended</t>
        </is>
      </c>
    </row>
    <row r="2">
      <c r="B2" s="2" t="inlineStr">
        <is>
          <t>Dec. 31, 2024</t>
        </is>
      </c>
      <c r="C2" s="2" t="inlineStr">
        <is>
          <t>Dec. 31, 2023</t>
        </is>
      </c>
    </row>
    <row r="3">
      <c r="A3" s="3" t="inlineStr">
        <is>
          <t>Description Of Business And Significant Accounting Policies [Line Items]</t>
        </is>
      </c>
      <c r="B3" s="4" t="inlineStr">
        <is>
          <t xml:space="preserve"> </t>
        </is>
      </c>
      <c r="C3" s="4" t="inlineStr">
        <is>
          <t xml:space="preserve"> </t>
        </is>
      </c>
    </row>
    <row r="4">
      <c r="A4" s="4" t="inlineStr">
        <is>
          <t>Revenue</t>
        </is>
      </c>
      <c r="B4" s="5" t="n">
        <v>1759484</v>
      </c>
      <c r="C4" s="5" t="n">
        <v>1279185</v>
      </c>
    </row>
    <row r="5">
      <c r="A5" s="4" t="inlineStr">
        <is>
          <t>Patient Visits</t>
        </is>
      </c>
      <c r="B5" s="4" t="inlineStr">
        <is>
          <t xml:space="preserve"> </t>
        </is>
      </c>
      <c r="C5" s="4" t="inlineStr">
        <is>
          <t xml:space="preserve"> </t>
        </is>
      </c>
    </row>
    <row r="6">
      <c r="A6" s="3" t="inlineStr">
        <is>
          <t>Description Of Business And Significant Accounting Policies [Line Items]</t>
        </is>
      </c>
      <c r="B6" s="4" t="inlineStr">
        <is>
          <t xml:space="preserve"> </t>
        </is>
      </c>
      <c r="C6" s="4" t="inlineStr">
        <is>
          <t xml:space="preserve"> </t>
        </is>
      </c>
    </row>
    <row r="7">
      <c r="A7" s="4" t="inlineStr">
        <is>
          <t>Revenue</t>
        </is>
      </c>
      <c r="B7" s="5" t="n">
        <v>1190300</v>
      </c>
      <c r="C7" s="5" t="n">
        <v>9339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Basis of Presentation and Significant Accounting Policies - Equity Narrative (Details) - USD ($) $ in Thousands</t>
        </is>
      </c>
      <c r="B1" s="2" t="inlineStr">
        <is>
          <t>1 Months Ended</t>
        </is>
      </c>
      <c r="C1" s="2" t="inlineStr">
        <is>
          <t>12 Months Ended</t>
        </is>
      </c>
      <c r="E1" s="2" t="inlineStr">
        <is>
          <t>24 Months Ended</t>
        </is>
      </c>
    </row>
    <row r="2">
      <c r="B2" s="2" t="inlineStr">
        <is>
          <t>Jan. 31, 2023</t>
        </is>
      </c>
      <c r="C2" s="2" t="inlineStr">
        <is>
          <t>Dec. 31, 2024</t>
        </is>
      </c>
      <c r="D2" s="2" t="inlineStr">
        <is>
          <t>Dec. 31, 2023</t>
        </is>
      </c>
      <c r="E2" s="2" t="inlineStr">
        <is>
          <t>Dec. 31, 2024</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5" t="n">
        <v>0</v>
      </c>
      <c r="D4" s="5" t="n">
        <v>750</v>
      </c>
      <c r="E4" s="4" t="inlineStr">
        <is>
          <t xml:space="preserve"> </t>
        </is>
      </c>
    </row>
    <row r="5">
      <c r="A5" s="4" t="inlineStr">
        <is>
          <t>Repurchase of shares (in shares)</t>
        </is>
      </c>
      <c r="B5" s="4" t="inlineStr">
        <is>
          <t xml:space="preserve"> </t>
        </is>
      </c>
      <c r="C5" s="6" t="n">
        <v>126728</v>
      </c>
      <c r="D5" s="6" t="n">
        <v>14729</v>
      </c>
      <c r="E5" s="6" t="n">
        <v>141457</v>
      </c>
    </row>
    <row r="6">
      <c r="A6" s="4" t="inlineStr">
        <is>
          <t>Repurchase of shares, value (less than)</t>
        </is>
      </c>
      <c r="B6" s="4" t="inlineStr">
        <is>
          <t xml:space="preserve"> </t>
        </is>
      </c>
      <c r="C6" s="5" t="n">
        <v>400</v>
      </c>
      <c r="D6" s="5" t="n">
        <v>100</v>
      </c>
      <c r="E6" s="4" t="inlineStr">
        <is>
          <t xml:space="preserve"> </t>
        </is>
      </c>
    </row>
    <row r="7">
      <c r="A7" s="4" t="inlineStr">
        <is>
          <t>Preferred Class A</t>
        </is>
      </c>
      <c r="B7" s="4" t="inlineStr">
        <is>
          <t xml:space="preserve"> </t>
        </is>
      </c>
      <c r="C7" s="4" t="inlineStr">
        <is>
          <t xml:space="preserve"> </t>
        </is>
      </c>
      <c r="D7" s="4" t="inlineStr">
        <is>
          <t xml:space="preserve"> </t>
        </is>
      </c>
      <c r="E7" s="4" t="inlineStr">
        <is>
          <t xml:space="preserve"> </t>
        </is>
      </c>
    </row>
    <row r="8">
      <c r="A8" s="3" t="inlineStr">
        <is>
          <t>Description Of Business And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Offering costs</t>
        </is>
      </c>
      <c r="B9" s="4" t="inlineStr">
        <is>
          <t xml:space="preserve"> </t>
        </is>
      </c>
      <c r="C9" s="5" t="n">
        <v>800</v>
      </c>
      <c r="D9" s="4" t="inlineStr">
        <is>
          <t xml:space="preserve"> </t>
        </is>
      </c>
      <c r="E9" s="4" t="inlineStr">
        <is>
          <t xml:space="preserve"> </t>
        </is>
      </c>
    </row>
    <row r="10">
      <c r="A10" s="4" t="inlineStr">
        <is>
          <t>OCP Management Arizona, LLP</t>
        </is>
      </c>
      <c r="B10" s="4" t="inlineStr">
        <is>
          <t xml:space="preserve"> </t>
        </is>
      </c>
      <c r="C10" s="4" t="inlineStr">
        <is>
          <t xml:space="preserve"> </t>
        </is>
      </c>
      <c r="D10" s="4" t="inlineStr">
        <is>
          <t xml:space="preserve"> </t>
        </is>
      </c>
      <c r="E10" s="4" t="inlineStr">
        <is>
          <t xml:space="preserve"> </t>
        </is>
      </c>
    </row>
    <row r="11">
      <c r="A11" s="3" t="inlineStr">
        <is>
          <t>Description Of Business And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Noncash consideration of equity method investment</t>
        </is>
      </c>
      <c r="B12" s="5" t="n">
        <v>2300</v>
      </c>
      <c r="C12" s="4" t="inlineStr">
        <is>
          <t xml:space="preserve"> </t>
        </is>
      </c>
      <c r="D12" s="4" t="inlineStr">
        <is>
          <t xml:space="preserve"> </t>
        </is>
      </c>
      <c r="E12" s="4" t="inlineStr">
        <is>
          <t xml:space="preserve"> </t>
        </is>
      </c>
    </row>
    <row r="13">
      <c r="A13" s="4" t="inlineStr">
        <is>
          <t>Equity method investment (in percent)</t>
        </is>
      </c>
      <c r="B13" s="11" t="n">
        <v>0.49</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9" customWidth="1" min="8" max="8"/>
    <col width="27" customWidth="1" min="9" max="9"/>
    <col width="29" customWidth="1" min="10" max="10"/>
    <col width="13" customWidth="1" min="11" max="11"/>
    <col width="15" customWidth="1" min="12" max="12"/>
    <col width="13" customWidth="1" min="13" max="13"/>
    <col width="24" customWidth="1" min="14" max="14"/>
    <col width="28" customWidth="1" min="15" max="15"/>
  </cols>
  <sheetData>
    <row r="1">
      <c r="A1" s="1" t="inlineStr">
        <is>
          <t>Consolidated Statements of Mezzanine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Common Units Class A Units</t>
        </is>
      </c>
      <c r="H1" s="2" t="inlineStr">
        <is>
          <t>Common Units Class A-1 Units</t>
        </is>
      </c>
      <c r="I1" s="2" t="inlineStr">
        <is>
          <t>Common Units Class B Units</t>
        </is>
      </c>
      <c r="J1" s="2" t="inlineStr">
        <is>
          <t>Common Units Class B-1 Units</t>
        </is>
      </c>
      <c r="K1" s="2" t="inlineStr">
        <is>
          <t>APIC</t>
        </is>
      </c>
      <c r="L1" s="2" t="inlineStr">
        <is>
          <t>Treasury Stock</t>
        </is>
      </c>
      <c r="M1" s="2" t="inlineStr">
        <is>
          <t>AOCI</t>
        </is>
      </c>
      <c r="N1" s="2" t="inlineStr">
        <is>
          <t>Noncontrolling Interest</t>
        </is>
      </c>
      <c r="O1" s="2" t="inlineStr">
        <is>
          <t>Retained Earnings (Deficit)</t>
        </is>
      </c>
    </row>
    <row r="2">
      <c r="A2" s="3" t="inlineStr">
        <is>
          <t>Redeemable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Issuance of Class C Units, net of offering costs (in shares)</t>
        </is>
      </c>
      <c r="B3" s="6" t="n">
        <v>6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lass C Units, net of offering costs</t>
        </is>
      </c>
      <c r="B4" s="5" t="n">
        <v>628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eginning balance (in units)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19495000</v>
      </c>
      <c r="H5" s="6" t="n">
        <v>1843000</v>
      </c>
      <c r="I5" s="6" t="n">
        <v>4703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eginning balance at Dec. 31, 2022</t>
        </is>
      </c>
      <c r="B6" s="6" t="n">
        <v>62016</v>
      </c>
      <c r="C6" s="4" t="inlineStr">
        <is>
          <t xml:space="preserve"> </t>
        </is>
      </c>
      <c r="D6" s="4" t="inlineStr">
        <is>
          <t xml:space="preserve"> </t>
        </is>
      </c>
      <c r="E6" s="4" t="inlineStr">
        <is>
          <t xml:space="preserve"> </t>
        </is>
      </c>
      <c r="F6" s="4" t="inlineStr">
        <is>
          <t xml:space="preserve"> </t>
        </is>
      </c>
      <c r="G6" s="5" t="n">
        <v>7725</v>
      </c>
      <c r="H6" s="5" t="n">
        <v>28500</v>
      </c>
      <c r="I6" s="5" t="n">
        <v>80</v>
      </c>
      <c r="J6" s="4" t="inlineStr">
        <is>
          <t xml:space="preserve"> </t>
        </is>
      </c>
      <c r="K6" s="4" t="inlineStr">
        <is>
          <t xml:space="preserve"> </t>
        </is>
      </c>
      <c r="L6" s="4" t="inlineStr">
        <is>
          <t xml:space="preserve"> </t>
        </is>
      </c>
      <c r="M6" s="5" t="n">
        <v>-117</v>
      </c>
      <c r="N6" s="4" t="inlineStr">
        <is>
          <t xml:space="preserve"> </t>
        </is>
      </c>
      <c r="O6" s="5" t="n">
        <v>25828</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A and A-1 preferred returns</t>
        </is>
      </c>
      <c r="B8" s="6" t="n">
        <v>-81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174</v>
      </c>
    </row>
    <row r="9">
      <c r="A9" s="4" t="inlineStr">
        <is>
          <t>Issuance of additional Class A-1 Units pursuant to the Anti-Dilution Featu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57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additional Class A-1 Units pursuant to the Anti-Dilution Feature</t>
        </is>
      </c>
      <c r="B10" s="6" t="n">
        <v>9725</v>
      </c>
      <c r="C10" s="4" t="inlineStr">
        <is>
          <t xml:space="preserve"> </t>
        </is>
      </c>
      <c r="D10" s="4" t="inlineStr">
        <is>
          <t xml:space="preserve"> </t>
        </is>
      </c>
      <c r="E10" s="4" t="inlineStr">
        <is>
          <t xml:space="preserve"> </t>
        </is>
      </c>
      <c r="F10" s="4" t="inlineStr">
        <is>
          <t xml:space="preserve"> </t>
        </is>
      </c>
      <c r="G10" s="4" t="inlineStr">
        <is>
          <t xml:space="preserve"> </t>
        </is>
      </c>
      <c r="H10" s="5" t="n">
        <v>97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ax distributions</t>
        </is>
      </c>
      <c r="B11" s="6" t="n">
        <v>-13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306</v>
      </c>
    </row>
    <row r="12">
      <c r="A12" s="4" t="inlineStr">
        <is>
          <t>Capital contribution from noncontrolling interest member</t>
        </is>
      </c>
      <c r="B12" s="6" t="n">
        <v>1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4</v>
      </c>
      <c r="O12" s="4" t="inlineStr">
        <is>
          <t xml:space="preserve"> </t>
        </is>
      </c>
    </row>
    <row r="13">
      <c r="A13" s="4" t="inlineStr">
        <is>
          <t>Accumulated Other Comprehensive Income</t>
        </is>
      </c>
      <c r="B13" s="6" t="n">
        <v>1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79</v>
      </c>
      <c r="N13" s="4" t="inlineStr">
        <is>
          <t xml:space="preserve"> </t>
        </is>
      </c>
      <c r="O13" s="4" t="inlineStr">
        <is>
          <t xml:space="preserve"> </t>
        </is>
      </c>
    </row>
    <row r="14">
      <c r="A14" s="4" t="inlineStr">
        <is>
          <t>Equity 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11000</v>
      </c>
      <c r="J14" s="6" t="n">
        <v>1047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based compensation</t>
        </is>
      </c>
      <c r="B15" s="6" t="n">
        <v>48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v>
      </c>
      <c r="J15" s="5" t="n">
        <v>486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Gain (Loss)</t>
        </is>
      </c>
      <c r="B16" s="5" t="n">
        <v>-270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6</v>
      </c>
      <c r="O16" s="6" t="n">
        <v>-27055</v>
      </c>
    </row>
    <row r="17">
      <c r="A17" s="4" t="inlineStr">
        <is>
          <t>Ending Balance (in shares) at Dec. 31, 2023</t>
        </is>
      </c>
      <c r="B17" s="6" t="n">
        <v>66516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Dec. 31, 2023</t>
        </is>
      </c>
      <c r="B18" s="5" t="n">
        <v>649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rease (Decrease) In Noncontrolling Interes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 after the reverse recapitalization</t>
        </is>
      </c>
      <c r="B20" s="6" t="n">
        <v>30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at Dec. 31, 2023</t>
        </is>
      </c>
      <c r="B21" s="6" t="n">
        <v>167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in unit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6" t="n">
        <v>19495000</v>
      </c>
      <c r="H22" s="6" t="n">
        <v>1843000</v>
      </c>
      <c r="I22" s="6" t="n">
        <v>4703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ginning balance at Dec. 31, 2022</t>
        </is>
      </c>
      <c r="B23" s="6" t="n">
        <v>62016</v>
      </c>
      <c r="C23" s="4" t="inlineStr">
        <is>
          <t xml:space="preserve"> </t>
        </is>
      </c>
      <c r="D23" s="4" t="inlineStr">
        <is>
          <t xml:space="preserve"> </t>
        </is>
      </c>
      <c r="E23" s="4" t="inlineStr">
        <is>
          <t xml:space="preserve"> </t>
        </is>
      </c>
      <c r="F23" s="4" t="inlineStr">
        <is>
          <t xml:space="preserve"> </t>
        </is>
      </c>
      <c r="G23" s="5" t="n">
        <v>7725</v>
      </c>
      <c r="H23" s="5" t="n">
        <v>28500</v>
      </c>
      <c r="I23" s="5" t="n">
        <v>80</v>
      </c>
      <c r="J23" s="4" t="inlineStr">
        <is>
          <t xml:space="preserve"> </t>
        </is>
      </c>
      <c r="K23" s="4" t="inlineStr">
        <is>
          <t xml:space="preserve"> </t>
        </is>
      </c>
      <c r="L23" s="4" t="inlineStr">
        <is>
          <t xml:space="preserve"> </t>
        </is>
      </c>
      <c r="M23" s="6" t="n">
        <v>-117</v>
      </c>
      <c r="N23" s="4" t="inlineStr">
        <is>
          <t xml:space="preserve"> </t>
        </is>
      </c>
      <c r="O23" s="6" t="n">
        <v>25828</v>
      </c>
    </row>
    <row r="24">
      <c r="A24" s="4" t="inlineStr">
        <is>
          <t>Ending balance (in shares) at Dec. 31, 2023</t>
        </is>
      </c>
      <c r="B24" s="4" t="inlineStr">
        <is>
          <t xml:space="preserve"> </t>
        </is>
      </c>
      <c r="C24" s="6" t="n">
        <v>9517816</v>
      </c>
      <c r="D24" s="6" t="n">
        <v>25109551</v>
      </c>
      <c r="E24" s="6" t="n">
        <v>6678441000</v>
      </c>
      <c r="F24" s="6" t="n">
        <v>25109551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Dec. 31, 2023</t>
        </is>
      </c>
      <c r="B25" s="5" t="n">
        <v>-161298</v>
      </c>
      <c r="C25" s="4" t="inlineStr">
        <is>
          <t xml:space="preserve"> </t>
        </is>
      </c>
      <c r="D25" s="4" t="inlineStr">
        <is>
          <t xml:space="preserve"> </t>
        </is>
      </c>
      <c r="E25" s="5" t="n">
        <v>1</v>
      </c>
      <c r="F25" s="5" t="n">
        <v>3</v>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6" t="n">
        <v>81</v>
      </c>
      <c r="N25" s="6" t="n">
        <v>429</v>
      </c>
      <c r="O25" s="6" t="n">
        <v>-161812</v>
      </c>
    </row>
    <row r="26">
      <c r="A26" s="4" t="inlineStr">
        <is>
          <t>Ending balance (in unit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rse Recapitalization, net (in shares)</t>
        </is>
      </c>
      <c r="B28" s="6" t="n">
        <v>15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verse Recapitalization, net</t>
        </is>
      </c>
      <c r="B29" s="5" t="n">
        <v>20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in shares) at Dec. 31, 2023</t>
        </is>
      </c>
      <c r="B30" s="6" t="n">
        <v>66516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Dec. 31, 2023</t>
        </is>
      </c>
      <c r="B31" s="5" t="n">
        <v>649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rease (Decrease) In Noncontrolling Interes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erse Recapitalization, net</t>
        </is>
      </c>
      <c r="B33" s="6" t="n">
        <v>368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ther comprehensive income</t>
        </is>
      </c>
      <c r="B34" s="6" t="n">
        <v>2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loss after the reverse recapitalization</t>
        </is>
      </c>
      <c r="B35" s="6" t="n">
        <v>-308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adjustment to redeemable noncontrolling interest</t>
        </is>
      </c>
      <c r="B36" s="6" t="n">
        <v>1607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Dec. 31, 2023</t>
        </is>
      </c>
      <c r="B37" s="6" t="n">
        <v>167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based compensation</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4" t="inlineStr">
        <is>
          <t xml:space="preserve"> </t>
        </is>
      </c>
      <c r="N39" s="4" t="inlineStr">
        <is>
          <t xml:space="preserve"> </t>
        </is>
      </c>
      <c r="O39" s="6" t="n">
        <v>2</v>
      </c>
    </row>
    <row r="40">
      <c r="A40" s="4" t="inlineStr">
        <is>
          <t>Reverse Recapitalization, net (in shares)</t>
        </is>
      </c>
      <c r="B40" s="4" t="inlineStr">
        <is>
          <t xml:space="preserve"> </t>
        </is>
      </c>
      <c r="C40" s="4" t="inlineStr">
        <is>
          <t xml:space="preserve"> </t>
        </is>
      </c>
      <c r="D40" s="4" t="inlineStr">
        <is>
          <t xml:space="preserve"> </t>
        </is>
      </c>
      <c r="E40" s="6" t="n">
        <v>6693000</v>
      </c>
      <c r="F40" s="6" t="n">
        <v>25110000</v>
      </c>
      <c r="G40" s="6" t="n">
        <v>-19495000</v>
      </c>
      <c r="H40" s="6" t="n">
        <v>-3000000</v>
      </c>
      <c r="I40" s="6" t="n">
        <v>-5614000</v>
      </c>
      <c r="J40" s="6" t="n">
        <v>-1047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rse Recapitalization, net</t>
        </is>
      </c>
      <c r="B41" s="6" t="n">
        <v>-35430</v>
      </c>
      <c r="C41" s="4" t="inlineStr">
        <is>
          <t xml:space="preserve"> </t>
        </is>
      </c>
      <c r="D41" s="4" t="inlineStr">
        <is>
          <t xml:space="preserve"> </t>
        </is>
      </c>
      <c r="E41" s="5" t="n">
        <v>1</v>
      </c>
      <c r="F41" s="5" t="n">
        <v>3</v>
      </c>
      <c r="G41" s="5" t="n">
        <v>-7725</v>
      </c>
      <c r="H41" s="5" t="n">
        <v>-38225</v>
      </c>
      <c r="I41" s="5" t="n">
        <v>-90</v>
      </c>
      <c r="J41" s="5" t="n">
        <v>-4864</v>
      </c>
      <c r="K41" s="6" t="n">
        <v>17601</v>
      </c>
      <c r="L41" s="4" t="inlineStr">
        <is>
          <t xml:space="preserve"> </t>
        </is>
      </c>
      <c r="M41" s="6" t="n">
        <v>-42</v>
      </c>
      <c r="N41" s="4" t="inlineStr">
        <is>
          <t xml:space="preserve"> </t>
        </is>
      </c>
      <c r="O41" s="6" t="n">
        <v>-2089</v>
      </c>
    </row>
    <row r="42">
      <c r="A42" s="4" t="inlineStr">
        <is>
          <t>Other comprehensive income</t>
        </is>
      </c>
      <c r="B42" s="6" t="n">
        <v>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61</v>
      </c>
      <c r="N42" s="4" t="inlineStr">
        <is>
          <t xml:space="preserve"> </t>
        </is>
      </c>
      <c r="O42" s="4" t="inlineStr">
        <is>
          <t xml:space="preserve"> </t>
        </is>
      </c>
    </row>
    <row r="43">
      <c r="A43" s="4" t="inlineStr">
        <is>
          <t>743(b) tax adjustment</t>
        </is>
      </c>
      <c r="B43" s="6" t="n">
        <v>-2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4" t="inlineStr">
        <is>
          <t xml:space="preserve"> </t>
        </is>
      </c>
      <c r="M43" s="4" t="inlineStr">
        <is>
          <t xml:space="preserve"> </t>
        </is>
      </c>
      <c r="N43" s="4" t="inlineStr">
        <is>
          <t xml:space="preserve"> </t>
        </is>
      </c>
      <c r="O43" s="6" t="n">
        <v>-254</v>
      </c>
    </row>
    <row r="44">
      <c r="A44" s="4" t="inlineStr">
        <is>
          <t>Repurchases of Class A Common Stock (in shares)</t>
        </is>
      </c>
      <c r="B44" s="4" t="inlineStr">
        <is>
          <t xml:space="preserve"> </t>
        </is>
      </c>
      <c r="C44" s="4" t="inlineStr">
        <is>
          <t xml:space="preserve"> </t>
        </is>
      </c>
      <c r="D44" s="4" t="inlineStr">
        <is>
          <t xml:space="preserve"> </t>
        </is>
      </c>
      <c r="E44" s="6" t="n">
        <v>-1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urchases of Class A Common Stock</t>
        </is>
      </c>
      <c r="B45" s="6" t="n">
        <v>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4" t="inlineStr">
        <is>
          <t xml:space="preserve"> </t>
        </is>
      </c>
      <c r="M45" s="4" t="inlineStr">
        <is>
          <t xml:space="preserve"> </t>
        </is>
      </c>
      <c r="N45" s="4" t="inlineStr">
        <is>
          <t xml:space="preserve"> </t>
        </is>
      </c>
      <c r="O45" s="6" t="n">
        <v>89</v>
      </c>
    </row>
    <row r="46">
      <c r="A46" s="4" t="inlineStr">
        <is>
          <t>Net loss after the reverse recapitalization</t>
        </is>
      </c>
      <c r="B46" s="6" t="n">
        <v>-52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21</v>
      </c>
      <c r="O46" s="6" t="n">
        <v>-5543</v>
      </c>
    </row>
    <row r="47">
      <c r="A47" s="4" t="inlineStr">
        <is>
          <t>Fair value adjustment to redeemable noncontrolling interest</t>
        </is>
      </c>
      <c r="B47" s="6" t="n">
        <v>-1607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7601</v>
      </c>
      <c r="L47" s="4" t="inlineStr">
        <is>
          <t xml:space="preserve"> </t>
        </is>
      </c>
      <c r="M47" s="4" t="inlineStr">
        <is>
          <t xml:space="preserve"> </t>
        </is>
      </c>
      <c r="N47" s="4" t="inlineStr">
        <is>
          <t xml:space="preserve"> </t>
        </is>
      </c>
      <c r="O47" s="6" t="n">
        <v>-143132</v>
      </c>
    </row>
    <row r="48">
      <c r="A48" s="4" t="inlineStr">
        <is>
          <t>Ending balance (in shares) at Dec. 31, 2023</t>
        </is>
      </c>
      <c r="B48" s="4" t="inlineStr">
        <is>
          <t xml:space="preserve"> </t>
        </is>
      </c>
      <c r="C48" s="6" t="n">
        <v>9517816</v>
      </c>
      <c r="D48" s="6" t="n">
        <v>25109551</v>
      </c>
      <c r="E48" s="6" t="n">
        <v>6678441000</v>
      </c>
      <c r="F48" s="6" t="n">
        <v>2510955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Dec. 31, 2023</t>
        </is>
      </c>
      <c r="B49" s="5" t="n">
        <v>-161298</v>
      </c>
      <c r="C49" s="4" t="inlineStr">
        <is>
          <t xml:space="preserve"> </t>
        </is>
      </c>
      <c r="D49" s="4" t="inlineStr">
        <is>
          <t xml:space="preserve"> </t>
        </is>
      </c>
      <c r="E49" s="5" t="n">
        <v>1</v>
      </c>
      <c r="F49" s="5" t="n">
        <v>3</v>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6" t="n">
        <v>81</v>
      </c>
      <c r="N49" s="6" t="n">
        <v>429</v>
      </c>
      <c r="O49" s="6" t="n">
        <v>-161812</v>
      </c>
    </row>
    <row r="50">
      <c r="A50" s="4" t="inlineStr">
        <is>
          <t>Ending balance (in unit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nding Balance (in shares) at Dec. 31, 2024</t>
        </is>
      </c>
      <c r="B51" s="6" t="n">
        <v>66516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Dec. 31, 2024</t>
        </is>
      </c>
      <c r="B52" s="5" t="n">
        <v>649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Increase (Decrease) In Noncontrolling Interest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 comprehensive income</t>
        </is>
      </c>
      <c r="B54" s="6" t="n">
        <v>-1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quity based compensation &amp; NCI rebalancing</t>
        </is>
      </c>
      <c r="B55" s="6" t="n">
        <v>42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purchases of Class A Common Stock</t>
        </is>
      </c>
      <c r="B56" s="6" t="n">
        <v>-6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loss after the reverse recapitalization</t>
        </is>
      </c>
      <c r="B57" s="6" t="n">
        <v>-237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ender Offer</t>
        </is>
      </c>
      <c r="B58" s="6" t="n">
        <v>-198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Class A Common Stock</t>
        </is>
      </c>
      <c r="B59" s="6" t="n">
        <v>216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demptions of Class B Common Stock to Class A Common Stock</t>
        </is>
      </c>
      <c r="B60" s="6" t="n">
        <v>-162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air value adjustment to redeemable noncontrolling interest</t>
        </is>
      </c>
      <c r="B61" s="6" t="n">
        <v>-445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nding Balance at Dec. 31, 2024</t>
        </is>
      </c>
      <c r="B62" s="6" t="n">
        <v>8765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pital contribution from noncontrolling interest member</t>
        </is>
      </c>
      <c r="B64" s="6" t="n">
        <v>38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80</v>
      </c>
      <c r="O64" s="4" t="inlineStr">
        <is>
          <t xml:space="preserve"> </t>
        </is>
      </c>
    </row>
    <row r="65">
      <c r="A65" s="4" t="inlineStr">
        <is>
          <t>Equity based compensation (in shares)</t>
        </is>
      </c>
      <c r="B65" s="4" t="inlineStr">
        <is>
          <t xml:space="preserve"> </t>
        </is>
      </c>
      <c r="C65" s="4" t="inlineStr">
        <is>
          <t xml:space="preserve"> </t>
        </is>
      </c>
      <c r="D65" s="4" t="inlineStr">
        <is>
          <t xml:space="preserve"> </t>
        </is>
      </c>
      <c r="E65" s="6" t="n">
        <v>2236349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based compensation</t>
        </is>
      </c>
      <c r="B66" s="6" t="n">
        <v>102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201</v>
      </c>
      <c r="L66" s="4" t="inlineStr">
        <is>
          <t xml:space="preserve"> </t>
        </is>
      </c>
      <c r="M66" s="4" t="inlineStr">
        <is>
          <t xml:space="preserve"> </t>
        </is>
      </c>
      <c r="N66" s="4" t="inlineStr">
        <is>
          <t xml:space="preserve"> </t>
        </is>
      </c>
      <c r="O66" s="4" t="inlineStr">
        <is>
          <t xml:space="preserve"> </t>
        </is>
      </c>
    </row>
    <row r="67">
      <c r="A67" s="4" t="inlineStr">
        <is>
          <t>Net Gain (Loss)</t>
        </is>
      </c>
      <c r="B67" s="6" t="n">
        <v>-31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775</v>
      </c>
      <c r="O67" s="6" t="n">
        <v>-3973</v>
      </c>
    </row>
    <row r="68">
      <c r="A68" s="4" t="inlineStr">
        <is>
          <t>Other comprehensive income</t>
        </is>
      </c>
      <c r="B68" s="6" t="n">
        <v>-5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53</v>
      </c>
      <c r="N68" s="4" t="inlineStr">
        <is>
          <t xml:space="preserve"> </t>
        </is>
      </c>
      <c r="O68" s="4" t="inlineStr">
        <is>
          <t xml:space="preserve"> </t>
        </is>
      </c>
    </row>
    <row r="69">
      <c r="A69" s="4" t="inlineStr">
        <is>
          <t>Repurchases of Class A Common Stock (in shares)</t>
        </is>
      </c>
      <c r="B69" s="4" t="inlineStr">
        <is>
          <t xml:space="preserve"> </t>
        </is>
      </c>
      <c r="C69" s="4" t="inlineStr">
        <is>
          <t xml:space="preserve"> </t>
        </is>
      </c>
      <c r="D69" s="4" t="inlineStr">
        <is>
          <t xml:space="preserve"> </t>
        </is>
      </c>
      <c r="E69" s="6" t="n">
        <v>-132901000</v>
      </c>
      <c r="F69" s="6" t="n">
        <v>-170118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purchases of Class A Common Stock</t>
        </is>
      </c>
      <c r="B70" s="6" t="n">
        <v>2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60</v>
      </c>
      <c r="L70" s="5" t="n">
        <v>368</v>
      </c>
      <c r="M70" s="4" t="inlineStr">
        <is>
          <t xml:space="preserve"> </t>
        </is>
      </c>
      <c r="N70" s="4" t="inlineStr">
        <is>
          <t xml:space="preserve"> </t>
        </is>
      </c>
      <c r="O70" s="4" t="inlineStr">
        <is>
          <t xml:space="preserve"> </t>
        </is>
      </c>
    </row>
    <row r="71">
      <c r="A71" s="4" t="inlineStr">
        <is>
          <t>Fair value adjustment to redeemable noncontrolling interest</t>
        </is>
      </c>
      <c r="B71" s="6" t="n">
        <v>445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9015</v>
      </c>
      <c r="L71" s="4" t="inlineStr">
        <is>
          <t xml:space="preserve"> </t>
        </is>
      </c>
      <c r="M71" s="4" t="inlineStr">
        <is>
          <t xml:space="preserve"> </t>
        </is>
      </c>
      <c r="N71" s="4" t="inlineStr">
        <is>
          <t xml:space="preserve"> </t>
        </is>
      </c>
      <c r="O71" s="6" t="n">
        <v>63614</v>
      </c>
    </row>
    <row r="72">
      <c r="A72" s="4" t="inlineStr">
        <is>
          <t>Tender Offer (in shares)</t>
        </is>
      </c>
      <c r="B72" s="4" t="inlineStr">
        <is>
          <t xml:space="preserve"> </t>
        </is>
      </c>
      <c r="C72" s="4" t="inlineStr">
        <is>
          <t xml:space="preserve"> </t>
        </is>
      </c>
      <c r="D72" s="4" t="inlineStr">
        <is>
          <t xml:space="preserve"> </t>
        </is>
      </c>
      <c r="E72" s="6" t="n">
        <v>5407155000</v>
      </c>
      <c r="F72" s="6" t="n">
        <v>-540715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ender Offer</t>
        </is>
      </c>
      <c r="B73" s="6" t="n">
        <v>19870</v>
      </c>
      <c r="C73" s="4" t="inlineStr">
        <is>
          <t xml:space="preserve"> </t>
        </is>
      </c>
      <c r="D73" s="4" t="inlineStr">
        <is>
          <t xml:space="preserve"> </t>
        </is>
      </c>
      <c r="E73" s="5" t="n">
        <v>-1</v>
      </c>
      <c r="F73" s="5" t="n">
        <v>1</v>
      </c>
      <c r="G73" s="4" t="inlineStr">
        <is>
          <t xml:space="preserve"> </t>
        </is>
      </c>
      <c r="H73" s="4" t="inlineStr">
        <is>
          <t xml:space="preserve"> </t>
        </is>
      </c>
      <c r="I73" s="4" t="inlineStr">
        <is>
          <t xml:space="preserve"> </t>
        </is>
      </c>
      <c r="J73" s="4" t="inlineStr">
        <is>
          <t xml:space="preserve"> </t>
        </is>
      </c>
      <c r="K73" s="6" t="n">
        <v>19870</v>
      </c>
      <c r="L73" s="4" t="inlineStr">
        <is>
          <t xml:space="preserve"> </t>
        </is>
      </c>
      <c r="M73" s="4" t="inlineStr">
        <is>
          <t xml:space="preserve"> </t>
        </is>
      </c>
      <c r="N73" s="4" t="inlineStr">
        <is>
          <t xml:space="preserve"> </t>
        </is>
      </c>
      <c r="O73" s="4" t="inlineStr">
        <is>
          <t xml:space="preserve"> </t>
        </is>
      </c>
    </row>
    <row r="74">
      <c r="A74" s="4" t="inlineStr">
        <is>
          <t>Issuance of Class A Common Stock (in shares)</t>
        </is>
      </c>
      <c r="B74" s="4" t="inlineStr">
        <is>
          <t xml:space="preserve"> </t>
        </is>
      </c>
      <c r="C74" s="4" t="inlineStr">
        <is>
          <t xml:space="preserve"> </t>
        </is>
      </c>
      <c r="D74" s="4" t="inlineStr">
        <is>
          <t xml:space="preserve"> </t>
        </is>
      </c>
      <c r="E74" s="6" t="n">
        <v>850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of Class A Common Stock</t>
        </is>
      </c>
      <c r="B75" s="6" t="n">
        <v>2831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8313</v>
      </c>
      <c r="L75" s="4" t="inlineStr">
        <is>
          <t xml:space="preserve"> </t>
        </is>
      </c>
      <c r="M75" s="4" t="inlineStr">
        <is>
          <t xml:space="preserve"> </t>
        </is>
      </c>
      <c r="N75" s="4" t="inlineStr">
        <is>
          <t xml:space="preserve"> </t>
        </is>
      </c>
      <c r="O75" s="4" t="inlineStr">
        <is>
          <t xml:space="preserve"> </t>
        </is>
      </c>
    </row>
    <row r="76">
      <c r="A76" s="4" t="inlineStr">
        <is>
          <t>Redemptions of Class B Common Stock to Class A Common Stock (in shares)</t>
        </is>
      </c>
      <c r="B76" s="4" t="inlineStr">
        <is>
          <t xml:space="preserve"> </t>
        </is>
      </c>
      <c r="C76" s="4" t="inlineStr">
        <is>
          <t xml:space="preserve"> </t>
        </is>
      </c>
      <c r="D76" s="4" t="inlineStr">
        <is>
          <t xml:space="preserve"> </t>
        </is>
      </c>
      <c r="E76" s="6" t="n">
        <v>4664428000</v>
      </c>
      <c r="F76" s="6" t="n">
        <v>-4664428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demptions of Class B Common Stock to Class A Common Stock</t>
        </is>
      </c>
      <c r="B77" s="6" t="n">
        <v>1626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6263</v>
      </c>
      <c r="L77" s="4" t="inlineStr">
        <is>
          <t xml:space="preserve"> </t>
        </is>
      </c>
      <c r="M77" s="4" t="inlineStr">
        <is>
          <t xml:space="preserve"> </t>
        </is>
      </c>
      <c r="N77" s="4" t="inlineStr">
        <is>
          <t xml:space="preserve"> </t>
        </is>
      </c>
      <c r="O77" s="4" t="inlineStr">
        <is>
          <t xml:space="preserve"> </t>
        </is>
      </c>
    </row>
    <row r="78">
      <c r="A78" s="4" t="inlineStr">
        <is>
          <t>Ending balance (in shares) at Dec. 31, 2024</t>
        </is>
      </c>
      <c r="B78" s="4" t="inlineStr">
        <is>
          <t xml:space="preserve"> </t>
        </is>
      </c>
      <c r="C78" s="6" t="n">
        <v>30192847</v>
      </c>
      <c r="D78" s="6" t="n">
        <v>14867850</v>
      </c>
      <c r="E78" s="6" t="n">
        <v>27353472000</v>
      </c>
      <c r="F78" s="6" t="n">
        <v>148678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nding balance at Dec. 31, 2024</t>
        </is>
      </c>
      <c r="B79" s="5" t="n">
        <v>-44631</v>
      </c>
      <c r="C79" s="4" t="inlineStr">
        <is>
          <t xml:space="preserve"> </t>
        </is>
      </c>
      <c r="D79" s="4" t="inlineStr">
        <is>
          <t xml:space="preserve"> </t>
        </is>
      </c>
      <c r="E79" s="5" t="n">
        <v>2</v>
      </c>
      <c r="F79" s="5" t="n">
        <v>2</v>
      </c>
      <c r="G79" s="4" t="inlineStr">
        <is>
          <t xml:space="preserve"> </t>
        </is>
      </c>
      <c r="H79" s="4" t="inlineStr">
        <is>
          <t xml:space="preserve"> </t>
        </is>
      </c>
      <c r="I79" s="4" t="inlineStr">
        <is>
          <t xml:space="preserve"> </t>
        </is>
      </c>
      <c r="J79" s="4" t="inlineStr">
        <is>
          <t xml:space="preserve"> </t>
        </is>
      </c>
      <c r="K79" s="5" t="n">
        <v>56292</v>
      </c>
      <c r="L79" s="5" t="n">
        <v>-368</v>
      </c>
      <c r="M79" s="5" t="n">
        <v>28</v>
      </c>
      <c r="N79" s="5" t="n">
        <v>1584</v>
      </c>
      <c r="O79" s="5" t="n">
        <v>-102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ounts Receivable Narrative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12" t="n">
        <v>129.2</v>
      </c>
      <c r="C3" s="12" t="n">
        <v>12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Useful Lives Of PP&amp;E (Details)</t>
        </is>
      </c>
      <c r="B1" s="2" t="inlineStr">
        <is>
          <t>Dec. 31, 2024</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Useful lives (in years)</t>
        </is>
      </c>
      <c r="B4" s="4" t="inlineStr">
        <is>
          <t>1 year</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Useful lives (in years)</t>
        </is>
      </c>
      <c r="B7" s="4" t="inlineStr">
        <is>
          <t>15 years</t>
        </is>
      </c>
    </row>
    <row r="8">
      <c r="A8" s="4" t="inlineStr">
        <is>
          <t>Furniture, fixtures and equipment</t>
        </is>
      </c>
      <c r="B8" s="4" t="inlineStr">
        <is>
          <t xml:space="preserve"> </t>
        </is>
      </c>
    </row>
    <row r="9">
      <c r="A9" s="3" t="inlineStr">
        <is>
          <t>Property, Plant and Equipment [Line Items]</t>
        </is>
      </c>
      <c r="B9" s="4" t="inlineStr">
        <is>
          <t xml:space="preserve"> </t>
        </is>
      </c>
    </row>
    <row r="10">
      <c r="A10" s="4" t="inlineStr">
        <is>
          <t>Useful lives (in years)</t>
        </is>
      </c>
      <c r="B10" s="4" t="inlineStr">
        <is>
          <t>7 years</t>
        </is>
      </c>
    </row>
    <row r="11">
      <c r="A11" s="4" t="inlineStr">
        <is>
          <t>Medical equipment | Minimum</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5 years</t>
        </is>
      </c>
    </row>
    <row r="14">
      <c r="A14" s="4" t="inlineStr">
        <is>
          <t>Medical equipment | Maximum</t>
        </is>
      </c>
      <c r="B14" s="4" t="inlineStr">
        <is>
          <t xml:space="preserve"> </t>
        </is>
      </c>
    </row>
    <row r="15">
      <c r="A15" s="3" t="inlineStr">
        <is>
          <t>Property, Plant and Equipment [Line Items]</t>
        </is>
      </c>
      <c r="B15" s="4" t="inlineStr">
        <is>
          <t xml:space="preserve"> </t>
        </is>
      </c>
    </row>
    <row r="16">
      <c r="A16" s="4" t="inlineStr">
        <is>
          <t>Useful lives (in years)</t>
        </is>
      </c>
      <c r="B16" s="4" t="inlineStr">
        <is>
          <t>10 years</t>
        </is>
      </c>
    </row>
    <row r="17">
      <c r="A17" s="4" t="inlineStr">
        <is>
          <t>Computer equipment</t>
        </is>
      </c>
      <c r="B17" s="4" t="inlineStr">
        <is>
          <t xml:space="preserve"> </t>
        </is>
      </c>
    </row>
    <row r="18">
      <c r="A18" s="3" t="inlineStr">
        <is>
          <t>Property, Plant and Equipment [Line Items]</t>
        </is>
      </c>
      <c r="B18" s="4" t="inlineStr">
        <is>
          <t xml:space="preserve"> </t>
        </is>
      </c>
    </row>
    <row r="19">
      <c r="A19" s="4" t="inlineStr">
        <is>
          <t>Useful lives (in years)</t>
        </is>
      </c>
      <c r="B19" s="4" t="inlineStr">
        <is>
          <t>5 years</t>
        </is>
      </c>
    </row>
    <row r="20">
      <c r="A20" s="4" t="inlineStr">
        <is>
          <t>Signs</t>
        </is>
      </c>
      <c r="B20" s="4" t="inlineStr">
        <is>
          <t xml:space="preserve"> </t>
        </is>
      </c>
    </row>
    <row r="21">
      <c r="A21" s="3" t="inlineStr">
        <is>
          <t>Property, Plant and Equipment [Line Items]</t>
        </is>
      </c>
      <c r="B21" s="4" t="inlineStr">
        <is>
          <t xml:space="preserve"> </t>
        </is>
      </c>
    </row>
    <row r="22">
      <c r="A22" s="4" t="inlineStr">
        <is>
          <t>Useful lives (in years)</t>
        </is>
      </c>
      <c r="B22" s="4" t="inlineStr">
        <is>
          <t>7 years</t>
        </is>
      </c>
    </row>
    <row r="23">
      <c r="A23" s="4" t="inlineStr">
        <is>
          <t>Automobiles</t>
        </is>
      </c>
      <c r="B23" s="4" t="inlineStr">
        <is>
          <t xml:space="preserve"> </t>
        </is>
      </c>
    </row>
    <row r="24">
      <c r="A24" s="3" t="inlineStr">
        <is>
          <t>Property, Plant and Equipment [Line Items]</t>
        </is>
      </c>
      <c r="B24" s="4" t="inlineStr">
        <is>
          <t xml:space="preserve"> </t>
        </is>
      </c>
    </row>
    <row r="25">
      <c r="A25" s="4" t="inlineStr">
        <is>
          <t>Useful lives (in years)</t>
        </is>
      </c>
      <c r="B25" s="4" t="inlineStr">
        <is>
          <t>5 years</t>
        </is>
      </c>
    </row>
    <row r="26">
      <c r="A26" s="4" t="inlineStr">
        <is>
          <t>Software</t>
        </is>
      </c>
      <c r="B26" s="4" t="inlineStr">
        <is>
          <t xml:space="preserve"> </t>
        </is>
      </c>
    </row>
    <row r="27">
      <c r="A27" s="3" t="inlineStr">
        <is>
          <t>Property, Plant and Equipment [Line Items]</t>
        </is>
      </c>
      <c r="B27" s="4" t="inlineStr">
        <is>
          <t xml:space="preserve"> </t>
        </is>
      </c>
    </row>
    <row r="28">
      <c r="A28" s="4" t="inlineStr">
        <is>
          <t>Useful lives (in years)</t>
        </is>
      </c>
      <c r="B28"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Significant Accounting Policies - Goodwill And Intangible Assets Narrative (Details)</t>
        </is>
      </c>
      <c r="B1" s="2" t="inlineStr">
        <is>
          <t>12 Months Ended</t>
        </is>
      </c>
    </row>
    <row r="2">
      <c r="B2" s="2" t="inlineStr">
        <is>
          <t>Dec. 31, 2024 unit</t>
        </is>
      </c>
    </row>
    <row r="3">
      <c r="A3" s="3" t="inlineStr">
        <is>
          <t>Finite-Lived Intangible Assets [Line Items]</t>
        </is>
      </c>
      <c r="B3" s="4" t="inlineStr">
        <is>
          <t xml:space="preserve"> </t>
        </is>
      </c>
    </row>
    <row r="4">
      <c r="A4" s="4" t="inlineStr">
        <is>
          <t>Number of Reporting Units</t>
        </is>
      </c>
      <c r="B4" s="6" t="n">
        <v>1</v>
      </c>
    </row>
    <row r="5">
      <c r="A5" s="4" t="inlineStr">
        <is>
          <t>Trade Names</t>
        </is>
      </c>
      <c r="B5" s="4" t="inlineStr">
        <is>
          <t xml:space="preserve"> </t>
        </is>
      </c>
    </row>
    <row r="6">
      <c r="A6" s="3" t="inlineStr">
        <is>
          <t>Finite-Lived Intangible Assets [Line Items]</t>
        </is>
      </c>
      <c r="B6" s="4" t="inlineStr">
        <is>
          <t xml:space="preserve"> </t>
        </is>
      </c>
    </row>
    <row r="7">
      <c r="A7" s="4" t="inlineStr">
        <is>
          <t>Finite-lived intangible asset, useful life (in years)</t>
        </is>
      </c>
      <c r="B7"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Equity-Based Compensation Narrative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Granted (in shares)</t>
        </is>
      </c>
      <c r="B4" s="6" t="n">
        <v>385000</v>
      </c>
    </row>
    <row r="5">
      <c r="A5" s="4" t="inlineStr">
        <is>
          <t>2023 Incentive Equity Plan</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6" t="n">
        <v>51455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ignificant Accounting Policies - Debt Narrative (Details) - USD ($) $ in Thousands</t>
        </is>
      </c>
      <c r="C1" s="2" t="inlineStr">
        <is>
          <t>12 Months Ended</t>
        </is>
      </c>
    </row>
    <row r="2">
      <c r="B2" s="2" t="inlineStr">
        <is>
          <t>Jun. 07, 2023</t>
        </is>
      </c>
      <c r="C2" s="2" t="inlineStr">
        <is>
          <t>Dec. 31, 2024</t>
        </is>
      </c>
      <c r="D2" s="2" t="inlineStr">
        <is>
          <t>Dec. 31, 2023</t>
        </is>
      </c>
    </row>
    <row r="3">
      <c r="A3" s="3" t="inlineStr">
        <is>
          <t>Description Of Business And Significant Accounting Policies [Line Items]</t>
        </is>
      </c>
      <c r="B3" s="4" t="inlineStr">
        <is>
          <t xml:space="preserve"> </t>
        </is>
      </c>
      <c r="C3" s="4" t="inlineStr">
        <is>
          <t xml:space="preserve"> </t>
        </is>
      </c>
      <c r="D3" s="4" t="inlineStr">
        <is>
          <t xml:space="preserve"> </t>
        </is>
      </c>
    </row>
    <row r="4">
      <c r="A4" s="4" t="inlineStr">
        <is>
          <t>Amortization of debt issuance costs</t>
        </is>
      </c>
      <c r="B4" s="4" t="inlineStr">
        <is>
          <t xml:space="preserve"> </t>
        </is>
      </c>
      <c r="C4" s="5" t="n">
        <v>609</v>
      </c>
      <c r="D4" s="5" t="n">
        <v>787</v>
      </c>
    </row>
    <row r="5">
      <c r="A5" s="4" t="inlineStr">
        <is>
          <t>Issuance of redeemable convertible Class C Units</t>
        </is>
      </c>
      <c r="B5" s="4" t="inlineStr">
        <is>
          <t xml:space="preserve"> </t>
        </is>
      </c>
      <c r="C5" s="6" t="n">
        <v>0</v>
      </c>
      <c r="D5" s="6" t="n">
        <v>64996</v>
      </c>
    </row>
    <row r="6">
      <c r="A6" s="4" t="inlineStr">
        <is>
          <t>Offering costs</t>
        </is>
      </c>
      <c r="B6" s="4" t="inlineStr">
        <is>
          <t xml:space="preserve"> </t>
        </is>
      </c>
      <c r="C6" s="6" t="n">
        <v>0</v>
      </c>
      <c r="D6" s="6" t="n">
        <v>750</v>
      </c>
    </row>
    <row r="7">
      <c r="A7" s="4" t="inlineStr">
        <is>
          <t>Series C Preferred Stock</t>
        </is>
      </c>
      <c r="B7" s="4" t="inlineStr">
        <is>
          <t xml:space="preserve"> </t>
        </is>
      </c>
      <c r="C7" s="4" t="inlineStr">
        <is>
          <t xml:space="preserve"> </t>
        </is>
      </c>
      <c r="D7" s="4" t="inlineStr">
        <is>
          <t xml:space="preserve"> </t>
        </is>
      </c>
    </row>
    <row r="8">
      <c r="A8" s="3" t="inlineStr">
        <is>
          <t>Description Of Business And Significant Accounting Policies [Line Items]</t>
        </is>
      </c>
      <c r="B8" s="4" t="inlineStr">
        <is>
          <t xml:space="preserve"> </t>
        </is>
      </c>
      <c r="C8" s="4" t="inlineStr">
        <is>
          <t xml:space="preserve"> </t>
        </is>
      </c>
      <c r="D8" s="4" t="inlineStr">
        <is>
          <t xml:space="preserve"> </t>
        </is>
      </c>
    </row>
    <row r="9">
      <c r="A9" s="4" t="inlineStr">
        <is>
          <t>Deferred offering costs</t>
        </is>
      </c>
      <c r="B9" s="5" t="n">
        <v>300</v>
      </c>
      <c r="C9" s="4" t="inlineStr">
        <is>
          <t xml:space="preserve"> </t>
        </is>
      </c>
      <c r="D9" s="4" t="inlineStr">
        <is>
          <t xml:space="preserve"> </t>
        </is>
      </c>
    </row>
    <row r="10">
      <c r="A10" s="4" t="inlineStr">
        <is>
          <t>Net proceeds from issuance of redeemable convertible stock</t>
        </is>
      </c>
      <c r="B10" s="6" t="n">
        <v>64500</v>
      </c>
      <c r="C10" s="4" t="inlineStr">
        <is>
          <t xml:space="preserve"> </t>
        </is>
      </c>
      <c r="D10" s="4" t="inlineStr">
        <is>
          <t xml:space="preserve"> </t>
        </is>
      </c>
    </row>
    <row r="11">
      <c r="A11" s="4" t="inlineStr">
        <is>
          <t>Issuance of redeemable convertible Class C Units</t>
        </is>
      </c>
      <c r="B11" s="6" t="n">
        <v>65000</v>
      </c>
      <c r="C11" s="4" t="inlineStr">
        <is>
          <t xml:space="preserve"> </t>
        </is>
      </c>
      <c r="D11" s="4" t="inlineStr">
        <is>
          <t xml:space="preserve"> </t>
        </is>
      </c>
    </row>
    <row r="12">
      <c r="A12" s="4" t="inlineStr">
        <is>
          <t>Offering costs</t>
        </is>
      </c>
      <c r="B12" s="5" t="n">
        <v>500</v>
      </c>
      <c r="C12" s="6" t="n">
        <v>800</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Description Of Business And Significant Accounting Policies [Line Items]</t>
        </is>
      </c>
      <c r="B14" s="4" t="inlineStr">
        <is>
          <t xml:space="preserve"> </t>
        </is>
      </c>
      <c r="C14" s="4" t="inlineStr">
        <is>
          <t xml:space="preserve"> </t>
        </is>
      </c>
      <c r="D14" s="4" t="inlineStr">
        <is>
          <t xml:space="preserve"> </t>
        </is>
      </c>
    </row>
    <row r="15">
      <c r="A15" s="4" t="inlineStr">
        <is>
          <t>Offering costs recorded as offset to net proceeds</t>
        </is>
      </c>
      <c r="B15" s="4" t="inlineStr">
        <is>
          <t xml:space="preserve"> </t>
        </is>
      </c>
      <c r="C15" s="5" t="n">
        <v>1000</v>
      </c>
      <c r="D15" s="4" t="inlineStr">
        <is>
          <t xml:space="preserve"> </t>
        </is>
      </c>
    </row>
    <row r="16">
      <c r="A16" s="4" t="inlineStr">
        <is>
          <t>Deferred offering costs</t>
        </is>
      </c>
      <c r="B16" s="4" t="inlineStr">
        <is>
          <t xml:space="preserve"> </t>
        </is>
      </c>
      <c r="C16" s="4" t="inlineStr">
        <is>
          <t xml:space="preserve"> </t>
        </is>
      </c>
      <c r="D16" s="5" t="n">
        <v>80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Professional Liability Narrative (Details) - USD ($) $ in Millions</t>
        </is>
      </c>
      <c r="B1" s="2" t="inlineStr">
        <is>
          <t>12 Months Ended</t>
        </is>
      </c>
    </row>
    <row r="2">
      <c r="B2" s="2" t="inlineStr">
        <is>
          <t>Dec. 31, 2024</t>
        </is>
      </c>
      <c r="C2" s="2" t="inlineStr">
        <is>
          <t>Dec. 31, 2023</t>
        </is>
      </c>
    </row>
    <row r="3">
      <c r="A3" s="4" t="inlineStr">
        <is>
          <t>Professional Malpractice Liability Insurance</t>
        </is>
      </c>
      <c r="B3" s="4" t="inlineStr">
        <is>
          <t xml:space="preserve"> </t>
        </is>
      </c>
      <c r="C3" s="4" t="inlineStr">
        <is>
          <t xml:space="preserve"> </t>
        </is>
      </c>
    </row>
    <row r="4">
      <c r="A4" s="3" t="inlineStr">
        <is>
          <t>Description Of Business And Significant Accounting Policies [Line Items]</t>
        </is>
      </c>
      <c r="B4" s="4" t="inlineStr">
        <is>
          <t xml:space="preserve"> </t>
        </is>
      </c>
      <c r="C4" s="4" t="inlineStr">
        <is>
          <t xml:space="preserve"> </t>
        </is>
      </c>
    </row>
    <row r="5">
      <c r="A5" s="4" t="inlineStr">
        <is>
          <t>Malpractice insurance, coverage per claim</t>
        </is>
      </c>
      <c r="B5" s="5" t="n">
        <v>1</v>
      </c>
      <c r="C5" s="5" t="n">
        <v>1</v>
      </c>
    </row>
    <row r="6">
      <c r="A6" s="4" t="inlineStr">
        <is>
          <t>Malpractice insurance, limit per policy period</t>
        </is>
      </c>
      <c r="B6" s="6" t="n">
        <v>3</v>
      </c>
      <c r="C6" s="5" t="n">
        <v>3</v>
      </c>
    </row>
    <row r="7">
      <c r="A7" s="4" t="inlineStr">
        <is>
          <t>Directors and Officers Liability Insurance</t>
        </is>
      </c>
      <c r="B7" s="4" t="inlineStr">
        <is>
          <t xml:space="preserve"> </t>
        </is>
      </c>
      <c r="C7" s="4" t="inlineStr">
        <is>
          <t xml:space="preserve"> </t>
        </is>
      </c>
    </row>
    <row r="8">
      <c r="A8" s="3" t="inlineStr">
        <is>
          <t>Description Of Business And Significant Accounting Policies [Line Items]</t>
        </is>
      </c>
      <c r="B8" s="4" t="inlineStr">
        <is>
          <t xml:space="preserve"> </t>
        </is>
      </c>
      <c r="C8" s="4" t="inlineStr">
        <is>
          <t xml:space="preserve"> </t>
        </is>
      </c>
    </row>
    <row r="9">
      <c r="A9" s="4" t="inlineStr">
        <is>
          <t>Malpractice insurance, coverage per claim</t>
        </is>
      </c>
      <c r="B9" s="6" t="n">
        <v>2</v>
      </c>
      <c r="C9" s="4" t="inlineStr">
        <is>
          <t xml:space="preserve"> </t>
        </is>
      </c>
    </row>
    <row r="10">
      <c r="A10" s="4" t="inlineStr">
        <is>
          <t>Malpractice insurance, limit per policy period</t>
        </is>
      </c>
      <c r="B10" s="5" t="n">
        <v>4</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asis of Presentation and Significant Accounting Policies - Warrant Liability Narrative (Details) $ in Thousands</t>
        </is>
      </c>
      <c r="B1" s="2" t="inlineStr">
        <is>
          <t>Dec. 31, 2024 USD ($) shares</t>
        </is>
      </c>
      <c r="C1" s="2" t="inlineStr">
        <is>
          <t>Dec. 31, 2023 USD ($)</t>
        </is>
      </c>
    </row>
    <row r="2">
      <c r="A2" s="3" t="inlineStr">
        <is>
          <t>Description Of Business And Significant Accounting Policies [Line Items]</t>
        </is>
      </c>
      <c r="B2" s="4" t="inlineStr">
        <is>
          <t xml:space="preserve"> </t>
        </is>
      </c>
      <c r="C2" s="4" t="inlineStr">
        <is>
          <t xml:space="preserve"> </t>
        </is>
      </c>
    </row>
    <row r="3">
      <c r="A3" s="4" t="inlineStr">
        <is>
          <t>Warrant Liability</t>
        </is>
      </c>
      <c r="B3" s="5" t="n">
        <v>3613</v>
      </c>
      <c r="C3" s="5" t="n">
        <v>0</v>
      </c>
    </row>
    <row r="4">
      <c r="A4" s="4" t="inlineStr">
        <is>
          <t>Number of securities called by each warrant (in shares) | shares</t>
        </is>
      </c>
      <c r="B4" s="6" t="n">
        <v>1</v>
      </c>
      <c r="C4" s="4" t="inlineStr">
        <is>
          <t xml:space="preserve"> </t>
        </is>
      </c>
    </row>
    <row r="5">
      <c r="A5" s="4" t="inlineStr">
        <is>
          <t>Reverse recapitalization, equity conversion ratio</t>
        </is>
      </c>
      <c r="B5" s="6" t="n">
        <v>1</v>
      </c>
      <c r="C5" s="4" t="inlineStr">
        <is>
          <t xml:space="preserve"> </t>
        </is>
      </c>
    </row>
    <row r="6">
      <c r="A6" s="4" t="inlineStr">
        <is>
          <t>Public Warrant</t>
        </is>
      </c>
      <c r="B6" s="4" t="inlineStr">
        <is>
          <t xml:space="preserve"> </t>
        </is>
      </c>
      <c r="C6" s="4" t="inlineStr">
        <is>
          <t xml:space="preserve"> </t>
        </is>
      </c>
    </row>
    <row r="7">
      <c r="A7" s="3" t="inlineStr">
        <is>
          <t>Description Of Business And Significant Accounting Policies [Line Items]</t>
        </is>
      </c>
      <c r="B7" s="4" t="inlineStr">
        <is>
          <t xml:space="preserve"> </t>
        </is>
      </c>
      <c r="C7" s="4" t="inlineStr">
        <is>
          <t xml:space="preserve"> </t>
        </is>
      </c>
    </row>
    <row r="8">
      <c r="A8" s="4" t="inlineStr">
        <is>
          <t>Warrant Liability</t>
        </is>
      </c>
      <c r="B8" s="5" t="n">
        <v>2100</v>
      </c>
      <c r="C8" s="4" t="inlineStr">
        <is>
          <t xml:space="preserve"> </t>
        </is>
      </c>
    </row>
    <row r="9">
      <c r="A9" s="4" t="inlineStr">
        <is>
          <t>Private Placement Warrants</t>
        </is>
      </c>
      <c r="B9" s="4" t="inlineStr">
        <is>
          <t xml:space="preserve"> </t>
        </is>
      </c>
      <c r="C9" s="4" t="inlineStr">
        <is>
          <t xml:space="preserve"> </t>
        </is>
      </c>
    </row>
    <row r="10">
      <c r="A10" s="3" t="inlineStr">
        <is>
          <t>Description Of Business And Significant Accounting Policies [Line Items]</t>
        </is>
      </c>
      <c r="B10" s="4" t="inlineStr">
        <is>
          <t xml:space="preserve"> </t>
        </is>
      </c>
      <c r="C10" s="4" t="inlineStr">
        <is>
          <t xml:space="preserve"> </t>
        </is>
      </c>
    </row>
    <row r="11">
      <c r="A11" s="4" t="inlineStr">
        <is>
          <t>Warrant Liability</t>
        </is>
      </c>
      <c r="B11" s="5" t="n">
        <v>1500</v>
      </c>
      <c r="C11" s="4" t="inlineStr">
        <is>
          <t xml:space="preserve"> </t>
        </is>
      </c>
    </row>
    <row r="12">
      <c r="A12" s="4" t="inlineStr">
        <is>
          <t>Private Placement Warrants | Measurement Input, Expected Dividend Rate</t>
        </is>
      </c>
      <c r="B12" s="4" t="inlineStr">
        <is>
          <t xml:space="preserve"> </t>
        </is>
      </c>
      <c r="C12" s="4" t="inlineStr">
        <is>
          <t xml:space="preserve"> </t>
        </is>
      </c>
    </row>
    <row r="13">
      <c r="A13" s="3" t="inlineStr">
        <is>
          <t>Description Of Business And Significant Accounting Policies [Line Items]</t>
        </is>
      </c>
      <c r="B13" s="4" t="inlineStr">
        <is>
          <t xml:space="preserve"> </t>
        </is>
      </c>
      <c r="C13" s="4" t="inlineStr">
        <is>
          <t xml:space="preserve"> </t>
        </is>
      </c>
    </row>
    <row r="14">
      <c r="A14" s="4" t="inlineStr">
        <is>
          <t>Warrants, measurement input</t>
        </is>
      </c>
      <c r="B14" s="6" t="n">
        <v>0</v>
      </c>
      <c r="C14" s="4" t="inlineStr">
        <is>
          <t xml:space="preserve"> </t>
        </is>
      </c>
    </row>
    <row r="15">
      <c r="A15" s="4" t="inlineStr">
        <is>
          <t>Private Placement Warrants | Measurement Input, Price Volatility</t>
        </is>
      </c>
      <c r="B15" s="4" t="inlineStr">
        <is>
          <t xml:space="preserve"> </t>
        </is>
      </c>
      <c r="C15" s="4" t="inlineStr">
        <is>
          <t xml:space="preserve"> </t>
        </is>
      </c>
    </row>
    <row r="16">
      <c r="A16" s="3" t="inlineStr">
        <is>
          <t>Description Of Business And Significant Accounting Policies [Line Items]</t>
        </is>
      </c>
      <c r="B16" s="4" t="inlineStr">
        <is>
          <t xml:space="preserve"> </t>
        </is>
      </c>
      <c r="C16" s="4" t="inlineStr">
        <is>
          <t xml:space="preserve"> </t>
        </is>
      </c>
    </row>
    <row r="17">
      <c r="A17" s="4" t="inlineStr">
        <is>
          <t>Warrants, measurement input</t>
        </is>
      </c>
      <c r="B17" s="13" t="n">
        <v>0.3</v>
      </c>
      <c r="C17" s="4" t="inlineStr">
        <is>
          <t xml:space="preserve"> </t>
        </is>
      </c>
    </row>
    <row r="18">
      <c r="A18" s="4" t="inlineStr">
        <is>
          <t>Private Placement Warrants | Measurement Input, Risk Free Interest Rate</t>
        </is>
      </c>
      <c r="B18" s="4" t="inlineStr">
        <is>
          <t xml:space="preserve"> </t>
        </is>
      </c>
      <c r="C18" s="4" t="inlineStr">
        <is>
          <t xml:space="preserve"> </t>
        </is>
      </c>
    </row>
    <row r="19">
      <c r="A19" s="3" t="inlineStr">
        <is>
          <t>Description Of Business And Significant Accounting Policies [Line Items]</t>
        </is>
      </c>
      <c r="B19" s="4" t="inlineStr">
        <is>
          <t xml:space="preserve"> </t>
        </is>
      </c>
      <c r="C19" s="4" t="inlineStr">
        <is>
          <t xml:space="preserve"> </t>
        </is>
      </c>
    </row>
    <row r="20">
      <c r="A20" s="4" t="inlineStr">
        <is>
          <t>Warrants, measurement input</t>
        </is>
      </c>
      <c r="B20" s="13" t="n">
        <v>0.0428</v>
      </c>
      <c r="C20" s="4" t="inlineStr">
        <is>
          <t xml:space="preserve"> </t>
        </is>
      </c>
    </row>
    <row r="21">
      <c r="A21" s="4" t="inlineStr">
        <is>
          <t>Private Placement Warrants | Measurement Input, Expected Term</t>
        </is>
      </c>
      <c r="B21" s="4" t="inlineStr">
        <is>
          <t xml:space="preserve"> </t>
        </is>
      </c>
      <c r="C21" s="4" t="inlineStr">
        <is>
          <t xml:space="preserve"> </t>
        </is>
      </c>
    </row>
    <row r="22">
      <c r="A22" s="3" t="inlineStr">
        <is>
          <t>Description Of Business And Significant Accounting Policies [Line Items]</t>
        </is>
      </c>
      <c r="B22" s="4" t="inlineStr">
        <is>
          <t xml:space="preserve"> </t>
        </is>
      </c>
      <c r="C22" s="4" t="inlineStr">
        <is>
          <t xml:space="preserve"> </t>
        </is>
      </c>
    </row>
    <row r="23">
      <c r="A23" s="4" t="inlineStr">
        <is>
          <t>Warrants, measurement input</t>
        </is>
      </c>
      <c r="B23" s="6" t="n">
        <v>5</v>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asis of Presentation and Significant Accounting Policies - Net Income (Loss) Per Share (Details) - $ / shares</t>
        </is>
      </c>
      <c r="C1" s="2" t="inlineStr">
        <is>
          <t>9 Months Ended</t>
        </is>
      </c>
      <c r="D1" s="2" t="inlineStr">
        <is>
          <t>12 Months Ended</t>
        </is>
      </c>
    </row>
    <row r="2">
      <c r="B2" s="2" t="inlineStr">
        <is>
          <t>Sep. 30, 2023</t>
        </is>
      </c>
      <c r="C2" s="2" t="inlineStr">
        <is>
          <t>Sep. 20, 2023</t>
        </is>
      </c>
      <c r="D2" s="2" t="inlineStr">
        <is>
          <t>Dec. 31, 2024</t>
        </is>
      </c>
      <c r="E2" s="2" t="inlineStr">
        <is>
          <t>Dec. 31, 2023</t>
        </is>
      </c>
      <c r="F2" s="2" t="inlineStr">
        <is>
          <t>Dec. 31, 2022</t>
        </is>
      </c>
      <c r="G2" s="2" t="inlineStr">
        <is>
          <t>Dec. 31, 2021</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loss per share of Class A Common Stock (in dollars per share)</t>
        </is>
      </c>
      <c r="B4" s="4" t="inlineStr">
        <is>
          <t xml:space="preserve"> </t>
        </is>
      </c>
      <c r="C4" s="4" t="inlineStr">
        <is>
          <t xml:space="preserve"> </t>
        </is>
      </c>
      <c r="D4" s="8" t="n">
        <v>-0.6899999999999999</v>
      </c>
      <c r="E4" s="8" t="n">
        <v>-1.36</v>
      </c>
      <c r="F4" s="4" t="inlineStr">
        <is>
          <t xml:space="preserve"> </t>
        </is>
      </c>
      <c r="G4" s="4" t="inlineStr">
        <is>
          <t xml:space="preserve"> </t>
        </is>
      </c>
    </row>
    <row r="5">
      <c r="A5" s="4" t="inlineStr">
        <is>
          <t>Diluted loss per share of Class A Common Stock (in dollars per share)</t>
        </is>
      </c>
      <c r="B5" s="4" t="inlineStr">
        <is>
          <t xml:space="preserve"> </t>
        </is>
      </c>
      <c r="C5" s="4" t="inlineStr">
        <is>
          <t xml:space="preserve"> </t>
        </is>
      </c>
      <c r="D5" s="8" t="n">
        <v>-0.89</v>
      </c>
      <c r="E5" s="8" t="n">
        <v>-1.36</v>
      </c>
      <c r="F5" s="4" t="inlineStr">
        <is>
          <t xml:space="preserve"> </t>
        </is>
      </c>
      <c r="G5" s="4" t="inlineStr">
        <is>
          <t xml:space="preserve"> </t>
        </is>
      </c>
    </row>
    <row r="6">
      <c r="A6" s="4" t="inlineStr">
        <is>
          <t>Accrued dividend rate (in percent)</t>
        </is>
      </c>
      <c r="B6" s="4" t="inlineStr">
        <is>
          <t xml:space="preserve"> </t>
        </is>
      </c>
      <c r="C6" s="4" t="inlineStr">
        <is>
          <t xml:space="preserve"> </t>
        </is>
      </c>
      <c r="D6" s="11" t="n">
        <v>0.08</v>
      </c>
      <c r="E6" s="4" t="inlineStr">
        <is>
          <t xml:space="preserve"> </t>
        </is>
      </c>
      <c r="F6" s="4" t="inlineStr">
        <is>
          <t xml:space="preserve"> </t>
        </is>
      </c>
      <c r="G6" s="4" t="inlineStr">
        <is>
          <t xml:space="preserve"> </t>
        </is>
      </c>
    </row>
    <row r="7">
      <c r="A7" s="4" t="inlineStr">
        <is>
          <t>Preferred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scription Of Business And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dividend rate (in percent)</t>
        </is>
      </c>
      <c r="B9" s="4" t="inlineStr">
        <is>
          <t xml:space="preserve"> </t>
        </is>
      </c>
      <c r="C9" s="4" t="inlineStr">
        <is>
          <t xml:space="preserve"> </t>
        </is>
      </c>
      <c r="D9" s="11" t="n">
        <v>0.08</v>
      </c>
      <c r="E9" s="4" t="inlineStr">
        <is>
          <t xml:space="preserve"> </t>
        </is>
      </c>
      <c r="F9" s="4" t="inlineStr">
        <is>
          <t xml:space="preserve"> </t>
        </is>
      </c>
      <c r="G9" s="4" t="inlineStr">
        <is>
          <t xml:space="preserve"> </t>
        </is>
      </c>
    </row>
    <row r="10">
      <c r="A10" s="4" t="inlineStr">
        <is>
          <t>AON LLC | Legacy A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income to controlling and noncontrolling interests</t>
        </is>
      </c>
      <c r="B12" s="10" t="n">
        <v>0.8080000000000001</v>
      </c>
      <c r="C12" s="11" t="n">
        <v>1</v>
      </c>
      <c r="D12" s="10" t="n">
        <v>0.395</v>
      </c>
      <c r="E12" s="11" t="n">
        <v>1</v>
      </c>
      <c r="F12" s="11" t="n">
        <v>1</v>
      </c>
      <c r="G12" s="11" t="n">
        <v>1</v>
      </c>
    </row>
  </sheetData>
  <mergeCells count="2">
    <mergeCell ref="D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s>
  <sheetData>
    <row r="1">
      <c r="A1" s="1" t="inlineStr">
        <is>
          <t>Reverse Recapitalization - Narrative (Details) $ in Thousands</t>
        </is>
      </c>
      <c r="D1" s="2" t="inlineStr">
        <is>
          <t>3 Months Ended</t>
        </is>
      </c>
      <c r="E1" s="2" t="inlineStr">
        <is>
          <t>12 Months Ended</t>
        </is>
      </c>
    </row>
    <row r="2">
      <c r="B2" s="2" t="inlineStr">
        <is>
          <t>Sep. 30, 2023 USD ($)</t>
        </is>
      </c>
      <c r="C2" s="2" t="inlineStr">
        <is>
          <t>Sep. 20, 2023 USD ($)</t>
        </is>
      </c>
      <c r="D2" s="2" t="inlineStr">
        <is>
          <t>Dec. 31, 2023 USD ($)</t>
        </is>
      </c>
      <c r="E2" s="2" t="inlineStr">
        <is>
          <t>Dec. 31, 2024 USD ($) person</t>
        </is>
      </c>
      <c r="F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reverse recapitalization</t>
        </is>
      </c>
      <c r="B4" s="4" t="inlineStr">
        <is>
          <t xml:space="preserve"> </t>
        </is>
      </c>
      <c r="C4" s="4" t="inlineStr">
        <is>
          <t xml:space="preserve"> </t>
        </is>
      </c>
      <c r="D4" s="4" t="inlineStr">
        <is>
          <t xml:space="preserve"> </t>
        </is>
      </c>
      <c r="E4" s="5" t="n">
        <v>18200</v>
      </c>
      <c r="F4" s="4" t="inlineStr">
        <is>
          <t xml:space="preserve"> </t>
        </is>
      </c>
    </row>
    <row r="5">
      <c r="A5" s="4" t="inlineStr">
        <is>
          <t>Transaction expenses</t>
        </is>
      </c>
      <c r="B5" s="4" t="inlineStr">
        <is>
          <t xml:space="preserve"> </t>
        </is>
      </c>
      <c r="C5" s="5" t="n">
        <v>13000</v>
      </c>
      <c r="D5" s="4" t="inlineStr">
        <is>
          <t xml:space="preserve"> </t>
        </is>
      </c>
      <c r="E5" s="5" t="n">
        <v>1338</v>
      </c>
      <c r="F5" s="5" t="n">
        <v>31236</v>
      </c>
    </row>
    <row r="6">
      <c r="A6" s="4" t="inlineStr">
        <is>
          <t>Public and Private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issuance of warrants</t>
        </is>
      </c>
      <c r="B8" s="4" t="inlineStr">
        <is>
          <t xml:space="preserve"> </t>
        </is>
      </c>
      <c r="C8" s="4" t="inlineStr">
        <is>
          <t xml:space="preserve"> </t>
        </is>
      </c>
      <c r="D8" s="5" t="n">
        <v>5200</v>
      </c>
      <c r="E8" s="4" t="inlineStr">
        <is>
          <t xml:space="preserve"> </t>
        </is>
      </c>
      <c r="F8" s="4" t="inlineStr">
        <is>
          <t xml:space="preserve"> </t>
        </is>
      </c>
    </row>
    <row r="9">
      <c r="A9" s="4" t="inlineStr">
        <is>
          <t>Fair value adjustment of warrants</t>
        </is>
      </c>
      <c r="B9" s="5" t="n">
        <v>4300</v>
      </c>
      <c r="C9" s="4" t="inlineStr">
        <is>
          <t xml:space="preserve"> </t>
        </is>
      </c>
      <c r="D9" s="4" t="inlineStr">
        <is>
          <t xml:space="preserve"> </t>
        </is>
      </c>
      <c r="E9" s="4" t="inlineStr">
        <is>
          <t xml:space="preserve"> </t>
        </is>
      </c>
      <c r="F9" s="4" t="inlineStr">
        <is>
          <t xml:space="preserve"> </t>
        </is>
      </c>
    </row>
    <row r="10">
      <c r="A10" s="4" t="inlineStr">
        <is>
          <t>AON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board of managers designated by company | person</t>
        </is>
      </c>
      <c r="B12" s="4" t="inlineStr">
        <is>
          <t xml:space="preserve"> </t>
        </is>
      </c>
      <c r="C12" s="4" t="inlineStr">
        <is>
          <t xml:space="preserve"> </t>
        </is>
      </c>
      <c r="D12" s="4" t="inlineStr">
        <is>
          <t xml:space="preserve"> </t>
        </is>
      </c>
      <c r="E12" s="6" t="n">
        <v>3</v>
      </c>
      <c r="F12" s="4" t="inlineStr">
        <is>
          <t xml:space="preserve"> </t>
        </is>
      </c>
    </row>
    <row r="13">
      <c r="A13" s="4" t="inlineStr">
        <is>
          <t>AON Common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board of managers designated by majority common unit holders | person</t>
        </is>
      </c>
      <c r="B15" s="4" t="inlineStr">
        <is>
          <t xml:space="preserve"> </t>
        </is>
      </c>
      <c r="C15" s="4" t="inlineStr">
        <is>
          <t xml:space="preserve"> </t>
        </is>
      </c>
      <c r="D15" s="4" t="inlineStr">
        <is>
          <t xml:space="preserve"> </t>
        </is>
      </c>
      <c r="E15" s="6" t="n">
        <v>2</v>
      </c>
      <c r="F15"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Historical Cost (Details) $ in Thousands</t>
        </is>
      </c>
      <c r="B1" s="2" t="inlineStr">
        <is>
          <t>Sep. 20, 2023 USD ($)</t>
        </is>
      </c>
    </row>
    <row r="2">
      <c r="A2" s="3" t="inlineStr">
        <is>
          <t>Reverse Recapitalization [Abstract]</t>
        </is>
      </c>
      <c r="B2" s="4" t="inlineStr">
        <is>
          <t xml:space="preserve"> </t>
        </is>
      </c>
    </row>
    <row r="3">
      <c r="A3" s="4" t="inlineStr">
        <is>
          <t>Cash and cash equivalents</t>
        </is>
      </c>
      <c r="B3" s="5" t="n">
        <v>1493</v>
      </c>
    </row>
    <row r="4">
      <c r="A4" s="4" t="inlineStr">
        <is>
          <t>Current Liabilities</t>
        </is>
      </c>
      <c r="B4" s="6" t="n">
        <v>-13295</v>
      </c>
    </row>
    <row r="5">
      <c r="A5" s="4" t="inlineStr">
        <is>
          <t>Long Term Liabilities</t>
        </is>
      </c>
      <c r="B5" s="6" t="n">
        <v>-6791</v>
      </c>
    </row>
    <row r="6">
      <c r="A6" s="4" t="inlineStr">
        <is>
          <t>Total Net Liabilities</t>
        </is>
      </c>
      <c r="B6" s="5" t="n">
        <v>-18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5" t="n">
        <v>-26958</v>
      </c>
      <c r="D4" s="5" t="n">
        <v>-63150</v>
      </c>
    </row>
    <row r="5">
      <c r="A5" s="3" t="inlineStr">
        <is>
          <t>Adjustments to reconcile net income (loss) to net cash used in operating activities</t>
        </is>
      </c>
      <c r="C5" s="4" t="inlineStr">
        <is>
          <t xml:space="preserve"> </t>
        </is>
      </c>
      <c r="D5" s="4" t="inlineStr">
        <is>
          <t xml:space="preserve"> </t>
        </is>
      </c>
    </row>
    <row r="6">
      <c r="A6" s="4" t="inlineStr">
        <is>
          <t>Depreciation and amortization</t>
        </is>
      </c>
      <c r="C6" s="6" t="n">
        <v>10516</v>
      </c>
      <c r="D6" s="6" t="n">
        <v>8450</v>
      </c>
    </row>
    <row r="7">
      <c r="A7" s="4" t="inlineStr">
        <is>
          <t>Amortization of debt issuance costs</t>
        </is>
      </c>
      <c r="C7" s="6" t="n">
        <v>609</v>
      </c>
      <c r="D7" s="6" t="n">
        <v>787</v>
      </c>
    </row>
    <row r="8">
      <c r="A8" s="4" t="inlineStr">
        <is>
          <t>Amortization of postcombination compensation</t>
        </is>
      </c>
      <c r="C8" s="6" t="n">
        <v>1661</v>
      </c>
      <c r="D8" s="6" t="n">
        <v>0</v>
      </c>
    </row>
    <row r="9">
      <c r="A9" s="4" t="inlineStr">
        <is>
          <t>Deferred income taxes</t>
        </is>
      </c>
      <c r="C9" s="6" t="n">
        <v>2734</v>
      </c>
      <c r="D9" s="6" t="n">
        <v>384</v>
      </c>
    </row>
    <row r="10">
      <c r="A10" s="4" t="inlineStr">
        <is>
          <t>Amortization of operating right-of-use assets</t>
        </is>
      </c>
      <c r="B10" s="4" t="inlineStr">
        <is>
          <t>[1]</t>
        </is>
      </c>
      <c r="C10" s="6" t="n">
        <v>8855</v>
      </c>
      <c r="D10" s="6" t="n">
        <v>8289</v>
      </c>
    </row>
    <row r="11">
      <c r="A11" s="4" t="inlineStr">
        <is>
          <t>(Gain) Loss on change in fair value of derivatives</t>
        </is>
      </c>
      <c r="C11" s="6" t="n">
        <v>-243</v>
      </c>
      <c r="D11" s="6" t="n">
        <v>10204</v>
      </c>
    </row>
    <row r="12">
      <c r="A12" s="4" t="inlineStr">
        <is>
          <t>Equity-based compensation and NCI rebalancing</t>
        </is>
      </c>
      <c r="C12" s="6" t="n">
        <v>14422</v>
      </c>
      <c r="D12" s="6" t="n">
        <v>4874</v>
      </c>
    </row>
    <row r="13">
      <c r="A13" s="4" t="inlineStr">
        <is>
          <t>Equity in (income) loss of affiliate</t>
        </is>
      </c>
      <c r="C13" s="6" t="n">
        <v>-153</v>
      </c>
      <c r="D13" s="6" t="n">
        <v>259</v>
      </c>
    </row>
    <row r="14">
      <c r="A14" s="4" t="inlineStr">
        <is>
          <t>Loss (gain) on sale and abandonment of property and equipment</t>
        </is>
      </c>
      <c r="C14" s="6" t="n">
        <v>4496</v>
      </c>
      <c r="D14" s="6" t="n">
        <v>-289</v>
      </c>
    </row>
    <row r="15">
      <c r="A15" s="4" t="inlineStr">
        <is>
          <t>Bargain purchase gain on acquisition of physician practice</t>
        </is>
      </c>
      <c r="C15" s="6" t="n">
        <v>-514</v>
      </c>
      <c r="D15" s="6" t="n">
        <v>0</v>
      </c>
    </row>
    <row r="16">
      <c r="A16" s="3" t="inlineStr">
        <is>
          <t>Changes in operating assets and liabilities, net of reverse recapitalization:</t>
        </is>
      </c>
      <c r="C16" s="4" t="inlineStr">
        <is>
          <t xml:space="preserve"> </t>
        </is>
      </c>
      <c r="D16" s="4" t="inlineStr">
        <is>
          <t xml:space="preserve"> </t>
        </is>
      </c>
    </row>
    <row r="17">
      <c r="A17" s="4" t="inlineStr">
        <is>
          <t>Patient accounts receivable, net</t>
        </is>
      </c>
      <c r="C17" s="6" t="n">
        <v>-771</v>
      </c>
      <c r="D17" s="6" t="n">
        <v>6947</v>
      </c>
    </row>
    <row r="18">
      <c r="A18" s="4" t="inlineStr">
        <is>
          <t>Inventories</t>
        </is>
      </c>
      <c r="B18" s="4" t="inlineStr">
        <is>
          <t>[2]</t>
        </is>
      </c>
      <c r="C18" s="6" t="n">
        <v>-13671</v>
      </c>
      <c r="D18" s="6" t="n">
        <v>-8090</v>
      </c>
    </row>
    <row r="19">
      <c r="A19" s="4" t="inlineStr">
        <is>
          <t>Prepaid expenses and other current assets</t>
        </is>
      </c>
      <c r="C19" s="6" t="n">
        <v>-3957</v>
      </c>
      <c r="D19" s="6" t="n">
        <v>-1607</v>
      </c>
    </row>
    <row r="20">
      <c r="A20" s="4" t="inlineStr">
        <is>
          <t>Other receivables</t>
        </is>
      </c>
      <c r="C20" s="6" t="n">
        <v>-20739</v>
      </c>
      <c r="D20" s="6" t="n">
        <v>-5759</v>
      </c>
    </row>
    <row r="21">
      <c r="A21" s="4" t="inlineStr">
        <is>
          <t>Other assets</t>
        </is>
      </c>
      <c r="C21" s="6" t="n">
        <v>-13126</v>
      </c>
      <c r="D21" s="6" t="n">
        <v>-2649</v>
      </c>
    </row>
    <row r="22">
      <c r="A22" s="4" t="inlineStr">
        <is>
          <t>Accounts payable</t>
        </is>
      </c>
      <c r="B22" s="4" t="inlineStr">
        <is>
          <t>[3]</t>
        </is>
      </c>
      <c r="C22" s="6" t="n">
        <v>39490</v>
      </c>
      <c r="D22" s="6" t="n">
        <v>20067</v>
      </c>
    </row>
    <row r="23">
      <c r="A23" s="4" t="inlineStr">
        <is>
          <t>Accrued compensation related costs</t>
        </is>
      </c>
      <c r="C23" s="6" t="n">
        <v>8029</v>
      </c>
      <c r="D23" s="6" t="n">
        <v>3944</v>
      </c>
    </row>
    <row r="24">
      <c r="A24" s="4" t="inlineStr">
        <is>
          <t>Accrued other</t>
        </is>
      </c>
      <c r="C24" s="6" t="n">
        <v>-6112</v>
      </c>
      <c r="D24" s="6" t="n">
        <v>5495</v>
      </c>
    </row>
    <row r="25">
      <c r="A25" s="4" t="inlineStr">
        <is>
          <t>Operating lease liabilities</t>
        </is>
      </c>
      <c r="B25" s="4" t="inlineStr">
        <is>
          <t>[4]</t>
        </is>
      </c>
      <c r="C25" s="6" t="n">
        <v>-6925</v>
      </c>
      <c r="D25" s="6" t="n">
        <v>-7754</v>
      </c>
    </row>
    <row r="26">
      <c r="A26" s="4" t="inlineStr">
        <is>
          <t>Other long-term liabilities</t>
        </is>
      </c>
      <c r="C26" s="6" t="n">
        <v>-2586</v>
      </c>
      <c r="D26" s="6" t="n">
        <v>1480</v>
      </c>
    </row>
    <row r="27">
      <c r="A27" s="4" t="inlineStr">
        <is>
          <t>Net cash used in operating activities</t>
        </is>
      </c>
      <c r="C27" s="6" t="n">
        <v>-4943</v>
      </c>
      <c r="D27" s="6" t="n">
        <v>-18118</v>
      </c>
    </row>
    <row r="28">
      <c r="A28" s="3" t="inlineStr">
        <is>
          <t>Cash flows from investing activities</t>
        </is>
      </c>
      <c r="C28" s="4" t="inlineStr">
        <is>
          <t xml:space="preserve"> </t>
        </is>
      </c>
      <c r="D28" s="4" t="inlineStr">
        <is>
          <t xml:space="preserve"> </t>
        </is>
      </c>
    </row>
    <row r="29">
      <c r="A29" s="4" t="inlineStr">
        <is>
          <t>Purchases of property and equipment</t>
        </is>
      </c>
      <c r="C29" s="6" t="n">
        <v>-20954</v>
      </c>
      <c r="D29" s="6" t="n">
        <v>-12283</v>
      </c>
    </row>
    <row r="30">
      <c r="A30" s="4" t="inlineStr">
        <is>
          <t>Proceeds from disposals of property and equipment</t>
        </is>
      </c>
      <c r="C30" s="6" t="n">
        <v>218</v>
      </c>
      <c r="D30" s="6" t="n">
        <v>704</v>
      </c>
    </row>
    <row r="31">
      <c r="A31" s="4" t="inlineStr">
        <is>
          <t>Purchases of marketable securities</t>
        </is>
      </c>
      <c r="C31" s="6" t="n">
        <v>-28636</v>
      </c>
      <c r="D31" s="6" t="n">
        <v>-67395</v>
      </c>
    </row>
    <row r="32">
      <c r="A32" s="4" t="inlineStr">
        <is>
          <t>Proceeds from sales of marketable securities</t>
        </is>
      </c>
      <c r="C32" s="6" t="n">
        <v>54736</v>
      </c>
      <c r="D32" s="6" t="n">
        <v>42320</v>
      </c>
    </row>
    <row r="33">
      <c r="A33" s="4" t="inlineStr">
        <is>
          <t>Acquisition of physician practices</t>
        </is>
      </c>
      <c r="C33" s="6" t="n">
        <v>-6712</v>
      </c>
      <c r="D33" s="6" t="n">
        <v>0</v>
      </c>
    </row>
    <row r="34">
      <c r="A34" s="4" t="inlineStr">
        <is>
          <t>Issuance of notes receivable - related parties</t>
        </is>
      </c>
      <c r="C34" s="6" t="n">
        <v>-1925</v>
      </c>
      <c r="D34" s="6" t="n">
        <v>-55</v>
      </c>
    </row>
    <row r="35">
      <c r="A35" s="4" t="inlineStr">
        <is>
          <t>Collections on notes receivable - related parties</t>
        </is>
      </c>
      <c r="C35" s="6" t="n">
        <v>862</v>
      </c>
      <c r="D35" s="6" t="n">
        <v>1175</v>
      </c>
    </row>
    <row r="36">
      <c r="A36" s="4" t="inlineStr">
        <is>
          <t>Net cash used in investing activities</t>
        </is>
      </c>
      <c r="C36" s="6" t="n">
        <v>-2411</v>
      </c>
      <c r="D36" s="6" t="n">
        <v>-35534</v>
      </c>
    </row>
    <row r="37">
      <c r="A37" s="3" t="inlineStr">
        <is>
          <t>Cash flows from financing activities</t>
        </is>
      </c>
      <c r="C37" s="4" t="inlineStr">
        <is>
          <t xml:space="preserve"> </t>
        </is>
      </c>
      <c r="D37" s="4" t="inlineStr">
        <is>
          <t xml:space="preserve"> </t>
        </is>
      </c>
    </row>
    <row r="38">
      <c r="A38" s="4" t="inlineStr">
        <is>
          <t>Repayments of long-term debt</t>
        </is>
      </c>
      <c r="C38" s="6" t="n">
        <v>-3498</v>
      </c>
      <c r="D38" s="6" t="n">
        <v>0</v>
      </c>
    </row>
    <row r="39">
      <c r="A39" s="4" t="inlineStr">
        <is>
          <t>Proceeds from reverse recapitalization</t>
        </is>
      </c>
      <c r="C39" s="6" t="n">
        <v>0</v>
      </c>
      <c r="D39" s="6" t="n">
        <v>1493</v>
      </c>
    </row>
    <row r="40">
      <c r="A40" s="4" t="inlineStr">
        <is>
          <t>Repurchases of Class A Common Stock</t>
        </is>
      </c>
      <c r="C40" s="6" t="n">
        <v>-368</v>
      </c>
      <c r="D40" s="6" t="n">
        <v>-89</v>
      </c>
    </row>
    <row r="41">
      <c r="A41" s="4" t="inlineStr">
        <is>
          <t>Payment of tax withholding obligation on net RSU settlements</t>
        </is>
      </c>
      <c r="C41" s="6" t="n">
        <v>-3258</v>
      </c>
      <c r="D41" s="6" t="n">
        <v>0</v>
      </c>
    </row>
    <row r="42">
      <c r="A42" s="4" t="inlineStr">
        <is>
          <t>Class A and A-1 preferred returns and tax distributions</t>
        </is>
      </c>
      <c r="C42" s="6" t="n">
        <v>0</v>
      </c>
      <c r="D42" s="6" t="n">
        <v>-9480</v>
      </c>
    </row>
    <row r="43">
      <c r="A43" s="4" t="inlineStr">
        <is>
          <t>Repayments on finance leases</t>
        </is>
      </c>
      <c r="C43" s="6" t="n">
        <v>-1212</v>
      </c>
      <c r="D43" s="6" t="n">
        <v>-593</v>
      </c>
    </row>
    <row r="44">
      <c r="A44" s="4" t="inlineStr">
        <is>
          <t>Issuance of redeemable convertible Class C Units</t>
        </is>
      </c>
      <c r="C44" s="6" t="n">
        <v>0</v>
      </c>
      <c r="D44" s="6" t="n">
        <v>64996</v>
      </c>
    </row>
    <row r="45">
      <c r="A45" s="4" t="inlineStr">
        <is>
          <t>Issuance of Class A Common Stock</t>
        </is>
      </c>
      <c r="B45" s="4" t="inlineStr">
        <is>
          <t>[5]</t>
        </is>
      </c>
      <c r="C45" s="6" t="n">
        <v>50000</v>
      </c>
      <c r="D45" s="6" t="n">
        <v>0</v>
      </c>
    </row>
    <row r="46">
      <c r="A46" s="4" t="inlineStr">
        <is>
          <t>Cash paid for debt financing costs</t>
        </is>
      </c>
      <c r="C46" s="6" t="n">
        <v>0</v>
      </c>
      <c r="D46" s="6" t="n">
        <v>-446</v>
      </c>
    </row>
    <row r="47">
      <c r="A47" s="4" t="inlineStr">
        <is>
          <t>Series A Preferred Stock offering costs</t>
        </is>
      </c>
      <c r="C47" s="6" t="n">
        <v>0</v>
      </c>
      <c r="D47" s="6" t="n">
        <v>-750</v>
      </c>
    </row>
    <row r="48">
      <c r="A48" s="4" t="inlineStr">
        <is>
          <t>Contribution from noncontrolling interest</t>
        </is>
      </c>
      <c r="C48" s="6" t="n">
        <v>0</v>
      </c>
      <c r="D48" s="6" t="n">
        <v>134</v>
      </c>
    </row>
    <row r="49">
      <c r="A49" s="4" t="inlineStr">
        <is>
          <t>Net cash provided by financing activities</t>
        </is>
      </c>
      <c r="C49" s="6" t="n">
        <v>41664</v>
      </c>
      <c r="D49" s="6" t="n">
        <v>55265</v>
      </c>
    </row>
    <row r="50">
      <c r="A50" s="4" t="inlineStr">
        <is>
          <t>Net increase (decrease) in cash and cash equivalents</t>
        </is>
      </c>
      <c r="C50" s="6" t="n">
        <v>34310</v>
      </c>
      <c r="D50" s="6" t="n">
        <v>1613</v>
      </c>
    </row>
    <row r="51">
      <c r="A51" s="4" t="inlineStr">
        <is>
          <t>Beginning of period</t>
        </is>
      </c>
      <c r="C51" s="6" t="n">
        <v>28539</v>
      </c>
      <c r="D51" s="6" t="n">
        <v>26926</v>
      </c>
    </row>
    <row r="52">
      <c r="A52" s="4" t="inlineStr">
        <is>
          <t>End of period</t>
        </is>
      </c>
      <c r="C52" s="6" t="n">
        <v>62849</v>
      </c>
      <c r="D52" s="6" t="n">
        <v>28539</v>
      </c>
    </row>
    <row r="53">
      <c r="A53" s="3" t="inlineStr">
        <is>
          <t>Supplemental consolidated cash flow information</t>
        </is>
      </c>
      <c r="C53" s="4" t="inlineStr">
        <is>
          <t xml:space="preserve"> </t>
        </is>
      </c>
      <c r="D53" s="4" t="inlineStr">
        <is>
          <t xml:space="preserve"> </t>
        </is>
      </c>
    </row>
    <row r="54">
      <c r="A54" s="4" t="inlineStr">
        <is>
          <t>Cash paid for interest</t>
        </is>
      </c>
      <c r="C54" s="6" t="n">
        <v>5743</v>
      </c>
      <c r="D54" s="6" t="n">
        <v>5847</v>
      </c>
    </row>
    <row r="55">
      <c r="A55" s="3" t="inlineStr">
        <is>
          <t>Supplemental noncash investing and financing activities</t>
        </is>
      </c>
      <c r="C55" s="4" t="inlineStr">
        <is>
          <t xml:space="preserve"> </t>
        </is>
      </c>
      <c r="D55" s="4" t="inlineStr">
        <is>
          <t xml:space="preserve"> </t>
        </is>
      </c>
    </row>
    <row r="56">
      <c r="A56" s="4" t="inlineStr">
        <is>
          <t>Unpaid offering costs relating to the reverse recapitalization</t>
        </is>
      </c>
      <c r="C56" s="6" t="n">
        <v>0</v>
      </c>
      <c r="D56" s="6" t="n">
        <v>2745</v>
      </c>
    </row>
    <row r="57">
      <c r="A57" s="4" t="inlineStr">
        <is>
          <t>Right-of-use assets and lease liabilities removed in termination of lease</t>
        </is>
      </c>
      <c r="C57" s="6" t="n">
        <v>0</v>
      </c>
      <c r="D57" s="6" t="n">
        <v>2128</v>
      </c>
    </row>
    <row r="58">
      <c r="A58" s="4" t="inlineStr">
        <is>
          <t>Promissory note issued in connection with acquisition of physician practices</t>
        </is>
      </c>
      <c r="C58" s="6" t="n">
        <v>-6550</v>
      </c>
      <c r="D58" s="6" t="n">
        <v>0</v>
      </c>
    </row>
    <row r="59">
      <c r="A59" s="4" t="inlineStr">
        <is>
          <t>Promissory note issued in connection with asset acquisition</t>
        </is>
      </c>
      <c r="C59" s="6" t="n">
        <v>-1848</v>
      </c>
      <c r="D59" s="6" t="n">
        <v>0</v>
      </c>
    </row>
    <row r="60">
      <c r="A60" s="4" t="inlineStr">
        <is>
          <t>Noncash consideration paid by assumption of note for purchase of physician practice</t>
        </is>
      </c>
      <c r="C60" s="6" t="n">
        <v>-4530</v>
      </c>
      <c r="D60" s="6" t="n">
        <v>0</v>
      </c>
    </row>
    <row r="61">
      <c r="A61" s="4" t="inlineStr">
        <is>
          <t>Deemed dividend for Series A Preferred Stock extinguishment</t>
        </is>
      </c>
      <c r="C61" s="6" t="n">
        <v>0</v>
      </c>
      <c r="D61" s="6" t="n">
        <v>2089</v>
      </c>
    </row>
    <row r="62">
      <c r="A62" s="4" t="inlineStr">
        <is>
          <t>Changes in accounts payable for capital additions to property and equipment</t>
        </is>
      </c>
      <c r="C62" s="6" t="n">
        <v>0</v>
      </c>
      <c r="D62" s="6" t="n">
        <v>1131</v>
      </c>
    </row>
    <row r="63">
      <c r="A63" s="4" t="inlineStr">
        <is>
          <t>Other</t>
        </is>
      </c>
      <c r="C63" s="6" t="n">
        <v>-380</v>
      </c>
      <c r="D63" s="6" t="n">
        <v>0</v>
      </c>
    </row>
    <row r="64">
      <c r="A64" s="4" t="inlineStr">
        <is>
          <t>Forgiveness on note receivable related-party</t>
        </is>
      </c>
      <c r="C64" s="5" t="n">
        <v>255</v>
      </c>
      <c r="D64" s="5" t="n">
        <v>0</v>
      </c>
    </row>
    <row r="65"/>
    <row r="66">
      <c r="A66" s="4" t="inlineStr">
        <is>
          <t>[1] Includes related party amortization of operating right-of-use assets of $1,990 and $2,146 for the years ended December 31, 2024 and 2023, respectively. Includes changes in related party balances of ($6,110) and $(7,688) for the years ended December 31, 2024 and 2023, respectively. Includes changes in related party balances of $35,046 and $18,744 for the years ended December 31, 2024 and 2023, respectively. Includes changes in related party balances of ($2,522) and ($2,381) for the years ended December 31, 2024 and 2023, respectively. (5) Net of $1,000 of issuance costs. Net of $1,000 of issuance costs.</t>
        </is>
      </c>
    </row>
  </sheetData>
  <mergeCells count="4">
    <mergeCell ref="A1:B2"/>
    <mergeCell ref="C1:D1"/>
    <mergeCell ref="A65:C65"/>
    <mergeCell ref="A66:C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Variable Interest Entities - Narrative (Details) - USD ($) $ in Millions</t>
        </is>
      </c>
      <c r="B1" s="2" t="inlineStr">
        <is>
          <t>1 Months Ended</t>
        </is>
      </c>
      <c r="C1" s="2" t="inlineStr">
        <is>
          <t>3 Months Ended</t>
        </is>
      </c>
      <c r="D1" s="2" t="inlineStr">
        <is>
          <t>12 Months Ended</t>
        </is>
      </c>
    </row>
    <row r="2">
      <c r="B2" s="2" t="inlineStr">
        <is>
          <t>May 31, 2023</t>
        </is>
      </c>
      <c r="C2" s="2" t="inlineStr">
        <is>
          <t>Jun. 30, 2023</t>
        </is>
      </c>
      <c r="D2" s="2" t="inlineStr">
        <is>
          <t>Dec. 31, 2024</t>
        </is>
      </c>
    </row>
    <row r="3">
      <c r="A3" s="4" t="inlineStr">
        <is>
          <t>AON Central</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Ownership interest (in percent)</t>
        </is>
      </c>
      <c r="B5" s="4" t="inlineStr">
        <is>
          <t xml:space="preserve"> </t>
        </is>
      </c>
      <c r="C5" s="4" t="inlineStr">
        <is>
          <t xml:space="preserve"> </t>
        </is>
      </c>
      <c r="D5" s="11" t="n">
        <v>0.2</v>
      </c>
    </row>
    <row r="6">
      <c r="A6" s="4" t="inlineStr">
        <is>
          <t>MIBA</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ayments to acquire interest in subsidiary</t>
        </is>
      </c>
      <c r="B8" s="12" t="n">
        <v>0.2</v>
      </c>
      <c r="C8" s="12" t="n">
        <v>0.2</v>
      </c>
      <c r="D8" s="4" t="inlineStr">
        <is>
          <t xml:space="preserve"> </t>
        </is>
      </c>
    </row>
    <row r="9">
      <c r="A9" s="4" t="inlineStr">
        <is>
          <t>Allocation of income to controlling and noncontrolling interests (in percent)</t>
        </is>
      </c>
      <c r="B9" s="11" t="n">
        <v>0.5600000000000001</v>
      </c>
      <c r="C9" s="4" t="inlineStr">
        <is>
          <t xml:space="preserve"> </t>
        </is>
      </c>
      <c r="D9" s="4" t="inlineStr">
        <is>
          <t xml:space="preserve"> </t>
        </is>
      </c>
    </row>
    <row r="10">
      <c r="A10" s="4" t="inlineStr">
        <is>
          <t>MIBA | 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llocation of income to controlling and noncontrolling interests (in percent)</t>
        </is>
      </c>
      <c r="B12" s="4" t="inlineStr">
        <is>
          <t xml:space="preserve"> </t>
        </is>
      </c>
      <c r="C12" s="11" t="n">
        <v>0.5600000000000001</v>
      </c>
      <c r="D12" s="4" t="inlineStr">
        <is>
          <t xml:space="preserve"> </t>
        </is>
      </c>
    </row>
    <row r="13">
      <c r="A13" s="4" t="inlineStr">
        <is>
          <t>Physician Owned | AON Central</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Ownership interest (in percent)</t>
        </is>
      </c>
      <c r="B15" s="4" t="inlineStr">
        <is>
          <t xml:space="preserve"> </t>
        </is>
      </c>
      <c r="C15" s="4" t="inlineStr">
        <is>
          <t xml:space="preserve"> </t>
        </is>
      </c>
      <c r="D15" s="11" t="n">
        <v>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62849</v>
      </c>
      <c r="C3" s="5" t="n">
        <v>28539</v>
      </c>
    </row>
    <row r="4">
      <c r="A4" s="4" t="inlineStr">
        <is>
          <t>Accounts receivable</t>
        </is>
      </c>
      <c r="B4" s="6" t="n">
        <v>129200</v>
      </c>
      <c r="C4" s="6" t="n">
        <v>129200</v>
      </c>
    </row>
    <row r="5">
      <c r="A5" s="4" t="inlineStr">
        <is>
          <t>Inventories</t>
        </is>
      </c>
      <c r="B5" s="6" t="n">
        <v>60712</v>
      </c>
      <c r="C5" s="6" t="n">
        <v>44569</v>
      </c>
    </row>
    <row r="6">
      <c r="A6" s="4" t="inlineStr">
        <is>
          <t>Goodwill</t>
        </is>
      </c>
      <c r="B6" s="6" t="n">
        <v>10900</v>
      </c>
      <c r="C6" s="6" t="n">
        <v>1050</v>
      </c>
    </row>
    <row r="7">
      <c r="A7" s="4" t="inlineStr">
        <is>
          <t>Intangibles, net</t>
        </is>
      </c>
      <c r="B7" s="6" t="n">
        <v>2476</v>
      </c>
      <c r="C7" s="6" t="n">
        <v>180</v>
      </c>
    </row>
    <row r="8">
      <c r="A8" s="4" t="inlineStr">
        <is>
          <t>Total assets</t>
        </is>
      </c>
      <c r="B8" s="6" t="n">
        <v>470328</v>
      </c>
      <c r="C8" s="6" t="n">
        <v>374453</v>
      </c>
    </row>
    <row r="9">
      <c r="A9" s="3" t="inlineStr">
        <is>
          <t>Liabilities</t>
        </is>
      </c>
      <c r="B9" s="4" t="inlineStr">
        <is>
          <t xml:space="preserve"> </t>
        </is>
      </c>
      <c r="C9" s="4" t="inlineStr">
        <is>
          <t xml:space="preserve"> </t>
        </is>
      </c>
    </row>
    <row r="10">
      <c r="A10" s="4" t="inlineStr">
        <is>
          <t>Other long-term liabilities</t>
        </is>
      </c>
      <c r="B10" s="6" t="n">
        <v>10333</v>
      </c>
      <c r="C10" s="6" t="n">
        <v>14251</v>
      </c>
    </row>
    <row r="11">
      <c r="A11" s="4" t="inlineStr">
        <is>
          <t>Total liabilities</t>
        </is>
      </c>
      <c r="B11" s="6" t="n">
        <v>362321</v>
      </c>
      <c r="C11" s="6" t="n">
        <v>303740</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41595</v>
      </c>
      <c r="C14" s="6" t="n">
        <v>26574</v>
      </c>
    </row>
    <row r="15">
      <c r="A15" s="4" t="inlineStr">
        <is>
          <t>Accounts receivable</t>
        </is>
      </c>
      <c r="B15" s="6" t="n">
        <v>129233</v>
      </c>
      <c r="C15" s="6" t="n">
        <v>129151</v>
      </c>
    </row>
    <row r="16">
      <c r="A16" s="4" t="inlineStr">
        <is>
          <t>Inventories</t>
        </is>
      </c>
      <c r="B16" s="6" t="n">
        <v>60712</v>
      </c>
      <c r="C16" s="6" t="n">
        <v>44569</v>
      </c>
    </row>
    <row r="17">
      <c r="A17" s="4" t="inlineStr">
        <is>
          <t>Prepaid expenses and other current assets</t>
        </is>
      </c>
      <c r="B17" s="6" t="n">
        <v>5738</v>
      </c>
      <c r="C17" s="6" t="n">
        <v>895</v>
      </c>
    </row>
    <row r="18">
      <c r="A18" s="4" t="inlineStr">
        <is>
          <t>Other receivables</t>
        </is>
      </c>
      <c r="B18" s="6" t="n">
        <v>58321</v>
      </c>
      <c r="C18" s="6" t="n">
        <v>33809</v>
      </c>
    </row>
    <row r="19">
      <c r="A19" s="4" t="inlineStr">
        <is>
          <t>Other assets</t>
        </is>
      </c>
      <c r="B19" s="6" t="n">
        <v>22411</v>
      </c>
      <c r="C19" s="6" t="n">
        <v>2091</v>
      </c>
    </row>
    <row r="20">
      <c r="A20" s="4" t="inlineStr">
        <is>
          <t>Goodwill</t>
        </is>
      </c>
      <c r="B20" s="6" t="n">
        <v>9850</v>
      </c>
      <c r="C20" s="6" t="n">
        <v>0</v>
      </c>
    </row>
    <row r="21">
      <c r="A21" s="4" t="inlineStr">
        <is>
          <t>Intangibles, net</t>
        </is>
      </c>
      <c r="B21" s="6" t="n">
        <v>2476</v>
      </c>
      <c r="C21" s="6" t="n">
        <v>180</v>
      </c>
    </row>
    <row r="22">
      <c r="A22" s="4" t="inlineStr">
        <is>
          <t>Total assets</t>
        </is>
      </c>
      <c r="B22" s="6" t="n">
        <v>330336</v>
      </c>
      <c r="C22" s="6" t="n">
        <v>237269</v>
      </c>
    </row>
    <row r="23">
      <c r="A23" s="3" t="inlineStr">
        <is>
          <t>Liabilities</t>
        </is>
      </c>
      <c r="B23" s="4" t="inlineStr">
        <is>
          <t xml:space="preserve"> </t>
        </is>
      </c>
      <c r="C23" s="4" t="inlineStr">
        <is>
          <t xml:space="preserve"> </t>
        </is>
      </c>
    </row>
    <row r="24">
      <c r="A24" s="4" t="inlineStr">
        <is>
          <t>Accounts payable</t>
        </is>
      </c>
      <c r="B24" s="6" t="n">
        <v>160378</v>
      </c>
      <c r="C24" s="6" t="n">
        <v>122324</v>
      </c>
    </row>
    <row r="25">
      <c r="A25" s="4" t="inlineStr">
        <is>
          <t>Accrued compensation and benefits</t>
        </is>
      </c>
      <c r="B25" s="6" t="n">
        <v>43219</v>
      </c>
      <c r="C25" s="6" t="n">
        <v>21380</v>
      </c>
    </row>
    <row r="26">
      <c r="A26" s="4" t="inlineStr">
        <is>
          <t>Accrued other</t>
        </is>
      </c>
      <c r="B26" s="6" t="n">
        <v>11339</v>
      </c>
      <c r="C26" s="6" t="n">
        <v>16723</v>
      </c>
    </row>
    <row r="27">
      <c r="A27" s="4" t="inlineStr">
        <is>
          <t>Other long-term liabilities</t>
        </is>
      </c>
      <c r="B27" s="6" t="n">
        <v>551</v>
      </c>
      <c r="C27" s="6" t="n">
        <v>273</v>
      </c>
    </row>
    <row r="28">
      <c r="A28" s="4" t="inlineStr">
        <is>
          <t>Due to AON LLC and subsidiaries, net</t>
        </is>
      </c>
      <c r="B28" s="6" t="n">
        <v>143470</v>
      </c>
      <c r="C28" s="6" t="n">
        <v>117194</v>
      </c>
    </row>
    <row r="29">
      <c r="A29" s="4" t="inlineStr">
        <is>
          <t>Total liabilities</t>
        </is>
      </c>
      <c r="B29" s="5" t="n">
        <v>358957</v>
      </c>
      <c r="C29" s="5" t="n">
        <v>2778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1" customWidth="1" min="5" max="5"/>
    <col width="22" customWidth="1" min="6" max="6"/>
  </cols>
  <sheetData>
    <row r="1">
      <c r="A1" s="1" t="inlineStr">
        <is>
          <t>Business Combinations - Narrative (Details) $ in Thousands</t>
        </is>
      </c>
      <c r="C1" s="2" t="inlineStr">
        <is>
          <t>3 Months Ended</t>
        </is>
      </c>
      <c r="D1" s="2" t="inlineStr">
        <is>
          <t>9 Months Ended</t>
        </is>
      </c>
      <c r="E1" s="2" t="inlineStr">
        <is>
          <t>12 Months Ended</t>
        </is>
      </c>
    </row>
    <row r="2">
      <c r="B2" s="2" t="inlineStr">
        <is>
          <t>Apr. 01, 2024 USD ($)</t>
        </is>
      </c>
      <c r="C2" s="2" t="inlineStr">
        <is>
          <t>Dec. 31, 2024 USD ($)</t>
        </is>
      </c>
      <c r="D2" s="2" t="inlineStr">
        <is>
          <t>Dec. 31, 2024 USD ($)</t>
        </is>
      </c>
      <c r="E2" s="2" t="inlineStr">
        <is>
          <t>Dec. 31, 2024 USD ($) business</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6" t="n">
        <v>2</v>
      </c>
      <c r="F4" s="4" t="inlineStr">
        <is>
          <t xml:space="preserve"> </t>
        </is>
      </c>
    </row>
    <row r="5">
      <c r="A5" s="4" t="inlineStr">
        <is>
          <t>Bargain purchase gain</t>
        </is>
      </c>
      <c r="B5" s="4" t="inlineStr">
        <is>
          <t xml:space="preserve"> </t>
        </is>
      </c>
      <c r="C5" s="5" t="n">
        <v>500</v>
      </c>
      <c r="D5" s="4" t="inlineStr">
        <is>
          <t xml:space="preserve"> </t>
        </is>
      </c>
      <c r="E5" s="4" t="inlineStr">
        <is>
          <t xml:space="preserve"> </t>
        </is>
      </c>
      <c r="F5" s="4" t="inlineStr">
        <is>
          <t xml:space="preserve"> </t>
        </is>
      </c>
    </row>
    <row r="6">
      <c r="A6" s="4" t="inlineStr">
        <is>
          <t>Patient accounts receivable</t>
        </is>
      </c>
      <c r="B6" s="4" t="inlineStr">
        <is>
          <t xml:space="preserve"> </t>
        </is>
      </c>
      <c r="C6" s="6" t="n">
        <v>700</v>
      </c>
      <c r="D6" s="4" t="inlineStr">
        <is>
          <t xml:space="preserve"> </t>
        </is>
      </c>
      <c r="E6" s="5" t="n">
        <v>771</v>
      </c>
      <c r="F6" s="5" t="n">
        <v>-6947</v>
      </c>
    </row>
    <row r="7">
      <c r="A7" s="4" t="inlineStr">
        <is>
          <t>Deferred income taxes</t>
        </is>
      </c>
      <c r="B7" s="4" t="inlineStr">
        <is>
          <t xml:space="preserve"> </t>
        </is>
      </c>
      <c r="C7" s="5" t="n">
        <v>200</v>
      </c>
      <c r="D7" s="4" t="inlineStr">
        <is>
          <t xml:space="preserve"> </t>
        </is>
      </c>
      <c r="E7" s="4" t="inlineStr">
        <is>
          <t xml:space="preserve"> </t>
        </is>
      </c>
      <c r="F7" s="4" t="inlineStr">
        <is>
          <t xml:space="preserve"> </t>
        </is>
      </c>
    </row>
    <row r="8">
      <c r="A8" s="4" t="inlineStr">
        <is>
          <t>Pro forma information, revenue of acquiree since acquisition date</t>
        </is>
      </c>
      <c r="B8" s="4" t="inlineStr">
        <is>
          <t xml:space="preserve"> </t>
        </is>
      </c>
      <c r="C8" s="4" t="inlineStr">
        <is>
          <t xml:space="preserve"> </t>
        </is>
      </c>
      <c r="D8" s="5" t="n">
        <v>126600</v>
      </c>
      <c r="E8" s="4" t="inlineStr">
        <is>
          <t xml:space="preserve"> </t>
        </is>
      </c>
      <c r="F8" s="4" t="inlineStr">
        <is>
          <t xml:space="preserve"> </t>
        </is>
      </c>
    </row>
    <row r="9">
      <c r="A9" s="4" t="inlineStr">
        <is>
          <t>Central Georgia Practice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ment agreement period</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Purchase price (less than)</t>
        </is>
      </c>
      <c r="B12" s="5" t="n">
        <v>13500</v>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 (liabilities assumed)</t>
        </is>
      </c>
      <c r="B13" s="6" t="n">
        <v>13462</v>
      </c>
      <c r="C13" s="4" t="inlineStr">
        <is>
          <t xml:space="preserve"> </t>
        </is>
      </c>
      <c r="D13" s="4" t="inlineStr">
        <is>
          <t xml:space="preserve"> </t>
        </is>
      </c>
      <c r="E13" s="4" t="inlineStr">
        <is>
          <t xml:space="preserve"> </t>
        </is>
      </c>
      <c r="F13" s="4" t="inlineStr">
        <is>
          <t xml:space="preserve"> </t>
        </is>
      </c>
    </row>
    <row r="14">
      <c r="A14" s="4" t="inlineStr">
        <is>
          <t>Bargain purchase gain</t>
        </is>
      </c>
      <c r="B14" s="6" t="n">
        <v>0</v>
      </c>
      <c r="C14" s="4" t="inlineStr">
        <is>
          <t xml:space="preserve"> </t>
        </is>
      </c>
      <c r="D14" s="4" t="inlineStr">
        <is>
          <t xml:space="preserve"> </t>
        </is>
      </c>
      <c r="E14" s="4" t="inlineStr">
        <is>
          <t xml:space="preserve"> </t>
        </is>
      </c>
      <c r="F14" s="4" t="inlineStr">
        <is>
          <t xml:space="preserve"> </t>
        </is>
      </c>
    </row>
    <row r="15">
      <c r="A15" s="4" t="inlineStr">
        <is>
          <t>Central Georgia Practice Acquisition | 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 trade names</t>
        </is>
      </c>
      <c r="B17" s="5" t="n">
        <v>1300</v>
      </c>
      <c r="C17" s="4" t="inlineStr">
        <is>
          <t xml:space="preserve"> </t>
        </is>
      </c>
      <c r="D17" s="4" t="inlineStr">
        <is>
          <t xml:space="preserve"> </t>
        </is>
      </c>
      <c r="E17" s="4" t="inlineStr">
        <is>
          <t xml:space="preserve"> </t>
        </is>
      </c>
      <c r="F17" s="4" t="inlineStr">
        <is>
          <t xml:space="preserve"> </t>
        </is>
      </c>
    </row>
    <row r="18">
      <c r="A18" s="4" t="inlineStr">
        <is>
          <t>Weighted average useful life</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Hawaii Practice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 (liabilities assumed)</t>
        </is>
      </c>
      <c r="B21" s="5" t="n">
        <v>-4530</v>
      </c>
      <c r="C21" s="4" t="inlineStr">
        <is>
          <t xml:space="preserve"> </t>
        </is>
      </c>
      <c r="D21" s="4" t="inlineStr">
        <is>
          <t xml:space="preserve"> </t>
        </is>
      </c>
      <c r="E21" s="4" t="inlineStr">
        <is>
          <t xml:space="preserve"> </t>
        </is>
      </c>
      <c r="F21" s="4" t="inlineStr">
        <is>
          <t xml:space="preserve"> </t>
        </is>
      </c>
    </row>
    <row r="22">
      <c r="A22" s="4" t="inlineStr">
        <is>
          <t>Percentage of business acquired</t>
        </is>
      </c>
      <c r="B22" s="4" t="inlineStr">
        <is>
          <t xml:space="preserve"> </t>
        </is>
      </c>
      <c r="C22" s="11" t="n">
        <v>1</v>
      </c>
      <c r="D22" s="11" t="n">
        <v>1</v>
      </c>
      <c r="E22" s="11" t="n">
        <v>1</v>
      </c>
      <c r="F22" s="4" t="inlineStr">
        <is>
          <t xml:space="preserve"> </t>
        </is>
      </c>
    </row>
    <row r="23">
      <c r="A23" s="4" t="inlineStr">
        <is>
          <t>Bargain purchase gain</t>
        </is>
      </c>
      <c r="B23" s="6" t="n">
        <v>514</v>
      </c>
      <c r="C23" s="4" t="inlineStr">
        <is>
          <t xml:space="preserve"> </t>
        </is>
      </c>
      <c r="D23" s="4" t="inlineStr">
        <is>
          <t xml:space="preserve"> </t>
        </is>
      </c>
      <c r="E23" s="4" t="inlineStr">
        <is>
          <t xml:space="preserve"> </t>
        </is>
      </c>
      <c r="F23" s="4" t="inlineStr">
        <is>
          <t xml:space="preserve"> </t>
        </is>
      </c>
    </row>
    <row r="24">
      <c r="A24" s="4" t="inlineStr">
        <is>
          <t>Hawaii Practice Acquisition | 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 trade names</t>
        </is>
      </c>
      <c r="B26" s="5" t="n">
        <v>500</v>
      </c>
      <c r="C26" s="4" t="inlineStr">
        <is>
          <t xml:space="preserve"> </t>
        </is>
      </c>
      <c r="D26" s="4" t="inlineStr">
        <is>
          <t xml:space="preserve"> </t>
        </is>
      </c>
      <c r="E26" s="4" t="inlineStr">
        <is>
          <t xml:space="preserve"> </t>
        </is>
      </c>
      <c r="F26" s="4" t="inlineStr">
        <is>
          <t xml:space="preserve"> </t>
        </is>
      </c>
    </row>
    <row r="27">
      <c r="A27" s="4" t="inlineStr">
        <is>
          <t>Weighted average useful life</t>
        </is>
      </c>
      <c r="B27" s="4" t="inlineStr">
        <is>
          <t>10 years</t>
        </is>
      </c>
      <c r="C27" s="4" t="inlineStr">
        <is>
          <t xml:space="preserve"> </t>
        </is>
      </c>
      <c r="D27" s="4" t="inlineStr">
        <is>
          <t xml:space="preserve"> </t>
        </is>
      </c>
      <c r="E27" s="4" t="inlineStr">
        <is>
          <t xml:space="preserve"> </t>
        </is>
      </c>
      <c r="F27" s="4" t="inlineStr">
        <is>
          <t xml:space="preserve"> </t>
        </is>
      </c>
    </row>
  </sheetData>
  <mergeCells count="2">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4" customWidth="1" min="2" max="2"/>
    <col width="15" customWidth="1" min="3" max="3"/>
    <col width="16" customWidth="1" min="4" max="4"/>
    <col width="14" customWidth="1" min="5" max="5"/>
  </cols>
  <sheetData>
    <row r="1">
      <c r="A1" s="1" t="inlineStr">
        <is>
          <t>Business Combinations - Schedule of Net Assets Acquired And Consideration Transferred (Details) - USD ($) $ in Thousands</t>
        </is>
      </c>
      <c r="C1" s="2" t="inlineStr">
        <is>
          <t>3 Months Ended</t>
        </is>
      </c>
      <c r="D1" s="2" t="inlineStr">
        <is>
          <t>12 Months Ended</t>
        </is>
      </c>
    </row>
    <row r="2">
      <c r="B2" s="2" t="inlineStr">
        <is>
          <t>Apr. 01, 2024</t>
        </is>
      </c>
      <c r="C2" s="2" t="inlineStr">
        <is>
          <t>Dec. 31,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6712</v>
      </c>
      <c r="E4" s="5" t="n">
        <v>0</v>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10900</v>
      </c>
      <c r="D6" s="5" t="n">
        <v>10900</v>
      </c>
      <c r="E6" s="5" t="n">
        <v>1050</v>
      </c>
    </row>
    <row r="7">
      <c r="A7" s="3" t="inlineStr">
        <is>
          <t>Business Combination, Recognized Identifiable Assets Acquired and Liabilities Assumed, Liabilities [Abstract]</t>
        </is>
      </c>
      <c r="B7" s="4" t="inlineStr">
        <is>
          <t xml:space="preserve"> </t>
        </is>
      </c>
      <c r="C7" s="4" t="inlineStr">
        <is>
          <t xml:space="preserve"> </t>
        </is>
      </c>
      <c r="D7" s="4" t="inlineStr">
        <is>
          <t xml:space="preserve"> </t>
        </is>
      </c>
      <c r="E7" s="4" t="inlineStr">
        <is>
          <t xml:space="preserve"> </t>
        </is>
      </c>
    </row>
    <row r="8">
      <c r="A8" s="4" t="inlineStr">
        <is>
          <t>Business Combination, Bargain Purchase, Gain, Statement of Income or Comprehensive Income [Extensible Enumeration]</t>
        </is>
      </c>
      <c r="B8" s="4" t="inlineStr">
        <is>
          <t>Bargain Purchase Gain (Loss) on Acquisition</t>
        </is>
      </c>
      <c r="C8" s="4" t="inlineStr">
        <is>
          <t xml:space="preserve"> </t>
        </is>
      </c>
      <c r="D8" s="4" t="inlineStr">
        <is>
          <t xml:space="preserve"> </t>
        </is>
      </c>
      <c r="E8" s="4" t="inlineStr">
        <is>
          <t xml:space="preserve"> </t>
        </is>
      </c>
    </row>
    <row r="9">
      <c r="A9" s="4" t="inlineStr">
        <is>
          <t>Bargain purchase gain</t>
        </is>
      </c>
      <c r="B9" s="4" t="inlineStr">
        <is>
          <t xml:space="preserve"> </t>
        </is>
      </c>
      <c r="C9" s="5" t="n">
        <v>-500</v>
      </c>
      <c r="D9" s="4" t="inlineStr">
        <is>
          <t xml:space="preserve"> </t>
        </is>
      </c>
      <c r="E9" s="4" t="inlineStr">
        <is>
          <t xml:space="preserve"> </t>
        </is>
      </c>
    </row>
    <row r="10">
      <c r="A10" s="4" t="inlineStr">
        <is>
          <t>Central Georgia Practice Acquisi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t>
        </is>
      </c>
      <c r="B12" s="5" t="n">
        <v>6912</v>
      </c>
      <c r="C12" s="4" t="inlineStr">
        <is>
          <t xml:space="preserve"> </t>
        </is>
      </c>
      <c r="D12" s="4" t="inlineStr">
        <is>
          <t xml:space="preserve"> </t>
        </is>
      </c>
      <c r="E12" s="4" t="inlineStr">
        <is>
          <t xml:space="preserve"> </t>
        </is>
      </c>
    </row>
    <row r="13">
      <c r="A13" s="4" t="inlineStr">
        <is>
          <t>Seller note</t>
        </is>
      </c>
      <c r="B13" s="6" t="n">
        <v>6550</v>
      </c>
      <c r="C13" s="4" t="inlineStr">
        <is>
          <t xml:space="preserve"> </t>
        </is>
      </c>
      <c r="D13" s="4" t="inlineStr">
        <is>
          <t xml:space="preserve"> </t>
        </is>
      </c>
      <c r="E13" s="4" t="inlineStr">
        <is>
          <t xml:space="preserve"> </t>
        </is>
      </c>
    </row>
    <row r="14">
      <c r="A14" s="4" t="inlineStr">
        <is>
          <t>Debt assumed</t>
        </is>
      </c>
      <c r="B14" s="6" t="n">
        <v>0</v>
      </c>
      <c r="C14" s="4" t="inlineStr">
        <is>
          <t xml:space="preserve"> </t>
        </is>
      </c>
      <c r="D14" s="4" t="inlineStr">
        <is>
          <t xml:space="preserve"> </t>
        </is>
      </c>
      <c r="E14" s="4" t="inlineStr">
        <is>
          <t xml:space="preserve"> </t>
        </is>
      </c>
    </row>
    <row r="15">
      <c r="A15" s="4" t="inlineStr">
        <is>
          <t>Fair value of consideration transferred</t>
        </is>
      </c>
      <c r="B15" s="6" t="n">
        <v>13462</v>
      </c>
      <c r="C15" s="4" t="inlineStr">
        <is>
          <t xml:space="preserve"> </t>
        </is>
      </c>
      <c r="D15" s="4" t="inlineStr">
        <is>
          <t xml:space="preserve"> </t>
        </is>
      </c>
      <c r="E15" s="4" t="inlineStr">
        <is>
          <t xml:space="preserve"> </t>
        </is>
      </c>
    </row>
    <row r="16">
      <c r="A16" s="3" t="inlineStr">
        <is>
          <t>Business Combination, Recognized Identifiable Assets Acquired and Liabilities Assumed, Assets [Abstract]</t>
        </is>
      </c>
      <c r="B16" s="4" t="inlineStr">
        <is>
          <t xml:space="preserve"> </t>
        </is>
      </c>
      <c r="C16" s="4" t="inlineStr">
        <is>
          <t xml:space="preserve"> </t>
        </is>
      </c>
      <c r="D16" s="4" t="inlineStr">
        <is>
          <t xml:space="preserve"> </t>
        </is>
      </c>
      <c r="E16" s="4" t="inlineStr">
        <is>
          <t xml:space="preserve"> </t>
        </is>
      </c>
    </row>
    <row r="17">
      <c r="A17" s="4" t="inlineStr">
        <is>
          <t>Cash</t>
        </is>
      </c>
      <c r="B17" s="6" t="n">
        <v>0</v>
      </c>
      <c r="C17" s="4" t="inlineStr">
        <is>
          <t xml:space="preserve"> </t>
        </is>
      </c>
      <c r="D17" s="4" t="inlineStr">
        <is>
          <t xml:space="preserve"> </t>
        </is>
      </c>
      <c r="E17" s="4" t="inlineStr">
        <is>
          <t xml:space="preserve"> </t>
        </is>
      </c>
    </row>
    <row r="18">
      <c r="A18" s="4" t="inlineStr">
        <is>
          <t>Patient accounts receivable</t>
        </is>
      </c>
      <c r="B18" s="6" t="n">
        <v>0</v>
      </c>
      <c r="C18" s="4" t="inlineStr">
        <is>
          <t xml:space="preserve"> </t>
        </is>
      </c>
      <c r="D18" s="4" t="inlineStr">
        <is>
          <t xml:space="preserve"> </t>
        </is>
      </c>
      <c r="E18" s="4" t="inlineStr">
        <is>
          <t xml:space="preserve"> </t>
        </is>
      </c>
    </row>
    <row r="19">
      <c r="A19" s="4" t="inlineStr">
        <is>
          <t>Inventories</t>
        </is>
      </c>
      <c r="B19" s="6" t="n">
        <v>2312</v>
      </c>
      <c r="C19" s="4" t="inlineStr">
        <is>
          <t xml:space="preserve"> </t>
        </is>
      </c>
      <c r="D19" s="4" t="inlineStr">
        <is>
          <t xml:space="preserve"> </t>
        </is>
      </c>
      <c r="E19" s="4" t="inlineStr">
        <is>
          <t xml:space="preserve"> </t>
        </is>
      </c>
    </row>
    <row r="20">
      <c r="A20" s="4" t="inlineStr">
        <is>
          <t>Prepaid expenses and other current assets</t>
        </is>
      </c>
      <c r="B20" s="6" t="n">
        <v>0</v>
      </c>
      <c r="C20" s="4" t="inlineStr">
        <is>
          <t xml:space="preserve"> </t>
        </is>
      </c>
      <c r="D20" s="4" t="inlineStr">
        <is>
          <t xml:space="preserve"> </t>
        </is>
      </c>
      <c r="E20" s="4" t="inlineStr">
        <is>
          <t xml:space="preserve"> </t>
        </is>
      </c>
    </row>
    <row r="21">
      <c r="A21" s="4" t="inlineStr">
        <is>
          <t>Property and equipment</t>
        </is>
      </c>
      <c r="B21" s="6" t="n">
        <v>0</v>
      </c>
      <c r="C21" s="4" t="inlineStr">
        <is>
          <t xml:space="preserve"> </t>
        </is>
      </c>
      <c r="D21" s="4" t="inlineStr">
        <is>
          <t xml:space="preserve"> </t>
        </is>
      </c>
      <c r="E21" s="4" t="inlineStr">
        <is>
          <t xml:space="preserve"> </t>
        </is>
      </c>
    </row>
    <row r="22">
      <c r="A22" s="4" t="inlineStr">
        <is>
          <t>Other assets</t>
        </is>
      </c>
      <c r="B22" s="6" t="n">
        <v>0</v>
      </c>
      <c r="C22" s="4" t="inlineStr">
        <is>
          <t xml:space="preserve"> </t>
        </is>
      </c>
      <c r="D22" s="4" t="inlineStr">
        <is>
          <t xml:space="preserve"> </t>
        </is>
      </c>
      <c r="E22" s="4" t="inlineStr">
        <is>
          <t xml:space="preserve"> </t>
        </is>
      </c>
    </row>
    <row r="23">
      <c r="A23" s="4" t="inlineStr">
        <is>
          <t>Right of use asset - operating</t>
        </is>
      </c>
      <c r="B23" s="6" t="n">
        <v>3159</v>
      </c>
      <c r="C23" s="4" t="inlineStr">
        <is>
          <t xml:space="preserve"> </t>
        </is>
      </c>
      <c r="D23" s="4" t="inlineStr">
        <is>
          <t xml:space="preserve"> </t>
        </is>
      </c>
      <c r="E23" s="4" t="inlineStr">
        <is>
          <t xml:space="preserve"> </t>
        </is>
      </c>
    </row>
    <row r="24">
      <c r="A24" s="4" t="inlineStr">
        <is>
          <t>Goodwill</t>
        </is>
      </c>
      <c r="B24" s="6" t="n">
        <v>9850</v>
      </c>
      <c r="C24" s="4" t="inlineStr">
        <is>
          <t xml:space="preserve"> </t>
        </is>
      </c>
      <c r="D24" s="4" t="inlineStr">
        <is>
          <t xml:space="preserve"> </t>
        </is>
      </c>
      <c r="E24" s="4" t="inlineStr">
        <is>
          <t xml:space="preserve"> </t>
        </is>
      </c>
    </row>
    <row r="25">
      <c r="A25" s="4" t="inlineStr">
        <is>
          <t>Total assets acquired</t>
        </is>
      </c>
      <c r="B25" s="6" t="n">
        <v>16621</v>
      </c>
      <c r="C25" s="4" t="inlineStr">
        <is>
          <t xml:space="preserve"> </t>
        </is>
      </c>
      <c r="D25" s="4" t="inlineStr">
        <is>
          <t xml:space="preserve"> </t>
        </is>
      </c>
      <c r="E25" s="4" t="inlineStr">
        <is>
          <t xml:space="preserve"> </t>
        </is>
      </c>
    </row>
    <row r="26">
      <c r="A26" s="3" t="inlineStr">
        <is>
          <t>Business Combination, Recognized Identifiable Assets Acquired and Liabilities Assumed, Liabilities [Abstract]</t>
        </is>
      </c>
      <c r="B26" s="4" t="inlineStr">
        <is>
          <t xml:space="preserve"> </t>
        </is>
      </c>
      <c r="C26" s="4" t="inlineStr">
        <is>
          <t xml:space="preserve"> </t>
        </is>
      </c>
      <c r="D26" s="4" t="inlineStr">
        <is>
          <t xml:space="preserve"> </t>
        </is>
      </c>
      <c r="E26" s="4" t="inlineStr">
        <is>
          <t xml:space="preserve"> </t>
        </is>
      </c>
    </row>
    <row r="27">
      <c r="A27" s="4" t="inlineStr">
        <is>
          <t>Account Payable</t>
        </is>
      </c>
      <c r="B27" s="6" t="n">
        <v>0</v>
      </c>
      <c r="C27" s="4" t="inlineStr">
        <is>
          <t xml:space="preserve"> </t>
        </is>
      </c>
      <c r="D27" s="4" t="inlineStr">
        <is>
          <t xml:space="preserve"> </t>
        </is>
      </c>
      <c r="E27" s="4" t="inlineStr">
        <is>
          <t xml:space="preserve"> </t>
        </is>
      </c>
    </row>
    <row r="28">
      <c r="A28" s="4" t="inlineStr">
        <is>
          <t>Accrued compensation related costs</t>
        </is>
      </c>
      <c r="B28" s="6" t="n">
        <v>0</v>
      </c>
      <c r="C28" s="4" t="inlineStr">
        <is>
          <t xml:space="preserve"> </t>
        </is>
      </c>
      <c r="D28" s="4" t="inlineStr">
        <is>
          <t xml:space="preserve"> </t>
        </is>
      </c>
      <c r="E28" s="4" t="inlineStr">
        <is>
          <t xml:space="preserve"> </t>
        </is>
      </c>
    </row>
    <row r="29">
      <c r="A29" s="4" t="inlineStr">
        <is>
          <t>Accrued other</t>
        </is>
      </c>
      <c r="B29" s="6" t="n">
        <v>0</v>
      </c>
      <c r="C29" s="4" t="inlineStr">
        <is>
          <t xml:space="preserve"> </t>
        </is>
      </c>
      <c r="D29" s="4" t="inlineStr">
        <is>
          <t xml:space="preserve"> </t>
        </is>
      </c>
      <c r="E29" s="4" t="inlineStr">
        <is>
          <t xml:space="preserve"> </t>
        </is>
      </c>
    </row>
    <row r="30">
      <c r="A30" s="4" t="inlineStr">
        <is>
          <t>Income taxes payable</t>
        </is>
      </c>
      <c r="B30" s="6" t="n">
        <v>0</v>
      </c>
      <c r="C30" s="4" t="inlineStr">
        <is>
          <t xml:space="preserve"> </t>
        </is>
      </c>
      <c r="D30" s="4" t="inlineStr">
        <is>
          <t xml:space="preserve"> </t>
        </is>
      </c>
      <c r="E30" s="4" t="inlineStr">
        <is>
          <t xml:space="preserve"> </t>
        </is>
      </c>
    </row>
    <row r="31">
      <c r="A31" s="4" t="inlineStr">
        <is>
          <t>Operating lease liability - current portion</t>
        </is>
      </c>
      <c r="B31" s="6" t="n">
        <v>189</v>
      </c>
      <c r="C31" s="4" t="inlineStr">
        <is>
          <t xml:space="preserve"> </t>
        </is>
      </c>
      <c r="D31" s="4" t="inlineStr">
        <is>
          <t xml:space="preserve"> </t>
        </is>
      </c>
      <c r="E31" s="4" t="inlineStr">
        <is>
          <t xml:space="preserve"> </t>
        </is>
      </c>
    </row>
    <row r="32">
      <c r="A32" s="4" t="inlineStr">
        <is>
          <t>Deferred income taxes</t>
        </is>
      </c>
      <c r="B32" s="6" t="n">
        <v>0</v>
      </c>
      <c r="C32" s="4" t="inlineStr">
        <is>
          <t xml:space="preserve"> </t>
        </is>
      </c>
      <c r="D32" s="4" t="inlineStr">
        <is>
          <t xml:space="preserve"> </t>
        </is>
      </c>
      <c r="E32" s="4" t="inlineStr">
        <is>
          <t xml:space="preserve"> </t>
        </is>
      </c>
    </row>
    <row r="33">
      <c r="A33" s="4" t="inlineStr">
        <is>
          <t>Note payable</t>
        </is>
      </c>
      <c r="B33" s="6" t="n">
        <v>0</v>
      </c>
      <c r="C33" s="4" t="inlineStr">
        <is>
          <t xml:space="preserve"> </t>
        </is>
      </c>
      <c r="D33" s="4" t="inlineStr">
        <is>
          <t xml:space="preserve"> </t>
        </is>
      </c>
      <c r="E33" s="4" t="inlineStr">
        <is>
          <t xml:space="preserve"> </t>
        </is>
      </c>
    </row>
    <row r="34">
      <c r="A34" s="4" t="inlineStr">
        <is>
          <t>Operating lease liability - long-term</t>
        </is>
      </c>
      <c r="B34" s="6" t="n">
        <v>2970</v>
      </c>
      <c r="C34" s="4" t="inlineStr">
        <is>
          <t xml:space="preserve"> </t>
        </is>
      </c>
      <c r="D34" s="4" t="inlineStr">
        <is>
          <t xml:space="preserve"> </t>
        </is>
      </c>
      <c r="E34" s="4" t="inlineStr">
        <is>
          <t xml:space="preserve"> </t>
        </is>
      </c>
    </row>
    <row r="35">
      <c r="A35" s="4" t="inlineStr">
        <is>
          <t>Total liabilities acquired</t>
        </is>
      </c>
      <c r="B35" s="6" t="n">
        <v>3159</v>
      </c>
      <c r="C35" s="4" t="inlineStr">
        <is>
          <t xml:space="preserve"> </t>
        </is>
      </c>
      <c r="D35" s="4" t="inlineStr">
        <is>
          <t xml:space="preserve"> </t>
        </is>
      </c>
      <c r="E35" s="4" t="inlineStr">
        <is>
          <t xml:space="preserve"> </t>
        </is>
      </c>
    </row>
    <row r="36">
      <c r="A36" s="4" t="inlineStr">
        <is>
          <t>Net assets (liabilities) acquired</t>
        </is>
      </c>
      <c r="B36" s="6" t="n">
        <v>13462</v>
      </c>
      <c r="C36" s="4" t="inlineStr">
        <is>
          <t xml:space="preserve"> </t>
        </is>
      </c>
      <c r="D36" s="4" t="inlineStr">
        <is>
          <t xml:space="preserve"> </t>
        </is>
      </c>
      <c r="E36" s="4" t="inlineStr">
        <is>
          <t xml:space="preserve"> </t>
        </is>
      </c>
    </row>
    <row r="37">
      <c r="A37" s="4" t="inlineStr">
        <is>
          <t>Bargain purchase gain</t>
        </is>
      </c>
      <c r="B37" s="6" t="n">
        <v>0</v>
      </c>
      <c r="C37" s="4" t="inlineStr">
        <is>
          <t xml:space="preserve"> </t>
        </is>
      </c>
      <c r="D37" s="4" t="inlineStr">
        <is>
          <t xml:space="preserve"> </t>
        </is>
      </c>
      <c r="E37" s="4" t="inlineStr">
        <is>
          <t xml:space="preserve"> </t>
        </is>
      </c>
    </row>
    <row r="38">
      <c r="A38" s="4" t="inlineStr">
        <is>
          <t>Central Georgia Practice Acquisition | Trade Names</t>
        </is>
      </c>
      <c r="B38" s="4" t="inlineStr">
        <is>
          <t xml:space="preserve"> </t>
        </is>
      </c>
      <c r="C38" s="4" t="inlineStr">
        <is>
          <t xml:space="preserve"> </t>
        </is>
      </c>
      <c r="D38" s="4" t="inlineStr">
        <is>
          <t xml:space="preserve"> </t>
        </is>
      </c>
      <c r="E38" s="4" t="inlineStr">
        <is>
          <t xml:space="preserve"> </t>
        </is>
      </c>
    </row>
    <row r="39">
      <c r="A39" s="3" t="inlineStr">
        <is>
          <t>Business Combination, Recognized Identifiable Assets Acquired and Liabilities Assumed, Assets [Abstract]</t>
        </is>
      </c>
      <c r="B39" s="4" t="inlineStr">
        <is>
          <t xml:space="preserve"> </t>
        </is>
      </c>
      <c r="C39" s="4" t="inlineStr">
        <is>
          <t xml:space="preserve"> </t>
        </is>
      </c>
      <c r="D39" s="4" t="inlineStr">
        <is>
          <t xml:space="preserve"> </t>
        </is>
      </c>
      <c r="E39" s="4" t="inlineStr">
        <is>
          <t xml:space="preserve"> </t>
        </is>
      </c>
    </row>
    <row r="40">
      <c r="A40" s="4" t="inlineStr">
        <is>
          <t>Intangible assets - trade names</t>
        </is>
      </c>
      <c r="B40" s="6" t="n">
        <v>1300</v>
      </c>
      <c r="C40" s="4" t="inlineStr">
        <is>
          <t xml:space="preserve"> </t>
        </is>
      </c>
      <c r="D40" s="4" t="inlineStr">
        <is>
          <t xml:space="preserve"> </t>
        </is>
      </c>
      <c r="E40" s="4" t="inlineStr">
        <is>
          <t xml:space="preserve"> </t>
        </is>
      </c>
    </row>
    <row r="41">
      <c r="A41" s="4" t="inlineStr">
        <is>
          <t>Hawaii Practice Acquisition</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ash</t>
        </is>
      </c>
      <c r="B43" s="6" t="n">
        <v>0</v>
      </c>
      <c r="C43" s="4" t="inlineStr">
        <is>
          <t xml:space="preserve"> </t>
        </is>
      </c>
      <c r="D43" s="4" t="inlineStr">
        <is>
          <t xml:space="preserve"> </t>
        </is>
      </c>
      <c r="E43" s="4" t="inlineStr">
        <is>
          <t xml:space="preserve"> </t>
        </is>
      </c>
    </row>
    <row r="44">
      <c r="A44" s="4" t="inlineStr">
        <is>
          <t>Seller note</t>
        </is>
      </c>
      <c r="B44" s="6" t="n">
        <v>0</v>
      </c>
      <c r="C44" s="4" t="inlineStr">
        <is>
          <t xml:space="preserve"> </t>
        </is>
      </c>
      <c r="D44" s="4" t="inlineStr">
        <is>
          <t xml:space="preserve"> </t>
        </is>
      </c>
      <c r="E44" s="4" t="inlineStr">
        <is>
          <t xml:space="preserve"> </t>
        </is>
      </c>
    </row>
    <row r="45">
      <c r="A45" s="4" t="inlineStr">
        <is>
          <t>Debt assumed</t>
        </is>
      </c>
      <c r="B45" s="6" t="n">
        <v>-4530</v>
      </c>
      <c r="C45" s="4" t="inlineStr">
        <is>
          <t xml:space="preserve"> </t>
        </is>
      </c>
      <c r="D45" s="4" t="inlineStr">
        <is>
          <t xml:space="preserve"> </t>
        </is>
      </c>
      <c r="E45" s="4" t="inlineStr">
        <is>
          <t xml:space="preserve"> </t>
        </is>
      </c>
    </row>
    <row r="46">
      <c r="A46" s="4" t="inlineStr">
        <is>
          <t>Fair value of consideration transferred</t>
        </is>
      </c>
      <c r="B46" s="6" t="n">
        <v>-4530</v>
      </c>
      <c r="C46" s="4" t="inlineStr">
        <is>
          <t xml:space="preserve"> </t>
        </is>
      </c>
      <c r="D46" s="4" t="inlineStr">
        <is>
          <t xml:space="preserve"> </t>
        </is>
      </c>
      <c r="E46" s="4" t="inlineStr">
        <is>
          <t xml:space="preserve"> </t>
        </is>
      </c>
    </row>
    <row r="47">
      <c r="A47" s="3" t="inlineStr">
        <is>
          <t>Business Combination, Recognized Identifiable Assets Acquired and Liabilities Assumed, Assets [Abstract]</t>
        </is>
      </c>
      <c r="B47" s="4" t="inlineStr">
        <is>
          <t xml:space="preserve"> </t>
        </is>
      </c>
      <c r="C47" s="4" t="inlineStr">
        <is>
          <t xml:space="preserve"> </t>
        </is>
      </c>
      <c r="D47" s="4" t="inlineStr">
        <is>
          <t xml:space="preserve"> </t>
        </is>
      </c>
      <c r="E47" s="4" t="inlineStr">
        <is>
          <t xml:space="preserve"> </t>
        </is>
      </c>
    </row>
    <row r="48">
      <c r="A48" s="4" t="inlineStr">
        <is>
          <t>Cash</t>
        </is>
      </c>
      <c r="B48" s="6" t="n">
        <v>200</v>
      </c>
      <c r="C48" s="4" t="inlineStr">
        <is>
          <t xml:space="preserve"> </t>
        </is>
      </c>
      <c r="D48" s="4" t="inlineStr">
        <is>
          <t xml:space="preserve"> </t>
        </is>
      </c>
      <c r="E48" s="4" t="inlineStr">
        <is>
          <t xml:space="preserve"> </t>
        </is>
      </c>
    </row>
    <row r="49">
      <c r="A49" s="4" t="inlineStr">
        <is>
          <t>Patient accounts receivable</t>
        </is>
      </c>
      <c r="B49" s="6" t="n">
        <v>2492</v>
      </c>
      <c r="C49" s="4" t="inlineStr">
        <is>
          <t xml:space="preserve"> </t>
        </is>
      </c>
      <c r="D49" s="4" t="inlineStr">
        <is>
          <t xml:space="preserve"> </t>
        </is>
      </c>
      <c r="E49" s="4" t="inlineStr">
        <is>
          <t xml:space="preserve"> </t>
        </is>
      </c>
    </row>
    <row r="50">
      <c r="A50" s="4" t="inlineStr">
        <is>
          <t>Inventories</t>
        </is>
      </c>
      <c r="B50" s="6" t="n">
        <v>159</v>
      </c>
      <c r="C50" s="4" t="inlineStr">
        <is>
          <t xml:space="preserve"> </t>
        </is>
      </c>
      <c r="D50" s="4" t="inlineStr">
        <is>
          <t xml:space="preserve"> </t>
        </is>
      </c>
      <c r="E50" s="4" t="inlineStr">
        <is>
          <t xml:space="preserve"> </t>
        </is>
      </c>
    </row>
    <row r="51">
      <c r="A51" s="4" t="inlineStr">
        <is>
          <t>Prepaid expenses and other current assets</t>
        </is>
      </c>
      <c r="B51" s="6" t="n">
        <v>58</v>
      </c>
      <c r="C51" s="4" t="inlineStr">
        <is>
          <t xml:space="preserve"> </t>
        </is>
      </c>
      <c r="D51" s="4" t="inlineStr">
        <is>
          <t xml:space="preserve"> </t>
        </is>
      </c>
      <c r="E51" s="4" t="inlineStr">
        <is>
          <t xml:space="preserve"> </t>
        </is>
      </c>
    </row>
    <row r="52">
      <c r="A52" s="4" t="inlineStr">
        <is>
          <t>Property and equipment</t>
        </is>
      </c>
      <c r="B52" s="6" t="n">
        <v>223</v>
      </c>
      <c r="C52" s="4" t="inlineStr">
        <is>
          <t xml:space="preserve"> </t>
        </is>
      </c>
      <c r="D52" s="4" t="inlineStr">
        <is>
          <t xml:space="preserve"> </t>
        </is>
      </c>
      <c r="E52" s="4" t="inlineStr">
        <is>
          <t xml:space="preserve"> </t>
        </is>
      </c>
    </row>
    <row r="53">
      <c r="A53" s="4" t="inlineStr">
        <is>
          <t>Other assets</t>
        </is>
      </c>
      <c r="B53" s="6" t="n">
        <v>202</v>
      </c>
      <c r="C53" s="4" t="inlineStr">
        <is>
          <t xml:space="preserve"> </t>
        </is>
      </c>
      <c r="D53" s="4" t="inlineStr">
        <is>
          <t xml:space="preserve"> </t>
        </is>
      </c>
      <c r="E53" s="4" t="inlineStr">
        <is>
          <t xml:space="preserve"> </t>
        </is>
      </c>
    </row>
    <row r="54">
      <c r="A54" s="4" t="inlineStr">
        <is>
          <t>Right of use asset - operating</t>
        </is>
      </c>
      <c r="B54" s="6" t="n">
        <v>2711</v>
      </c>
      <c r="C54" s="4" t="inlineStr">
        <is>
          <t xml:space="preserve"> </t>
        </is>
      </c>
      <c r="D54" s="4" t="inlineStr">
        <is>
          <t xml:space="preserve"> </t>
        </is>
      </c>
      <c r="E54" s="4" t="inlineStr">
        <is>
          <t xml:space="preserve"> </t>
        </is>
      </c>
    </row>
    <row r="55">
      <c r="A55" s="4" t="inlineStr">
        <is>
          <t>Goodwill</t>
        </is>
      </c>
      <c r="B55" s="6" t="n">
        <v>0</v>
      </c>
      <c r="C55" s="4" t="inlineStr">
        <is>
          <t xml:space="preserve"> </t>
        </is>
      </c>
      <c r="D55" s="4" t="inlineStr">
        <is>
          <t xml:space="preserve"> </t>
        </is>
      </c>
      <c r="E55" s="4" t="inlineStr">
        <is>
          <t xml:space="preserve"> </t>
        </is>
      </c>
    </row>
    <row r="56">
      <c r="A56" s="4" t="inlineStr">
        <is>
          <t>Total assets acquired</t>
        </is>
      </c>
      <c r="B56" s="6" t="n">
        <v>6565</v>
      </c>
      <c r="C56" s="4" t="inlineStr">
        <is>
          <t xml:space="preserve"> </t>
        </is>
      </c>
      <c r="D56" s="4" t="inlineStr">
        <is>
          <t xml:space="preserve"> </t>
        </is>
      </c>
      <c r="E56" s="4" t="inlineStr">
        <is>
          <t xml:space="preserve"> </t>
        </is>
      </c>
    </row>
    <row r="57">
      <c r="A57" s="3" t="inlineStr">
        <is>
          <t>Business Combination, Recognized Identifiable Assets Acquired and Liabilities Assumed, Liabilities [Abstract]</t>
        </is>
      </c>
      <c r="B57" s="4" t="inlineStr">
        <is>
          <t xml:space="preserve"> </t>
        </is>
      </c>
      <c r="C57" s="4" t="inlineStr">
        <is>
          <t xml:space="preserve"> </t>
        </is>
      </c>
      <c r="D57" s="4" t="inlineStr">
        <is>
          <t xml:space="preserve"> </t>
        </is>
      </c>
      <c r="E57" s="4" t="inlineStr">
        <is>
          <t xml:space="preserve"> </t>
        </is>
      </c>
    </row>
    <row r="58">
      <c r="A58" s="4" t="inlineStr">
        <is>
          <t>Account Payable</t>
        </is>
      </c>
      <c r="B58" s="6" t="n">
        <v>1453</v>
      </c>
      <c r="C58" s="4" t="inlineStr">
        <is>
          <t xml:space="preserve"> </t>
        </is>
      </c>
      <c r="D58" s="4" t="inlineStr">
        <is>
          <t xml:space="preserve"> </t>
        </is>
      </c>
      <c r="E58" s="4" t="inlineStr">
        <is>
          <t xml:space="preserve"> </t>
        </is>
      </c>
    </row>
    <row r="59">
      <c r="A59" s="4" t="inlineStr">
        <is>
          <t>Accrued compensation related costs</t>
        </is>
      </c>
      <c r="B59" s="6" t="n">
        <v>544</v>
      </c>
      <c r="C59" s="4" t="inlineStr">
        <is>
          <t xml:space="preserve"> </t>
        </is>
      </c>
      <c r="D59" s="4" t="inlineStr">
        <is>
          <t xml:space="preserve"> </t>
        </is>
      </c>
      <c r="E59" s="4" t="inlineStr">
        <is>
          <t xml:space="preserve"> </t>
        </is>
      </c>
    </row>
    <row r="60">
      <c r="A60" s="4" t="inlineStr">
        <is>
          <t>Accrued other</t>
        </is>
      </c>
      <c r="B60" s="6" t="n">
        <v>733</v>
      </c>
      <c r="C60" s="4" t="inlineStr">
        <is>
          <t xml:space="preserve"> </t>
        </is>
      </c>
      <c r="D60" s="4" t="inlineStr">
        <is>
          <t xml:space="preserve"> </t>
        </is>
      </c>
      <c r="E60" s="4" t="inlineStr">
        <is>
          <t xml:space="preserve"> </t>
        </is>
      </c>
    </row>
    <row r="61">
      <c r="A61" s="4" t="inlineStr">
        <is>
          <t>Income taxes payable</t>
        </is>
      </c>
      <c r="B61" s="6" t="n">
        <v>452</v>
      </c>
      <c r="C61" s="4" t="inlineStr">
        <is>
          <t xml:space="preserve"> </t>
        </is>
      </c>
      <c r="D61" s="4" t="inlineStr">
        <is>
          <t xml:space="preserve"> </t>
        </is>
      </c>
      <c r="E61" s="4" t="inlineStr">
        <is>
          <t xml:space="preserve"> </t>
        </is>
      </c>
    </row>
    <row r="62">
      <c r="A62" s="4" t="inlineStr">
        <is>
          <t>Operating lease liability - current portion</t>
        </is>
      </c>
      <c r="B62" s="6" t="n">
        <v>375</v>
      </c>
      <c r="C62" s="4" t="inlineStr">
        <is>
          <t xml:space="preserve"> </t>
        </is>
      </c>
      <c r="D62" s="4" t="inlineStr">
        <is>
          <t xml:space="preserve"> </t>
        </is>
      </c>
      <c r="E62" s="4" t="inlineStr">
        <is>
          <t xml:space="preserve"> </t>
        </is>
      </c>
    </row>
    <row r="63">
      <c r="A63" s="4" t="inlineStr">
        <is>
          <t>Deferred income taxes</t>
        </is>
      </c>
      <c r="B63" s="6" t="n">
        <v>159</v>
      </c>
      <c r="C63" s="4" t="inlineStr">
        <is>
          <t xml:space="preserve"> </t>
        </is>
      </c>
      <c r="D63" s="4" t="inlineStr">
        <is>
          <t xml:space="preserve"> </t>
        </is>
      </c>
      <c r="E63" s="4" t="inlineStr">
        <is>
          <t xml:space="preserve"> </t>
        </is>
      </c>
    </row>
    <row r="64">
      <c r="A64" s="4" t="inlineStr">
        <is>
          <t>Note payable</t>
        </is>
      </c>
      <c r="B64" s="6" t="n">
        <v>4530</v>
      </c>
      <c r="C64" s="4" t="inlineStr">
        <is>
          <t xml:space="preserve"> </t>
        </is>
      </c>
      <c r="D64" s="4" t="inlineStr">
        <is>
          <t xml:space="preserve"> </t>
        </is>
      </c>
      <c r="E64" s="4" t="inlineStr">
        <is>
          <t xml:space="preserve"> </t>
        </is>
      </c>
    </row>
    <row r="65">
      <c r="A65" s="4" t="inlineStr">
        <is>
          <t>Operating lease liability - long-term</t>
        </is>
      </c>
      <c r="B65" s="6" t="n">
        <v>2335</v>
      </c>
      <c r="C65" s="4" t="inlineStr">
        <is>
          <t xml:space="preserve"> </t>
        </is>
      </c>
      <c r="D65" s="4" t="inlineStr">
        <is>
          <t xml:space="preserve"> </t>
        </is>
      </c>
      <c r="E65" s="4" t="inlineStr">
        <is>
          <t xml:space="preserve"> </t>
        </is>
      </c>
    </row>
    <row r="66">
      <c r="A66" s="4" t="inlineStr">
        <is>
          <t>Total liabilities acquired</t>
        </is>
      </c>
      <c r="B66" s="6" t="n">
        <v>10581</v>
      </c>
      <c r="C66" s="4" t="inlineStr">
        <is>
          <t xml:space="preserve"> </t>
        </is>
      </c>
      <c r="D66" s="4" t="inlineStr">
        <is>
          <t xml:space="preserve"> </t>
        </is>
      </c>
      <c r="E66" s="4" t="inlineStr">
        <is>
          <t xml:space="preserve"> </t>
        </is>
      </c>
    </row>
    <row r="67">
      <c r="A67" s="4" t="inlineStr">
        <is>
          <t>Net assets (liabilities) acquired</t>
        </is>
      </c>
      <c r="B67" s="6" t="n">
        <v>-4016</v>
      </c>
      <c r="C67" s="4" t="inlineStr">
        <is>
          <t xml:space="preserve"> </t>
        </is>
      </c>
      <c r="D67" s="4" t="inlineStr">
        <is>
          <t xml:space="preserve"> </t>
        </is>
      </c>
      <c r="E67" s="4" t="inlineStr">
        <is>
          <t xml:space="preserve"> </t>
        </is>
      </c>
    </row>
    <row r="68">
      <c r="A68" s="4" t="inlineStr">
        <is>
          <t>Bargain purchase gain</t>
        </is>
      </c>
      <c r="B68" s="6" t="n">
        <v>-514</v>
      </c>
      <c r="C68" s="4" t="inlineStr">
        <is>
          <t xml:space="preserve"> </t>
        </is>
      </c>
      <c r="D68" s="4" t="inlineStr">
        <is>
          <t xml:space="preserve"> </t>
        </is>
      </c>
      <c r="E68" s="4" t="inlineStr">
        <is>
          <t xml:space="preserve"> </t>
        </is>
      </c>
    </row>
    <row r="69">
      <c r="A69" s="4" t="inlineStr">
        <is>
          <t>Hawaii Practice Acquisition | Trade Names</t>
        </is>
      </c>
      <c r="B69" s="4" t="inlineStr">
        <is>
          <t xml:space="preserve"> </t>
        </is>
      </c>
      <c r="C69" s="4" t="inlineStr">
        <is>
          <t xml:space="preserve"> </t>
        </is>
      </c>
      <c r="D69" s="4" t="inlineStr">
        <is>
          <t xml:space="preserve"> </t>
        </is>
      </c>
      <c r="E69" s="4" t="inlineStr">
        <is>
          <t xml:space="preserve"> </t>
        </is>
      </c>
    </row>
    <row r="70">
      <c r="A70" s="3" t="inlineStr">
        <is>
          <t>Business Combination, Recognized Identifiable Assets Acquired and Liabilities Assumed, Assets [Abstract]</t>
        </is>
      </c>
      <c r="B70" s="4" t="inlineStr">
        <is>
          <t xml:space="preserve"> </t>
        </is>
      </c>
      <c r="C70" s="4" t="inlineStr">
        <is>
          <t xml:space="preserve"> </t>
        </is>
      </c>
      <c r="D70" s="4" t="inlineStr">
        <is>
          <t xml:space="preserve"> </t>
        </is>
      </c>
      <c r="E70" s="4" t="inlineStr">
        <is>
          <t xml:space="preserve"> </t>
        </is>
      </c>
    </row>
    <row r="71">
      <c r="A71" s="4" t="inlineStr">
        <is>
          <t>Intangible assets - trade names</t>
        </is>
      </c>
      <c r="B71" s="5" t="n">
        <v>520</v>
      </c>
      <c r="C71" s="4" t="inlineStr">
        <is>
          <t xml:space="preserve"> </t>
        </is>
      </c>
      <c r="D71" s="4" t="inlineStr">
        <is>
          <t xml:space="preserve"> </t>
        </is>
      </c>
      <c r="E71"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usiness Combinations - Schedule of Pro Forma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1788369000000</v>
      </c>
      <c r="C4" s="5" t="n">
        <v>1394726000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Schedule of Measured at Fair Value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ash and cash equivalents</t>
        </is>
      </c>
      <c r="B3" s="5" t="n">
        <v>62849000</v>
      </c>
      <c r="C3" s="5" t="n">
        <v>28539000</v>
      </c>
    </row>
    <row r="4">
      <c r="A4" s="4" t="inlineStr">
        <is>
          <t>Gross Unrealized Gains</t>
        </is>
      </c>
      <c r="B4" s="6" t="n">
        <v>5000</v>
      </c>
      <c r="C4" s="6" t="n">
        <v>402000</v>
      </c>
    </row>
    <row r="5">
      <c r="A5" s="4" t="inlineStr">
        <is>
          <t>Gross Unrealized Losses</t>
        </is>
      </c>
      <c r="B5" s="6" t="n">
        <v>0</v>
      </c>
      <c r="C5" s="6" t="n">
        <v>-9000</v>
      </c>
    </row>
    <row r="6">
      <c r="A6" s="4" t="inlineStr">
        <is>
          <t>Estimated Fair Value</t>
        </is>
      </c>
      <c r="B6" s="6" t="n">
        <v>9791000</v>
      </c>
      <c r="C6" s="6" t="n">
        <v>35389000</v>
      </c>
    </row>
    <row r="7">
      <c r="A7" s="4" t="inlineStr">
        <is>
          <t>Cash and cash equivalents and available-for-sale securities, amortized cost</t>
        </is>
      </c>
      <c r="B7" s="6" t="n">
        <v>72897000</v>
      </c>
      <c r="C7" s="6" t="n">
        <v>64312000</v>
      </c>
    </row>
    <row r="8">
      <c r="A8" s="4" t="inlineStr">
        <is>
          <t>Cash and cash equivalents and marketable securities, aggregate fair value</t>
        </is>
      </c>
      <c r="B8" s="6" t="n">
        <v>72902000</v>
      </c>
      <c r="C8" s="6" t="n">
        <v>64705000</v>
      </c>
    </row>
    <row r="9">
      <c r="A9" s="4" t="inlineStr">
        <is>
          <t>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ash and cash equivalents</t>
        </is>
      </c>
      <c r="B11" s="6" t="n">
        <v>63111000</v>
      </c>
      <c r="C11" s="6" t="n">
        <v>29316000</v>
      </c>
    </row>
    <row r="12">
      <c r="A12" s="4" t="inlineStr">
        <is>
          <t>Cash and cash equivalents, aggregate fair value</t>
        </is>
      </c>
      <c r="B12" s="6" t="n">
        <v>63111000</v>
      </c>
      <c r="C12" s="6" t="n">
        <v>29316000</v>
      </c>
    </row>
    <row r="13">
      <c r="A13" s="4" t="inlineStr">
        <is>
          <t>Level 1 | Overnight Repurchase Agree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ash and cash equivalents</t>
        </is>
      </c>
      <c r="B15" s="6" t="n">
        <v>62729000</v>
      </c>
      <c r="C15" s="6" t="n">
        <v>28593000</v>
      </c>
    </row>
    <row r="16">
      <c r="A16" s="4" t="inlineStr">
        <is>
          <t>Cash and cash equivalents, aggregate fair value</t>
        </is>
      </c>
      <c r="B16" s="6" t="n">
        <v>62729000</v>
      </c>
      <c r="C16" s="6" t="n">
        <v>28593000</v>
      </c>
    </row>
    <row r="17">
      <c r="A17" s="4" t="inlineStr">
        <is>
          <t>Level 1 | Money market fu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and cash equivalents</t>
        </is>
      </c>
      <c r="B19" s="6" t="n">
        <v>382000</v>
      </c>
      <c r="C19" s="6" t="n">
        <v>723000</v>
      </c>
    </row>
    <row r="20">
      <c r="A20" s="4" t="inlineStr">
        <is>
          <t>Cash and cash equivalents, aggregate fair value</t>
        </is>
      </c>
      <c r="B20" s="6" t="n">
        <v>382000</v>
      </c>
      <c r="C20" s="6" t="n">
        <v>723000</v>
      </c>
    </row>
    <row r="21">
      <c r="A21" s="4" t="inlineStr">
        <is>
          <t>Level 1 | U.S. Treasur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stimated Fair Value</t>
        </is>
      </c>
      <c r="B23" s="6" t="n">
        <v>9791</v>
      </c>
      <c r="C23" s="4" t="inlineStr">
        <is>
          <t xml:space="preserve"> </t>
        </is>
      </c>
    </row>
    <row r="24">
      <c r="A24" s="4" t="inlineStr">
        <is>
          <t>Level 2</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9786000</v>
      </c>
      <c r="C26" s="6" t="n">
        <v>34996000</v>
      </c>
    </row>
    <row r="27">
      <c r="A27" s="4" t="inlineStr">
        <is>
          <t>Gross Unrealized Gains</t>
        </is>
      </c>
      <c r="B27" s="6" t="n">
        <v>5000</v>
      </c>
      <c r="C27" s="6" t="n">
        <v>402000</v>
      </c>
    </row>
    <row r="28">
      <c r="A28" s="4" t="inlineStr">
        <is>
          <t>Gross Unrealized Losses</t>
        </is>
      </c>
      <c r="B28" s="6" t="n">
        <v>0</v>
      </c>
      <c r="C28" s="6" t="n">
        <v>-9000</v>
      </c>
    </row>
    <row r="29">
      <c r="A29" s="4" t="inlineStr">
        <is>
          <t>Estimated Fair Value</t>
        </is>
      </c>
      <c r="B29" s="6" t="n">
        <v>9791000</v>
      </c>
      <c r="C29" s="6" t="n">
        <v>35389000</v>
      </c>
    </row>
    <row r="30">
      <c r="A30" s="4" t="inlineStr">
        <is>
          <t>Level 2 | Corporate bond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4" t="inlineStr">
        <is>
          <t xml:space="preserve"> </t>
        </is>
      </c>
      <c r="C32" s="6" t="n">
        <v>13678000</v>
      </c>
    </row>
    <row r="33">
      <c r="A33" s="4" t="inlineStr">
        <is>
          <t>Gross Unrealized Gains</t>
        </is>
      </c>
      <c r="B33" s="4" t="inlineStr">
        <is>
          <t xml:space="preserve"> </t>
        </is>
      </c>
      <c r="C33" s="6" t="n">
        <v>191000</v>
      </c>
    </row>
    <row r="34">
      <c r="A34" s="4" t="inlineStr">
        <is>
          <t>Gross Unrealized Losses</t>
        </is>
      </c>
      <c r="B34" s="4" t="inlineStr">
        <is>
          <t xml:space="preserve"> </t>
        </is>
      </c>
      <c r="C34" s="6" t="n">
        <v>-9000</v>
      </c>
    </row>
    <row r="35">
      <c r="A35" s="4" t="inlineStr">
        <is>
          <t>Estimated Fair Value</t>
        </is>
      </c>
      <c r="B35" s="4" t="inlineStr">
        <is>
          <t xml:space="preserve"> </t>
        </is>
      </c>
      <c r="C35" s="6" t="n">
        <v>13860000</v>
      </c>
    </row>
    <row r="36">
      <c r="A36" s="4" t="inlineStr">
        <is>
          <t>Level 2 | U.S. Treasur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9786000</v>
      </c>
      <c r="C38" s="6" t="n">
        <v>21318000</v>
      </c>
    </row>
    <row r="39">
      <c r="A39" s="4" t="inlineStr">
        <is>
          <t>Gross Unrealized Gains</t>
        </is>
      </c>
      <c r="B39" s="6" t="n">
        <v>5000</v>
      </c>
      <c r="C39" s="6" t="n">
        <v>211000</v>
      </c>
    </row>
    <row r="40">
      <c r="A40" s="4" t="inlineStr">
        <is>
          <t>Gross Unrealized Losses</t>
        </is>
      </c>
      <c r="B40" s="6" t="n">
        <v>0</v>
      </c>
      <c r="C40" s="4" t="inlineStr">
        <is>
          <t xml:space="preserve"> </t>
        </is>
      </c>
    </row>
    <row r="41">
      <c r="A41" s="4" t="inlineStr">
        <is>
          <t>Estimated Fair Value</t>
        </is>
      </c>
      <c r="B41" s="5" t="n">
        <v>9791000</v>
      </c>
      <c r="C41" s="5" t="n">
        <v>2152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Short-term marketable securities</t>
        </is>
      </c>
      <c r="B3" s="5" t="n">
        <v>9791000</v>
      </c>
      <c r="C3" s="5" t="n">
        <v>35389000</v>
      </c>
    </row>
    <row r="4">
      <c r="A4" s="4" t="inlineStr">
        <is>
          <t>U.S. Treasury securities | Level 1</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Short-term marketable securities</t>
        </is>
      </c>
      <c r="B6" s="5" t="n">
        <v>9791</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5" t="n">
        <v>60712</v>
      </c>
      <c r="C3" s="5" t="n">
        <v>44569</v>
      </c>
    </row>
    <row r="4">
      <c r="A4" s="4" t="inlineStr">
        <is>
          <t>Intravenous drug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6" t="n">
        <v>39786</v>
      </c>
      <c r="C6" s="6" t="n">
        <v>32388</v>
      </c>
    </row>
    <row r="7">
      <c r="A7" s="4" t="inlineStr">
        <is>
          <t>Oral pharmaceutica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20926</v>
      </c>
      <c r="C9" s="5" t="n">
        <v>121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Receivables (Short-term)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bates receivable</t>
        </is>
      </c>
      <c r="B3" s="5" t="n">
        <v>50038</v>
      </c>
      <c r="C3" s="5" t="n">
        <v>33708</v>
      </c>
    </row>
    <row r="4">
      <c r="A4" s="4" t="inlineStr">
        <is>
          <t>Other</t>
        </is>
      </c>
      <c r="B4" s="6" t="n">
        <v>8158</v>
      </c>
      <c r="C4" s="6" t="n">
        <v>566</v>
      </c>
    </row>
    <row r="5">
      <c r="A5" s="4" t="inlineStr">
        <is>
          <t>Total other receivables</t>
        </is>
      </c>
      <c r="B5" s="5" t="n">
        <v>58196</v>
      </c>
      <c r="C5" s="5" t="n">
        <v>342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Long-term)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hysician deferred compensation</t>
        </is>
      </c>
      <c r="B3" s="5" t="n">
        <v>20827</v>
      </c>
      <c r="C3" s="5" t="n">
        <v>0</v>
      </c>
    </row>
    <row r="4">
      <c r="A4" s="4" t="inlineStr">
        <is>
          <t>Insurance recovery receivable</t>
        </is>
      </c>
      <c r="B4" s="6" t="n">
        <v>3921</v>
      </c>
      <c r="C4" s="6" t="n">
        <v>2830</v>
      </c>
    </row>
    <row r="5">
      <c r="A5" s="4" t="inlineStr">
        <is>
          <t>Equity investment in OCP Management Arizona, LLC</t>
        </is>
      </c>
      <c r="B5" s="6" t="n">
        <v>0</v>
      </c>
      <c r="C5" s="6" t="n">
        <v>1754</v>
      </c>
    </row>
    <row r="6">
      <c r="A6" s="4" t="inlineStr">
        <is>
          <t>Other</t>
        </is>
      </c>
      <c r="B6" s="6" t="n">
        <v>836</v>
      </c>
      <c r="C6" s="6" t="n">
        <v>3004</v>
      </c>
    </row>
    <row r="7">
      <c r="A7" s="4" t="inlineStr">
        <is>
          <t>Total other assets</t>
        </is>
      </c>
      <c r="B7" s="5" t="n">
        <v>25584</v>
      </c>
      <c r="C7" s="5" t="n">
        <v>75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Parenthetical) - USD ($) $ in Thousands</t>
        </is>
      </c>
      <c r="C1" s="2" t="inlineStr">
        <is>
          <t>12 Months Ended</t>
        </is>
      </c>
    </row>
    <row r="2">
      <c r="C2" s="2" t="inlineStr">
        <is>
          <t>Dec. 31, 2024</t>
        </is>
      </c>
      <c r="D2" s="2" t="inlineStr">
        <is>
          <t>Dec. 31, 2023</t>
        </is>
      </c>
    </row>
    <row r="3">
      <c r="A3" s="4" t="inlineStr">
        <is>
          <t>Cost of revenue</t>
        </is>
      </c>
      <c r="B3" s="4" t="inlineStr">
        <is>
          <t>[1],[2]</t>
        </is>
      </c>
      <c r="C3" s="5" t="n">
        <v>1641638</v>
      </c>
      <c r="D3" s="5" t="n">
        <v>1196389</v>
      </c>
    </row>
    <row r="4">
      <c r="A4" s="4" t="inlineStr">
        <is>
          <t>General and administrative expenses</t>
        </is>
      </c>
      <c r="C4" s="6" t="n">
        <v>133937</v>
      </c>
      <c r="D4" s="6" t="n">
        <v>100714</v>
      </c>
    </row>
    <row r="5">
      <c r="A5" s="4" t="inlineStr">
        <is>
          <t>Related Party</t>
        </is>
      </c>
      <c r="C5" s="4" t="inlineStr">
        <is>
          <t xml:space="preserve"> </t>
        </is>
      </c>
      <c r="D5" s="4" t="inlineStr">
        <is>
          <t xml:space="preserve"> </t>
        </is>
      </c>
    </row>
    <row r="6">
      <c r="A6" s="4" t="inlineStr">
        <is>
          <t>Cost of revenue</t>
        </is>
      </c>
      <c r="C6" s="6" t="n">
        <v>1478301</v>
      </c>
      <c r="D6" s="6" t="n">
        <v>1056343</v>
      </c>
    </row>
    <row r="7">
      <c r="A7" s="4" t="inlineStr">
        <is>
          <t>General and administrative expenses</t>
        </is>
      </c>
      <c r="C7" s="5" t="n">
        <v>2637</v>
      </c>
      <c r="D7" s="5" t="n">
        <v>2716</v>
      </c>
    </row>
    <row r="8"/>
    <row r="9">
      <c r="A9" s="4" t="inlineStr">
        <is>
          <t>[1] Includes related party inventory expense of $1,478,301 and $1,056,343 for the years ended December 31, 2024 and 2023, respectively. Includes related party rent of $2,637 and $2,716 for the years ended December 31, 2024 and 2023, respectively.</t>
        </is>
      </c>
    </row>
  </sheetData>
  <mergeCells count="4">
    <mergeCell ref="A1:B2"/>
    <mergeCell ref="C1:D1"/>
    <mergeCell ref="A8:C8"/>
    <mergeCell ref="A9:C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78163</v>
      </c>
      <c r="C3" s="5" t="n">
        <v>65074</v>
      </c>
    </row>
    <row r="4">
      <c r="A4" s="4" t="inlineStr">
        <is>
          <t>Finance Right of Use Assets</t>
        </is>
      </c>
      <c r="B4" s="6" t="n">
        <v>7242</v>
      </c>
      <c r="C4" s="6" t="n">
        <v>7100</v>
      </c>
    </row>
    <row r="5">
      <c r="A5" s="4" t="inlineStr">
        <is>
          <t>Accumulated depreciation and amortization</t>
        </is>
      </c>
      <c r="B5" s="6" t="n">
        <v>-29789</v>
      </c>
      <c r="C5" s="6" t="n">
        <v>-24635</v>
      </c>
    </row>
    <row r="6">
      <c r="A6" s="4" t="inlineStr">
        <is>
          <t>Property and equipment, net</t>
        </is>
      </c>
      <c r="B6" s="6" t="n">
        <v>48374</v>
      </c>
      <c r="C6" s="6" t="n">
        <v>40439</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5553</v>
      </c>
      <c r="C9" s="6" t="n">
        <v>32490</v>
      </c>
    </row>
    <row r="10">
      <c r="A10" s="4" t="inlineStr">
        <is>
          <t>Furniture, fixtures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997</v>
      </c>
      <c r="C12" s="6" t="n">
        <v>2607</v>
      </c>
    </row>
    <row r="13">
      <c r="A13" s="4" t="inlineStr">
        <is>
          <t>Medical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0460</v>
      </c>
      <c r="C15" s="6" t="n">
        <v>8566</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3933</v>
      </c>
      <c r="C18" s="6" t="n">
        <v>3285</v>
      </c>
    </row>
    <row r="19">
      <c r="A19" s="4" t="inlineStr">
        <is>
          <t>Sign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13</v>
      </c>
      <c r="C21" s="6" t="n">
        <v>153</v>
      </c>
    </row>
    <row r="22">
      <c r="A22" s="4" t="inlineStr">
        <is>
          <t>Automobi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01</v>
      </c>
      <c r="C24" s="6" t="n">
        <v>59</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8487</v>
      </c>
      <c r="C27" s="6" t="n">
        <v>7829</v>
      </c>
    </row>
    <row r="28">
      <c r="A28" s="4" t="inlineStr">
        <is>
          <t>Construction-in-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9077</v>
      </c>
      <c r="C30" s="5" t="n">
        <v>29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12" t="n">
        <v>8.1</v>
      </c>
      <c r="C4" s="12" t="n">
        <v>7.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Other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fund liability</t>
        </is>
      </c>
      <c r="B3" s="5" t="n">
        <v>8576</v>
      </c>
      <c r="C3" s="5" t="n">
        <v>15078</v>
      </c>
    </row>
    <row r="4">
      <c r="A4" s="4" t="inlineStr">
        <is>
          <t>Warrant Liability</t>
        </is>
      </c>
      <c r="B4" s="6" t="n">
        <v>3613</v>
      </c>
      <c r="C4" s="6" t="n">
        <v>0</v>
      </c>
    </row>
    <row r="5">
      <c r="A5" s="4" t="inlineStr">
        <is>
          <t>Excise taxes payable</t>
        </is>
      </c>
      <c r="B5" s="6" t="n">
        <v>0</v>
      </c>
      <c r="C5" s="6" t="n">
        <v>2700</v>
      </c>
    </row>
    <row r="6">
      <c r="A6" s="4" t="inlineStr">
        <is>
          <t>Current portion of finance lease liabilities</t>
        </is>
      </c>
      <c r="B6" s="5" t="n">
        <v>1268</v>
      </c>
      <c r="C6" s="5" t="n">
        <v>1189</v>
      </c>
    </row>
    <row r="7">
      <c r="A7" s="4" t="inlineStr">
        <is>
          <t>Finance Lease, Liability, Current, Statement of Financial Position [Extensible Enumeration]</t>
        </is>
      </c>
      <c r="B7" s="4" t="inlineStr">
        <is>
          <t>Total accrued other</t>
        </is>
      </c>
      <c r="C7" s="4" t="inlineStr">
        <is>
          <t>Total accrued other</t>
        </is>
      </c>
    </row>
    <row r="8">
      <c r="A8" s="4" t="inlineStr">
        <is>
          <t>Other</t>
        </is>
      </c>
      <c r="B8" s="5" t="n">
        <v>4237</v>
      </c>
      <c r="C8" s="5" t="n">
        <v>3360</v>
      </c>
    </row>
    <row r="9">
      <c r="A9" s="4" t="inlineStr">
        <is>
          <t>Total accrued other</t>
        </is>
      </c>
      <c r="B9" s="5" t="n">
        <v>17694</v>
      </c>
      <c r="C9" s="5" t="n">
        <v>223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90867</v>
      </c>
      <c r="C3" s="5" t="n">
        <v>81250</v>
      </c>
    </row>
    <row r="4">
      <c r="A4" s="4" t="inlineStr">
        <is>
          <t>Unamortized debt issuance costs</t>
        </is>
      </c>
      <c r="B4" s="6" t="n">
        <v>0</v>
      </c>
      <c r="C4" s="6" t="n">
        <v>-609</v>
      </c>
    </row>
    <row r="5">
      <c r="A5" s="4" t="inlineStr">
        <is>
          <t>Current portion of long-term debt</t>
        </is>
      </c>
      <c r="B5" s="6" t="n">
        <v>-3744</v>
      </c>
      <c r="C5" s="6" t="n">
        <v>0</v>
      </c>
    </row>
    <row r="6">
      <c r="A6" s="4" t="inlineStr">
        <is>
          <t>Total debt</t>
        </is>
      </c>
      <c r="B6" s="6" t="n">
        <v>87123</v>
      </c>
      <c r="C6" s="6" t="n">
        <v>80641</v>
      </c>
    </row>
    <row r="7">
      <c r="A7" s="4" t="inlineStr">
        <is>
          <t>Notes Payable - Acquisitio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9617</v>
      </c>
      <c r="C9" s="6" t="n">
        <v>0</v>
      </c>
    </row>
    <row r="10">
      <c r="A10" s="4" t="inlineStr">
        <is>
          <t>PNC Loan Facility | PNC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81250</v>
      </c>
      <c r="C12" s="5" t="n">
        <v>812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F1" s="2" t="inlineStr">
        <is>
          <t>12 Months Ended</t>
        </is>
      </c>
    </row>
    <row r="2">
      <c r="B2" s="2" t="inlineStr">
        <is>
          <t>Apr. 01, 2024 USD ($) installment</t>
        </is>
      </c>
      <c r="C2" s="2" t="inlineStr">
        <is>
          <t>Jun. 30, 2023 USD ($)</t>
        </is>
      </c>
      <c r="D2" s="2" t="inlineStr">
        <is>
          <t>Feb. 14, 2022 USD ($)</t>
        </is>
      </c>
      <c r="E2" s="2" t="inlineStr">
        <is>
          <t>Apr. 30, 2021 USD ($)</t>
        </is>
      </c>
      <c r="F2" s="2" t="inlineStr">
        <is>
          <t>Dec. 31, 2024 USD ($)</t>
        </is>
      </c>
      <c r="G2" s="2" t="inlineStr">
        <is>
          <t>Dec. 31, 2023 USD ($)</t>
        </is>
      </c>
      <c r="H2" s="2" t="inlineStr">
        <is>
          <t>Aug. 15, 2022 USD ($)</t>
        </is>
      </c>
      <c r="I2" s="2" t="inlineStr">
        <is>
          <t>Jul.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portion of long-term debt</t>
        </is>
      </c>
      <c r="B4" s="4" t="inlineStr">
        <is>
          <t xml:space="preserve"> </t>
        </is>
      </c>
      <c r="C4" s="4" t="inlineStr">
        <is>
          <t xml:space="preserve"> </t>
        </is>
      </c>
      <c r="D4" s="4" t="inlineStr">
        <is>
          <t xml:space="preserve"> </t>
        </is>
      </c>
      <c r="E4" s="4" t="inlineStr">
        <is>
          <t xml:space="preserve"> </t>
        </is>
      </c>
      <c r="F4" s="5" t="n">
        <v>3744000</v>
      </c>
      <c r="G4" s="5" t="n">
        <v>0</v>
      </c>
      <c r="H4" s="4" t="inlineStr">
        <is>
          <t xml:space="preserve"> </t>
        </is>
      </c>
      <c r="I4" s="4" t="inlineStr">
        <is>
          <t xml:space="preserve"> </t>
        </is>
      </c>
    </row>
    <row r="5">
      <c r="A5" s="4" t="inlineStr">
        <is>
          <t>Long-term debt, net</t>
        </is>
      </c>
      <c r="B5" s="4" t="inlineStr">
        <is>
          <t xml:space="preserve"> </t>
        </is>
      </c>
      <c r="C5" s="4" t="inlineStr">
        <is>
          <t xml:space="preserve"> </t>
        </is>
      </c>
      <c r="D5" s="4" t="inlineStr">
        <is>
          <t xml:space="preserve"> </t>
        </is>
      </c>
      <c r="E5" s="4" t="inlineStr">
        <is>
          <t xml:space="preserve"> </t>
        </is>
      </c>
      <c r="F5" s="6" t="n">
        <v>87123000</v>
      </c>
      <c r="G5" s="6" t="n">
        <v>80641000</v>
      </c>
      <c r="H5" s="4" t="inlineStr">
        <is>
          <t xml:space="preserve"> </t>
        </is>
      </c>
      <c r="I5" s="4" t="inlineStr">
        <is>
          <t xml:space="preserve"> </t>
        </is>
      </c>
    </row>
    <row r="6">
      <c r="A6" s="4" t="inlineStr">
        <is>
          <t>PNC Loan Facility | PNC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facility</t>
        </is>
      </c>
      <c r="B8" s="4" t="inlineStr">
        <is>
          <t xml:space="preserve"> </t>
        </is>
      </c>
      <c r="C8" s="4" t="inlineStr">
        <is>
          <t xml:space="preserve"> </t>
        </is>
      </c>
      <c r="D8" s="4" t="inlineStr">
        <is>
          <t xml:space="preserve"> </t>
        </is>
      </c>
      <c r="E8" s="5" t="n">
        <v>34600000</v>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4" t="inlineStr">
        <is>
          <t xml:space="preserve"> </t>
        </is>
      </c>
      <c r="D9" s="5" t="n">
        <v>125000000</v>
      </c>
      <c r="E9" s="6" t="n">
        <v>65000000</v>
      </c>
      <c r="F9" s="4" t="inlineStr">
        <is>
          <t xml:space="preserve"> </t>
        </is>
      </c>
      <c r="G9" s="4" t="inlineStr">
        <is>
          <t xml:space="preserve"> </t>
        </is>
      </c>
      <c r="H9" s="4" t="inlineStr">
        <is>
          <t xml:space="preserve"> </t>
        </is>
      </c>
      <c r="I9" s="5" t="n">
        <v>75000000</v>
      </c>
    </row>
    <row r="10">
      <c r="A10" s="4" t="inlineStr">
        <is>
          <t>Pledged collateral</t>
        </is>
      </c>
      <c r="B10" s="4" t="inlineStr">
        <is>
          <t xml:space="preserve"> </t>
        </is>
      </c>
      <c r="C10" s="4" t="inlineStr">
        <is>
          <t xml:space="preserve"> </t>
        </is>
      </c>
      <c r="D10" s="4" t="inlineStr">
        <is>
          <t xml:space="preserve"> </t>
        </is>
      </c>
      <c r="E10" s="6" t="n">
        <v>10000000</v>
      </c>
      <c r="F10" s="4" t="inlineStr">
        <is>
          <t xml:space="preserve"> </t>
        </is>
      </c>
      <c r="G10" s="4" t="inlineStr">
        <is>
          <t xml:space="preserve"> </t>
        </is>
      </c>
      <c r="H10" s="4" t="inlineStr">
        <is>
          <t xml:space="preserve"> </t>
        </is>
      </c>
      <c r="I10" s="4" t="inlineStr">
        <is>
          <t xml:space="preserve"> </t>
        </is>
      </c>
    </row>
    <row r="11">
      <c r="A11" s="4" t="inlineStr">
        <is>
          <t>Quarterly collateral released</t>
        </is>
      </c>
      <c r="B11" s="4" t="inlineStr">
        <is>
          <t xml:space="preserve"> </t>
        </is>
      </c>
      <c r="C11" s="4" t="inlineStr">
        <is>
          <t xml:space="preserve"> </t>
        </is>
      </c>
      <c r="D11" s="4" t="inlineStr">
        <is>
          <t xml:space="preserve"> </t>
        </is>
      </c>
      <c r="E11" s="5" t="n">
        <v>2500000</v>
      </c>
      <c r="F11" s="4" t="inlineStr">
        <is>
          <t xml:space="preserve"> </t>
        </is>
      </c>
      <c r="G11" s="4" t="inlineStr">
        <is>
          <t xml:space="preserve"> </t>
        </is>
      </c>
      <c r="H11" s="4" t="inlineStr">
        <is>
          <t xml:space="preserve"> </t>
        </is>
      </c>
      <c r="I11" s="4" t="inlineStr">
        <is>
          <t xml:space="preserve"> </t>
        </is>
      </c>
    </row>
    <row r="12">
      <c r="A12" s="4" t="inlineStr">
        <is>
          <t>Proceeds from lines of credit</t>
        </is>
      </c>
      <c r="B12" s="4" t="inlineStr">
        <is>
          <t xml:space="preserve"> </t>
        </is>
      </c>
      <c r="C12" s="4" t="inlineStr">
        <is>
          <t xml:space="preserve"> </t>
        </is>
      </c>
      <c r="D12" s="6" t="n">
        <v>16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debt issuance costs</t>
        </is>
      </c>
      <c r="B13" s="4" t="inlineStr">
        <is>
          <t xml:space="preserve"> </t>
        </is>
      </c>
      <c r="C13" s="5"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NC Loan Facility | PNC Facility | Debt Instrument, Threshold Limit,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funding threshold (in percent)</t>
        </is>
      </c>
      <c r="B16" s="4" t="inlineStr">
        <is>
          <t xml:space="preserve"> </t>
        </is>
      </c>
      <c r="C16" s="9" t="n">
        <v>0.65</v>
      </c>
      <c r="D16" s="4" t="inlineStr">
        <is>
          <t xml:space="preserve"> </t>
        </is>
      </c>
      <c r="E16" s="9" t="n">
        <v>0.65</v>
      </c>
      <c r="F16" s="4" t="inlineStr">
        <is>
          <t xml:space="preserve"> </t>
        </is>
      </c>
      <c r="G16" s="4" t="inlineStr">
        <is>
          <t xml:space="preserve"> </t>
        </is>
      </c>
      <c r="H16" s="4" t="inlineStr">
        <is>
          <t xml:space="preserve"> </t>
        </is>
      </c>
      <c r="I16" s="4" t="inlineStr">
        <is>
          <t xml:space="preserve"> </t>
        </is>
      </c>
    </row>
    <row r="17">
      <c r="A17" s="4" t="inlineStr">
        <is>
          <t>PNC Loan Facility | PNC Facility | Debt Instrument, Threshold Limit,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funding threshold (in percent)</t>
        </is>
      </c>
      <c r="B19" s="4" t="inlineStr">
        <is>
          <t xml:space="preserve"> </t>
        </is>
      </c>
      <c r="C19" s="4" t="inlineStr">
        <is>
          <t xml:space="preserve"> </t>
        </is>
      </c>
      <c r="D19" s="4" t="inlineStr">
        <is>
          <t xml:space="preserve"> </t>
        </is>
      </c>
      <c r="E19" s="9" t="n">
        <v>0.75</v>
      </c>
      <c r="F19" s="4" t="inlineStr">
        <is>
          <t xml:space="preserve"> </t>
        </is>
      </c>
      <c r="G19" s="4" t="inlineStr">
        <is>
          <t xml:space="preserve"> </t>
        </is>
      </c>
      <c r="H19" s="4" t="inlineStr">
        <is>
          <t xml:space="preserve"> </t>
        </is>
      </c>
      <c r="I19" s="4" t="inlineStr">
        <is>
          <t xml:space="preserve"> </t>
        </is>
      </c>
    </row>
    <row r="20">
      <c r="A20" s="4" t="inlineStr">
        <is>
          <t>PNC Loan Facility | PNC Facility | Alternate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in percent)</t>
        </is>
      </c>
      <c r="B22" s="4" t="inlineStr">
        <is>
          <t xml:space="preserve"> </t>
        </is>
      </c>
      <c r="C22" s="4" t="inlineStr">
        <is>
          <t xml:space="preserve"> </t>
        </is>
      </c>
      <c r="D22" s="4" t="inlineStr">
        <is>
          <t xml:space="preserve"> </t>
        </is>
      </c>
      <c r="E22" s="10" t="n">
        <v>0.0145</v>
      </c>
      <c r="F22" s="4" t="inlineStr">
        <is>
          <t xml:space="preserve"> </t>
        </is>
      </c>
      <c r="G22" s="4" t="inlineStr">
        <is>
          <t xml:space="preserve"> </t>
        </is>
      </c>
      <c r="H22" s="4" t="inlineStr">
        <is>
          <t xml:space="preserve"> </t>
        </is>
      </c>
      <c r="I22" s="4" t="inlineStr">
        <is>
          <t xml:space="preserve"> </t>
        </is>
      </c>
    </row>
    <row r="23">
      <c r="A23" s="4" t="inlineStr">
        <is>
          <t>HCC Acquisition Note Payable | Notes Payable -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e value of debt</t>
        </is>
      </c>
      <c r="B25" s="5" t="n">
        <v>4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fair value</t>
        </is>
      </c>
      <c r="B26" s="6" t="n">
        <v>4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of debt</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installments | installment</t>
        </is>
      </c>
      <c r="B28" s="6"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stallment amount</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rrent portion of long-term debt</t>
        </is>
      </c>
      <c r="B30" s="4" t="inlineStr">
        <is>
          <t xml:space="preserve"> </t>
        </is>
      </c>
      <c r="C30" s="4" t="inlineStr">
        <is>
          <t xml:space="preserve"> </t>
        </is>
      </c>
      <c r="D30" s="4" t="inlineStr">
        <is>
          <t xml:space="preserve"> </t>
        </is>
      </c>
      <c r="E30" s="4" t="inlineStr">
        <is>
          <t xml:space="preserve"> </t>
        </is>
      </c>
      <c r="F30" s="6" t="n">
        <v>1900000</v>
      </c>
      <c r="G30" s="4" t="inlineStr">
        <is>
          <t xml:space="preserve"> </t>
        </is>
      </c>
      <c r="H30" s="4" t="inlineStr">
        <is>
          <t xml:space="preserve"> </t>
        </is>
      </c>
      <c r="I30" s="4" t="inlineStr">
        <is>
          <t xml:space="preserve"> </t>
        </is>
      </c>
    </row>
    <row r="31">
      <c r="A31" s="4" t="inlineStr">
        <is>
          <t>CGCC Shareholders Note Payable | Notes Payable -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value of debt</t>
        </is>
      </c>
      <c r="B33" s="6" t="n">
        <v>6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fair value</t>
        </is>
      </c>
      <c r="B34" s="5" t="n">
        <v>6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installments | installment</t>
        </is>
      </c>
      <c r="B35" s="6" t="n">
        <v>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stallment amount</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t portion of long-term debt</t>
        </is>
      </c>
      <c r="B37" s="4" t="inlineStr">
        <is>
          <t xml:space="preserve"> </t>
        </is>
      </c>
      <c r="C37" s="4" t="inlineStr">
        <is>
          <t xml:space="preserve"> </t>
        </is>
      </c>
      <c r="D37" s="4" t="inlineStr">
        <is>
          <t xml:space="preserve"> </t>
        </is>
      </c>
      <c r="E37" s="4" t="inlineStr">
        <is>
          <t xml:space="preserve"> </t>
        </is>
      </c>
      <c r="F37" s="6" t="n">
        <v>1300000</v>
      </c>
      <c r="G37" s="4" t="inlineStr">
        <is>
          <t xml:space="preserve"> </t>
        </is>
      </c>
      <c r="H37" s="4" t="inlineStr">
        <is>
          <t xml:space="preserve"> </t>
        </is>
      </c>
      <c r="I37" s="4" t="inlineStr">
        <is>
          <t xml:space="preserve"> </t>
        </is>
      </c>
    </row>
    <row r="38">
      <c r="A38" s="4" t="inlineStr">
        <is>
          <t>Long-term debt, net</t>
        </is>
      </c>
      <c r="B38" s="4" t="inlineStr">
        <is>
          <t xml:space="preserve"> </t>
        </is>
      </c>
      <c r="C38" s="4" t="inlineStr">
        <is>
          <t xml:space="preserve"> </t>
        </is>
      </c>
      <c r="D38" s="4" t="inlineStr">
        <is>
          <t xml:space="preserve"> </t>
        </is>
      </c>
      <c r="E38" s="4" t="inlineStr">
        <is>
          <t xml:space="preserve"> </t>
        </is>
      </c>
      <c r="F38" s="6" t="n">
        <v>4400000</v>
      </c>
      <c r="G38" s="4" t="inlineStr">
        <is>
          <t xml:space="preserve"> </t>
        </is>
      </c>
      <c r="H38" s="4" t="inlineStr">
        <is>
          <t xml:space="preserve"> </t>
        </is>
      </c>
      <c r="I38" s="4" t="inlineStr">
        <is>
          <t xml:space="preserve"> </t>
        </is>
      </c>
    </row>
    <row r="39">
      <c r="A39" s="4" t="inlineStr">
        <is>
          <t>Revolving Credit Facility | PNC Line of Credit | PNC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4" t="inlineStr">
        <is>
          <t xml:space="preserve"> </t>
        </is>
      </c>
      <c r="D41" s="5" t="n">
        <v>10000000</v>
      </c>
      <c r="E41" s="5" t="n">
        <v>5000000</v>
      </c>
      <c r="F41" s="4" t="inlineStr">
        <is>
          <t xml:space="preserve"> </t>
        </is>
      </c>
      <c r="G41" s="4" t="inlineStr">
        <is>
          <t xml:space="preserve"> </t>
        </is>
      </c>
      <c r="H41" s="5" t="n">
        <v>1000000</v>
      </c>
      <c r="I41" s="4" t="inlineStr">
        <is>
          <t xml:space="preserve"> </t>
        </is>
      </c>
    </row>
    <row r="42">
      <c r="A42" s="4" t="inlineStr">
        <is>
          <t>Bank fee (in percent)</t>
        </is>
      </c>
      <c r="B42" s="4" t="inlineStr">
        <is>
          <t xml:space="preserve"> </t>
        </is>
      </c>
      <c r="C42" s="4" t="inlineStr">
        <is>
          <t xml:space="preserve"> </t>
        </is>
      </c>
      <c r="D42" s="4" t="inlineStr">
        <is>
          <t xml:space="preserve"> </t>
        </is>
      </c>
      <c r="E42" s="10" t="n">
        <v>0.0165</v>
      </c>
      <c r="F42" s="4" t="inlineStr">
        <is>
          <t xml:space="preserve"> </t>
        </is>
      </c>
      <c r="G42" s="4" t="inlineStr">
        <is>
          <t xml:space="preserve"> </t>
        </is>
      </c>
      <c r="H42" s="4" t="inlineStr">
        <is>
          <t xml:space="preserve"> </t>
        </is>
      </c>
      <c r="I42" s="4" t="inlineStr">
        <is>
          <t xml:space="preserve"> </t>
        </is>
      </c>
    </row>
    <row r="43">
      <c r="A43" s="4" t="inlineStr">
        <is>
          <t>Proceeds from lines of credit</t>
        </is>
      </c>
      <c r="B43" s="4" t="inlineStr">
        <is>
          <t xml:space="preserve"> </t>
        </is>
      </c>
      <c r="C43" s="4" t="inlineStr">
        <is>
          <t xml:space="preserve"> </t>
        </is>
      </c>
      <c r="D43" s="4" t="inlineStr">
        <is>
          <t xml:space="preserve"> </t>
        </is>
      </c>
      <c r="E43" s="4" t="inlineStr">
        <is>
          <t xml:space="preserve"> </t>
        </is>
      </c>
      <c r="F43" s="5" t="n">
        <v>0</v>
      </c>
      <c r="G43" s="5" t="n">
        <v>0</v>
      </c>
      <c r="H43" s="4" t="inlineStr">
        <is>
          <t xml:space="preserve"> </t>
        </is>
      </c>
      <c r="I43" s="4" t="inlineStr">
        <is>
          <t xml:space="preserve"> </t>
        </is>
      </c>
    </row>
    <row r="44">
      <c r="A44" s="4" t="inlineStr">
        <is>
          <t>Unused line fee (in percent)</t>
        </is>
      </c>
      <c r="B44" s="4" t="inlineStr">
        <is>
          <t xml:space="preserve"> </t>
        </is>
      </c>
      <c r="C44" s="4" t="inlineStr">
        <is>
          <t xml:space="preserve"> </t>
        </is>
      </c>
      <c r="D44" s="4" t="inlineStr">
        <is>
          <t xml:space="preserve"> </t>
        </is>
      </c>
      <c r="E44" s="10" t="n">
        <v>0.002</v>
      </c>
      <c r="F44" s="4" t="inlineStr">
        <is>
          <t xml:space="preserve"> </t>
        </is>
      </c>
      <c r="G44" s="4" t="inlineStr">
        <is>
          <t xml:space="preserve"> </t>
        </is>
      </c>
      <c r="H44" s="4" t="inlineStr">
        <is>
          <t xml:space="preserve"> </t>
        </is>
      </c>
      <c r="I44" s="4" t="inlineStr">
        <is>
          <t xml:space="preserve"> </t>
        </is>
      </c>
    </row>
    <row r="45">
      <c r="A45" s="4" t="inlineStr">
        <is>
          <t>Revolving Credit Facility | PNC Line of Credit | PNC Facility | London Interbank Offered Rate (LIBOR)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in percent)</t>
        </is>
      </c>
      <c r="B47" s="4" t="inlineStr">
        <is>
          <t xml:space="preserve"> </t>
        </is>
      </c>
      <c r="C47" s="4" t="inlineStr">
        <is>
          <t xml:space="preserve"> </t>
        </is>
      </c>
      <c r="D47" s="4" t="inlineStr">
        <is>
          <t xml:space="preserve"> </t>
        </is>
      </c>
      <c r="E47" s="10" t="n">
        <v>0.0165</v>
      </c>
      <c r="F47" s="4" t="inlineStr">
        <is>
          <t xml:space="preserve"> </t>
        </is>
      </c>
      <c r="G47" s="4" t="inlineStr">
        <is>
          <t xml:space="preserve"> </t>
        </is>
      </c>
      <c r="H47" s="4" t="inlineStr">
        <is>
          <t xml:space="preserve"> </t>
        </is>
      </c>
      <c r="I47" s="4" t="inlineStr">
        <is>
          <t xml:space="preserve"> </t>
        </is>
      </c>
    </row>
    <row r="48">
      <c r="A48" s="4" t="inlineStr">
        <is>
          <t>Revolving Credit Facility | PNC Line of Credit | PNC Facility | Alternate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in percent)</t>
        </is>
      </c>
      <c r="B50" s="4" t="inlineStr">
        <is>
          <t xml:space="preserve"> </t>
        </is>
      </c>
      <c r="C50" s="4" t="inlineStr">
        <is>
          <t xml:space="preserve"> </t>
        </is>
      </c>
      <c r="D50" s="4" t="inlineStr">
        <is>
          <t xml:space="preserve"> </t>
        </is>
      </c>
      <c r="E50" s="10" t="n">
        <v>0.0065</v>
      </c>
      <c r="F50" s="4" t="inlineStr">
        <is>
          <t xml:space="preserve"> </t>
        </is>
      </c>
      <c r="G50" s="4" t="inlineStr">
        <is>
          <t xml:space="preserve"> </t>
        </is>
      </c>
      <c r="H50" s="4" t="inlineStr">
        <is>
          <t xml:space="preserve"> </t>
        </is>
      </c>
      <c r="I50" s="4" t="inlineStr">
        <is>
          <t xml:space="preserve"> </t>
        </is>
      </c>
    </row>
    <row r="51">
      <c r="A51" s="4" t="inlineStr">
        <is>
          <t>Revolving Credit Facility | PNC Line of Credit | PNC Facility | Bloomberg Short-Term Bank Yiel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in percent)</t>
        </is>
      </c>
      <c r="B53" s="4" t="inlineStr">
        <is>
          <t xml:space="preserve"> </t>
        </is>
      </c>
      <c r="C53" s="4" t="inlineStr">
        <is>
          <t xml:space="preserve"> </t>
        </is>
      </c>
      <c r="D53" s="10" t="n">
        <v>0.0165</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F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Provision/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294</v>
      </c>
      <c r="C4" s="5" t="n">
        <v>0</v>
      </c>
    </row>
    <row r="5">
      <c r="A5" s="4" t="inlineStr">
        <is>
          <t>State</t>
        </is>
      </c>
      <c r="B5" s="6" t="n">
        <v>58</v>
      </c>
      <c r="C5" s="6" t="n">
        <v>0</v>
      </c>
    </row>
    <row r="6">
      <c r="A6" s="4" t="inlineStr">
        <is>
          <t>Total current income tax expense (benefit)</t>
        </is>
      </c>
      <c r="B6" s="6" t="n">
        <v>-236</v>
      </c>
      <c r="C6" s="6" t="n">
        <v>0</v>
      </c>
    </row>
    <row r="7">
      <c r="A7" s="3" t="inlineStr">
        <is>
          <t>Deferred</t>
        </is>
      </c>
      <c r="B7" s="4" t="inlineStr">
        <is>
          <t xml:space="preserve"> </t>
        </is>
      </c>
      <c r="C7" s="4" t="inlineStr">
        <is>
          <t xml:space="preserve"> </t>
        </is>
      </c>
    </row>
    <row r="8">
      <c r="A8" s="4" t="inlineStr">
        <is>
          <t>Federal</t>
        </is>
      </c>
      <c r="B8" s="6" t="n">
        <v>1868</v>
      </c>
      <c r="C8" s="6" t="n">
        <v>400</v>
      </c>
    </row>
    <row r="9">
      <c r="A9" s="4" t="inlineStr">
        <is>
          <t>State</t>
        </is>
      </c>
      <c r="B9" s="6" t="n">
        <v>866</v>
      </c>
      <c r="C9" s="6" t="n">
        <v>-16</v>
      </c>
    </row>
    <row r="10">
      <c r="A10" s="4" t="inlineStr">
        <is>
          <t>Total deferred income tax expense (income)</t>
        </is>
      </c>
      <c r="B10" s="6" t="n">
        <v>2734</v>
      </c>
      <c r="C10" s="6" t="n">
        <v>384</v>
      </c>
    </row>
    <row r="11">
      <c r="A11" s="4" t="inlineStr">
        <is>
          <t>Total income tax expense (benefit)</t>
        </is>
      </c>
      <c r="B11" s="5" t="n">
        <v>2498</v>
      </c>
      <c r="C11" s="5" t="n">
        <v>38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taxes, net of federal benefit</t>
        </is>
      </c>
      <c r="B5" s="10" t="n">
        <v>0.0318</v>
      </c>
      <c r="C5" s="10" t="n">
        <v>0.0101</v>
      </c>
    </row>
    <row r="6">
      <c r="A6" s="4" t="inlineStr">
        <is>
          <t>State rate change</t>
        </is>
      </c>
      <c r="B6" s="4" t="inlineStr">
        <is>
          <t>(1.61%)</t>
        </is>
      </c>
      <c r="C6" s="4" t="inlineStr">
        <is>
          <t>(0.05%)</t>
        </is>
      </c>
    </row>
    <row r="7">
      <c r="A7" s="4" t="inlineStr">
        <is>
          <t>Revisions to prior years' estimates</t>
        </is>
      </c>
      <c r="B7" s="10" t="n">
        <v>0.0254</v>
      </c>
      <c r="C7" s="4" t="inlineStr">
        <is>
          <t>(0.38%)</t>
        </is>
      </c>
    </row>
    <row r="8">
      <c r="A8" s="4" t="inlineStr">
        <is>
          <t>Nontaxable passthrough LLC income</t>
        </is>
      </c>
      <c r="B8" s="4" t="inlineStr">
        <is>
          <t>(9.94%)</t>
        </is>
      </c>
      <c r="C8" s="4" t="inlineStr">
        <is>
          <t>(10.41%)</t>
        </is>
      </c>
    </row>
    <row r="9">
      <c r="A9" s="4" t="inlineStr">
        <is>
          <t>Change in valuation allowance</t>
        </is>
      </c>
      <c r="B9" s="4" t="inlineStr">
        <is>
          <t>(25.67%)</t>
        </is>
      </c>
      <c r="C9" s="4" t="inlineStr">
        <is>
          <t>(6.93%)</t>
        </is>
      </c>
    </row>
    <row r="10">
      <c r="A10" s="4" t="inlineStr">
        <is>
          <t>Other</t>
        </is>
      </c>
      <c r="B10" s="10" t="n">
        <v>0.003</v>
      </c>
      <c r="C10" s="11" t="n">
        <v>0</v>
      </c>
    </row>
    <row r="11">
      <c r="A11" s="4" t="inlineStr">
        <is>
          <t>Transaction related expenses</t>
        </is>
      </c>
      <c r="B11" s="13" t="n">
        <v>0.003</v>
      </c>
      <c r="C11" s="13" t="n">
        <v>-0.0457</v>
      </c>
    </row>
    <row r="12">
      <c r="A12" s="4" t="inlineStr">
        <is>
          <t>Revaluation of warrants</t>
        </is>
      </c>
      <c r="B12" s="13" t="n">
        <v>-0.0025</v>
      </c>
      <c r="C12" s="13" t="n">
        <v>-0.0029</v>
      </c>
    </row>
    <row r="13">
      <c r="A13" s="4" t="inlineStr">
        <is>
          <t>Effective tax rate</t>
        </is>
      </c>
      <c r="B13" s="4" t="inlineStr">
        <is>
          <t>(10.15%)</t>
        </is>
      </c>
      <c r="C13" s="4" t="inlineStr">
        <is>
          <t>(0.62%)</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5" t="n">
        <v>16026</v>
      </c>
      <c r="C3" s="5" t="n">
        <v>9337</v>
      </c>
    </row>
    <row r="4">
      <c r="A4" s="4" t="inlineStr">
        <is>
          <t>Net operating loss carryforwards</t>
        </is>
      </c>
      <c r="B4" s="6" t="n">
        <v>13680</v>
      </c>
      <c r="C4" s="6" t="n">
        <v>10092</v>
      </c>
    </row>
    <row r="5">
      <c r="A5" s="4" t="inlineStr">
        <is>
          <t>Accrued expenses</t>
        </is>
      </c>
      <c r="B5" s="6" t="n">
        <v>224</v>
      </c>
      <c r="C5" s="6" t="n">
        <v>160</v>
      </c>
    </row>
    <row r="6">
      <c r="A6" s="4" t="inlineStr">
        <is>
          <t>Start-up costs</t>
        </is>
      </c>
      <c r="B6" s="6" t="n">
        <v>1242</v>
      </c>
      <c r="C6" s="6" t="n">
        <v>748</v>
      </c>
    </row>
    <row r="7">
      <c r="A7" s="4" t="inlineStr">
        <is>
          <t>Interest expense limitation carryforward</t>
        </is>
      </c>
      <c r="B7" s="6" t="n">
        <v>341</v>
      </c>
      <c r="C7" s="6" t="n">
        <v>0</v>
      </c>
    </row>
    <row r="8">
      <c r="A8" s="4" t="inlineStr">
        <is>
          <t>Stock compensation</t>
        </is>
      </c>
      <c r="B8" s="6" t="n">
        <v>1098</v>
      </c>
      <c r="C8" s="6" t="n">
        <v>0</v>
      </c>
    </row>
    <row r="9">
      <c r="A9" s="4" t="inlineStr">
        <is>
          <t>Gross deferred tax assets</t>
        </is>
      </c>
      <c r="B9" s="6" t="n">
        <v>32611</v>
      </c>
      <c r="C9" s="6" t="n">
        <v>20337</v>
      </c>
    </row>
    <row r="10">
      <c r="A10" s="4" t="inlineStr">
        <is>
          <t>Valuation allowance</t>
        </is>
      </c>
      <c r="B10" s="6" t="n">
        <v>-32611</v>
      </c>
      <c r="C10" s="6" t="n">
        <v>-17443</v>
      </c>
    </row>
    <row r="11">
      <c r="A11" s="4" t="inlineStr">
        <is>
          <t>Net deferred tax assets (after valuation allowance)</t>
        </is>
      </c>
      <c r="B11" s="5" t="n">
        <v>0</v>
      </c>
      <c r="C11" s="5" t="n">
        <v>28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net operating loss carryforwards</t>
        </is>
      </c>
      <c r="B4" s="5" t="n">
        <v>53400000</v>
      </c>
      <c r="C4" s="5" t="n">
        <v>40000000</v>
      </c>
    </row>
    <row r="5">
      <c r="A5" s="4" t="inlineStr">
        <is>
          <t>State net operating loss carryforwards</t>
        </is>
      </c>
      <c r="B5" s="6" t="n">
        <v>57500000</v>
      </c>
      <c r="C5" s="6" t="n">
        <v>38600000</v>
      </c>
    </row>
    <row r="6">
      <c r="A6" s="4" t="inlineStr">
        <is>
          <t>Valuation allowance, deferred tax asset, increase (decrease), amount</t>
        </is>
      </c>
      <c r="B6" s="6" t="n">
        <v>15200000</v>
      </c>
      <c r="C6" s="6" t="n">
        <v>11600000</v>
      </c>
    </row>
    <row r="7">
      <c r="A7" s="4" t="inlineStr">
        <is>
          <t>Liabilities related to uncertain tax positions</t>
        </is>
      </c>
      <c r="B7" s="6" t="n">
        <v>0</v>
      </c>
      <c r="C7" s="6" t="n">
        <v>0</v>
      </c>
    </row>
    <row r="8">
      <c r="A8" s="4" t="inlineStr">
        <is>
          <t>Unrecognized tax benefits, income tax penalties and interest expense</t>
        </is>
      </c>
      <c r="B8" s="6" t="n">
        <v>0</v>
      </c>
      <c r="C8" s="6" t="n">
        <v>0</v>
      </c>
    </row>
    <row r="9">
      <c r="A9" s="4" t="inlineStr">
        <is>
          <t>Unrecognized tax benefits, income tax penalties and interest accrued</t>
        </is>
      </c>
      <c r="B9" s="5" t="n">
        <v>0</v>
      </c>
      <c r="C9" s="5"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eases - Right-of-use Assets And Lease Liabilitie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Operating lease right-of-use assets, net</t>
        </is>
      </c>
      <c r="B3" s="4" t="inlineStr">
        <is>
          <t>[1]</t>
        </is>
      </c>
      <c r="C3" s="5" t="n">
        <v>50157</v>
      </c>
      <c r="D3" s="5" t="n">
        <v>43349</v>
      </c>
    </row>
    <row r="4">
      <c r="A4" s="4" t="inlineStr">
        <is>
          <t>Finance lease right-of-use assets, net (included in property and equipment, net)</t>
        </is>
      </c>
      <c r="C4" s="6" t="n">
        <v>4764</v>
      </c>
      <c r="D4" s="6" t="n">
        <v>5794</v>
      </c>
    </row>
    <row r="5">
      <c r="A5" s="4" t="inlineStr">
        <is>
          <t>Total right-of-use assets</t>
        </is>
      </c>
      <c r="C5" s="6" t="n">
        <v>54921</v>
      </c>
      <c r="D5" s="6" t="n">
        <v>49143</v>
      </c>
    </row>
    <row r="6">
      <c r="A6" s="3" t="inlineStr">
        <is>
          <t>Current</t>
        </is>
      </c>
      <c r="C6" s="4" t="inlineStr">
        <is>
          <t xml:space="preserve"> </t>
        </is>
      </c>
      <c r="D6" s="4" t="inlineStr">
        <is>
          <t xml:space="preserve"> </t>
        </is>
      </c>
    </row>
    <row r="7">
      <c r="A7" s="4" t="inlineStr">
        <is>
          <t>Current portion of operating lease liabilities</t>
        </is>
      </c>
      <c r="B7" s="4" t="inlineStr">
        <is>
          <t>[2]</t>
        </is>
      </c>
      <c r="C7" s="6" t="n">
        <v>7214</v>
      </c>
      <c r="D7" s="6" t="n">
        <v>6692</v>
      </c>
    </row>
    <row r="8">
      <c r="A8" s="4" t="inlineStr">
        <is>
          <t>Current portion of finance lease liabilities</t>
        </is>
      </c>
      <c r="C8" s="6" t="n">
        <v>1268</v>
      </c>
      <c r="D8" s="6" t="n">
        <v>1189</v>
      </c>
    </row>
    <row r="9">
      <c r="A9" s="4" t="inlineStr">
        <is>
          <t>Total current lease liabilities</t>
        </is>
      </c>
      <c r="C9" s="6" t="n">
        <v>8482</v>
      </c>
      <c r="D9" s="6" t="n">
        <v>7881</v>
      </c>
    </row>
    <row r="10">
      <c r="A10" s="3" t="inlineStr">
        <is>
          <t>Long-term</t>
        </is>
      </c>
      <c r="C10" s="4" t="inlineStr">
        <is>
          <t xml:space="preserve"> </t>
        </is>
      </c>
      <c r="D10" s="4" t="inlineStr">
        <is>
          <t xml:space="preserve"> </t>
        </is>
      </c>
    </row>
    <row r="11">
      <c r="A11" s="4" t="inlineStr">
        <is>
          <t>Long-term operating lease liabilities</t>
        </is>
      </c>
      <c r="B11" s="4" t="inlineStr">
        <is>
          <t>[3]</t>
        </is>
      </c>
      <c r="C11" s="5" t="n">
        <v>48018</v>
      </c>
      <c r="D11" s="5" t="n">
        <v>39803</v>
      </c>
    </row>
    <row r="12">
      <c r="A12" s="4" t="inlineStr">
        <is>
          <t>Finance Lease, Liability, Noncurrent, Statement of Financial Position [Extensible Enumeration]</t>
        </is>
      </c>
      <c r="C12" s="4" t="inlineStr">
        <is>
          <t>Other long-term liabilities</t>
        </is>
      </c>
      <c r="D12" s="4" t="inlineStr">
        <is>
          <t>Other long-term liabilities</t>
        </is>
      </c>
    </row>
    <row r="13">
      <c r="A13" s="4" t="inlineStr">
        <is>
          <t>Long-term finance lease liabilities (included in other long-term liabilities)</t>
        </is>
      </c>
      <c r="C13" s="5" t="n">
        <v>3377</v>
      </c>
      <c r="D13" s="5" t="n">
        <v>4548</v>
      </c>
    </row>
    <row r="14">
      <c r="A14" s="4" t="inlineStr">
        <is>
          <t>Total lease liabilities</t>
        </is>
      </c>
      <c r="C14" s="5" t="n">
        <v>59877</v>
      </c>
      <c r="D14" s="5" t="n">
        <v>52232</v>
      </c>
    </row>
    <row r="15"/>
    <row r="16">
      <c r="A16" s="4" t="inlineStr">
        <is>
          <t>[1] Includes related party operating right-of-use assets, net of $9,396 and $10,931 at December 31, 2024 and 2023, respectively Includes related party current portion of operating lease liabilities of $661 and $1,888 at December 31, 2024 and 2023, respectively Includes related party long-term operating lease liabilities of $8,177 and $9,472 at December 31, 2024 and 2023, respectively</t>
        </is>
      </c>
    </row>
  </sheetData>
  <mergeCells count="3">
    <mergeCell ref="A15:C15"/>
    <mergeCell ref="A16:C16"/>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Parenthetical - USD ($) $ in Thousands</t>
        </is>
      </c>
      <c r="C1" s="2" t="inlineStr">
        <is>
          <t>12 Months Ended</t>
        </is>
      </c>
    </row>
    <row r="2">
      <c r="C2" s="2" t="inlineStr">
        <is>
          <t>Dec. 31, 2024</t>
        </is>
      </c>
      <c r="D2" s="2" t="inlineStr">
        <is>
          <t>Dec. 31, 2023</t>
        </is>
      </c>
    </row>
    <row r="3">
      <c r="A3" s="4" t="inlineStr">
        <is>
          <t>Amortization of operating right-of-use assets</t>
        </is>
      </c>
      <c r="B3" s="4" t="inlineStr">
        <is>
          <t>[1]</t>
        </is>
      </c>
      <c r="C3" s="5" t="n">
        <v>8855</v>
      </c>
      <c r="D3" s="5" t="n">
        <v>8289</v>
      </c>
    </row>
    <row r="4">
      <c r="A4" s="4" t="inlineStr">
        <is>
          <t>Inventories</t>
        </is>
      </c>
      <c r="B4" s="4" t="inlineStr">
        <is>
          <t>[2]</t>
        </is>
      </c>
      <c r="C4" s="6" t="n">
        <v>-13671</v>
      </c>
      <c r="D4" s="6" t="n">
        <v>-8090</v>
      </c>
    </row>
    <row r="5">
      <c r="A5" s="4" t="inlineStr">
        <is>
          <t>Accounts payable</t>
        </is>
      </c>
      <c r="B5" s="4" t="inlineStr">
        <is>
          <t>[3]</t>
        </is>
      </c>
      <c r="C5" s="6" t="n">
        <v>39490</v>
      </c>
      <c r="D5" s="6" t="n">
        <v>20067</v>
      </c>
    </row>
    <row r="6">
      <c r="A6" s="4" t="inlineStr">
        <is>
          <t>Operating lease liabilities</t>
        </is>
      </c>
      <c r="B6" s="4" t="inlineStr">
        <is>
          <t>[4]</t>
        </is>
      </c>
      <c r="C6" s="6" t="n">
        <v>-6925</v>
      </c>
      <c r="D6" s="6" t="n">
        <v>-7754</v>
      </c>
    </row>
    <row r="7">
      <c r="A7" s="4" t="inlineStr">
        <is>
          <t>Net of issuance costs</t>
        </is>
      </c>
      <c r="B7" s="4" t="inlineStr">
        <is>
          <t>[5]</t>
        </is>
      </c>
      <c r="C7" s="6" t="n">
        <v>50000</v>
      </c>
      <c r="D7" s="6" t="n">
        <v>0</v>
      </c>
    </row>
    <row r="8">
      <c r="A8" s="4" t="inlineStr">
        <is>
          <t>Related Party</t>
        </is>
      </c>
      <c r="C8" s="4" t="inlineStr">
        <is>
          <t xml:space="preserve"> </t>
        </is>
      </c>
      <c r="D8" s="4" t="inlineStr">
        <is>
          <t xml:space="preserve"> </t>
        </is>
      </c>
    </row>
    <row r="9">
      <c r="A9" s="4" t="inlineStr">
        <is>
          <t>Amortization of operating right-of-use assets</t>
        </is>
      </c>
      <c r="C9" s="6" t="n">
        <v>1990</v>
      </c>
      <c r="D9" s="6" t="n">
        <v>2146</v>
      </c>
    </row>
    <row r="10">
      <c r="A10" s="4" t="inlineStr">
        <is>
          <t>Inventories</t>
        </is>
      </c>
      <c r="C10" s="6" t="n">
        <v>-6110</v>
      </c>
      <c r="D10" s="6" t="n">
        <v>-7688</v>
      </c>
    </row>
    <row r="11">
      <c r="A11" s="4" t="inlineStr">
        <is>
          <t>Accounts payable</t>
        </is>
      </c>
      <c r="C11" s="6" t="n">
        <v>35046</v>
      </c>
      <c r="D11" s="6" t="n">
        <v>18744</v>
      </c>
    </row>
    <row r="12">
      <c r="A12" s="4" t="inlineStr">
        <is>
          <t>Operating lease liabilities</t>
        </is>
      </c>
      <c r="C12" s="6" t="n">
        <v>-2522</v>
      </c>
      <c r="D12" s="6" t="n">
        <v>-2381</v>
      </c>
    </row>
    <row r="13">
      <c r="A13" s="4" t="inlineStr">
        <is>
          <t>Net of issuance costs</t>
        </is>
      </c>
      <c r="C13" s="5" t="n">
        <v>1000</v>
      </c>
      <c r="D13" s="5" t="n">
        <v>1000</v>
      </c>
    </row>
    <row r="14"/>
    <row r="15">
      <c r="A15" s="4" t="inlineStr">
        <is>
          <t>[1] Includes related party amortization of operating right-of-use assets of $1,990 and $2,146 for the years ended December 31, 2024 and 2023, respectively. Includes changes in related party balances of ($6,110) and $(7,688) for the years ended December 31, 2024 and 2023, respectively. Includes changes in related party balances of $35,046 and $18,744 for the years ended December 31, 2024 and 2023, respectively. Includes changes in related party balances of ($2,522) and ($2,381) for the years ended December 31, 2024 and 2023, respectively. (5) Net of $1,000 of issuance costs. Net of $1,000 of issuance costs.</t>
        </is>
      </c>
    </row>
  </sheetData>
  <mergeCells count="4">
    <mergeCell ref="A1:B2"/>
    <mergeCell ref="C1:D1"/>
    <mergeCell ref="A14:C14"/>
    <mergeCell ref="A15:C1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12334</v>
      </c>
      <c r="C4" s="5" t="n">
        <v>11193</v>
      </c>
    </row>
    <row r="5">
      <c r="A5" s="4" t="inlineStr">
        <is>
          <t>Amortization of finance lease right-of-use assets</t>
        </is>
      </c>
      <c r="B5" s="6" t="n">
        <v>1149</v>
      </c>
      <c r="C5" s="6" t="n">
        <v>538</v>
      </c>
    </row>
    <row r="6">
      <c r="A6" s="4" t="inlineStr">
        <is>
          <t>Interest on finance lease liabilities (included in interest expense)</t>
        </is>
      </c>
      <c r="B6" s="6" t="n">
        <v>325</v>
      </c>
      <c r="C6" s="6" t="n">
        <v>135</v>
      </c>
    </row>
    <row r="7">
      <c r="A7" s="4" t="inlineStr">
        <is>
          <t>Variable lease costs</t>
        </is>
      </c>
      <c r="B7" s="6" t="n">
        <v>2707</v>
      </c>
      <c r="C7" s="6" t="n">
        <v>2303</v>
      </c>
    </row>
    <row r="8">
      <c r="A8" s="4" t="inlineStr">
        <is>
          <t>Total lease costs</t>
        </is>
      </c>
      <c r="B8" s="5" t="n">
        <v>16515</v>
      </c>
      <c r="C8" s="5" t="n">
        <v>1416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Maturities of Operating and Financing Lease Liabilities (Details) - USD ($) $ in Thousands</t>
        </is>
      </c>
      <c r="C1" s="2" t="inlineStr">
        <is>
          <t>Dec. 31, 2024</t>
        </is>
      </c>
      <c r="D1" s="2" t="inlineStr">
        <is>
          <t>Dec. 31, 2023</t>
        </is>
      </c>
    </row>
    <row r="2">
      <c r="A2" s="3" t="inlineStr">
        <is>
          <t>Operating  Lease</t>
        </is>
      </c>
      <c r="C2" s="4" t="inlineStr">
        <is>
          <t xml:space="preserve"> </t>
        </is>
      </c>
      <c r="D2" s="4" t="inlineStr">
        <is>
          <t xml:space="preserve"> </t>
        </is>
      </c>
    </row>
    <row r="3">
      <c r="A3" s="4" t="inlineStr">
        <is>
          <t>2025</t>
        </is>
      </c>
      <c r="C3" s="5" t="n">
        <v>10746</v>
      </c>
      <c r="D3" s="4" t="inlineStr">
        <is>
          <t xml:space="preserve"> </t>
        </is>
      </c>
    </row>
    <row r="4">
      <c r="A4" s="4" t="inlineStr">
        <is>
          <t>2026</t>
        </is>
      </c>
      <c r="C4" s="6" t="n">
        <v>11930</v>
      </c>
      <c r="D4" s="4" t="inlineStr">
        <is>
          <t xml:space="preserve"> </t>
        </is>
      </c>
    </row>
    <row r="5">
      <c r="A5" s="4" t="inlineStr">
        <is>
          <t>2027</t>
        </is>
      </c>
      <c r="C5" s="6" t="n">
        <v>10597</v>
      </c>
      <c r="D5" s="4" t="inlineStr">
        <is>
          <t xml:space="preserve"> </t>
        </is>
      </c>
    </row>
    <row r="6">
      <c r="A6" s="4" t="inlineStr">
        <is>
          <t>2028</t>
        </is>
      </c>
      <c r="C6" s="6" t="n">
        <v>8273</v>
      </c>
      <c r="D6" s="4" t="inlineStr">
        <is>
          <t xml:space="preserve"> </t>
        </is>
      </c>
    </row>
    <row r="7">
      <c r="A7" s="4" t="inlineStr">
        <is>
          <t>2029</t>
        </is>
      </c>
      <c r="C7" s="6" t="n">
        <v>7118</v>
      </c>
      <c r="D7" s="4" t="inlineStr">
        <is>
          <t xml:space="preserve"> </t>
        </is>
      </c>
    </row>
    <row r="8">
      <c r="A8" s="4" t="inlineStr">
        <is>
          <t>Thereafter</t>
        </is>
      </c>
      <c r="C8" s="6" t="n">
        <v>23728</v>
      </c>
      <c r="D8" s="4" t="inlineStr">
        <is>
          <t xml:space="preserve"> </t>
        </is>
      </c>
    </row>
    <row r="9">
      <c r="A9" s="4" t="inlineStr">
        <is>
          <t>Total lease payments</t>
        </is>
      </c>
      <c r="C9" s="6" t="n">
        <v>72392</v>
      </c>
      <c r="D9" s="4" t="inlineStr">
        <is>
          <t xml:space="preserve"> </t>
        </is>
      </c>
    </row>
    <row r="10">
      <c r="A10" s="4" t="inlineStr">
        <is>
          <t>Less: amount representing interest</t>
        </is>
      </c>
      <c r="C10" s="6" t="n">
        <v>-17160</v>
      </c>
      <c r="D10" s="4" t="inlineStr">
        <is>
          <t xml:space="preserve"> </t>
        </is>
      </c>
    </row>
    <row r="11">
      <c r="A11" s="4" t="inlineStr">
        <is>
          <t>Present value of lease liabilities</t>
        </is>
      </c>
      <c r="C11" s="6" t="n">
        <v>55232</v>
      </c>
      <c r="D11" s="4" t="inlineStr">
        <is>
          <t xml:space="preserve"> </t>
        </is>
      </c>
    </row>
    <row r="12">
      <c r="A12" s="4" t="inlineStr">
        <is>
          <t>Less: current portion of lease liabilities</t>
        </is>
      </c>
      <c r="B12" s="4" t="inlineStr">
        <is>
          <t>[1]</t>
        </is>
      </c>
      <c r="C12" s="6" t="n">
        <v>-7214</v>
      </c>
      <c r="D12" s="5" t="n">
        <v>-6692</v>
      </c>
    </row>
    <row r="13">
      <c r="A13" s="4" t="inlineStr">
        <is>
          <t>Long-term lease liabilities, net of current portion</t>
        </is>
      </c>
      <c r="B13" s="4" t="inlineStr">
        <is>
          <t>[2]</t>
        </is>
      </c>
      <c r="C13" s="6" t="n">
        <v>48018</v>
      </c>
      <c r="D13" s="6" t="n">
        <v>39803</v>
      </c>
    </row>
    <row r="14">
      <c r="A14" s="3" t="inlineStr">
        <is>
          <t>Finance  Leases</t>
        </is>
      </c>
      <c r="C14" s="4" t="inlineStr">
        <is>
          <t xml:space="preserve"> </t>
        </is>
      </c>
      <c r="D14" s="4" t="inlineStr">
        <is>
          <t xml:space="preserve"> </t>
        </is>
      </c>
    </row>
    <row r="15">
      <c r="A15" s="4" t="inlineStr">
        <is>
          <t>2025</t>
        </is>
      </c>
      <c r="C15" s="6" t="n">
        <v>1523</v>
      </c>
      <c r="D15" s="4" t="inlineStr">
        <is>
          <t xml:space="preserve"> </t>
        </is>
      </c>
    </row>
    <row r="16">
      <c r="A16" s="4" t="inlineStr">
        <is>
          <t>2026</t>
        </is>
      </c>
      <c r="C16" s="6" t="n">
        <v>1285</v>
      </c>
      <c r="D16" s="4" t="inlineStr">
        <is>
          <t xml:space="preserve"> </t>
        </is>
      </c>
    </row>
    <row r="17">
      <c r="A17" s="4" t="inlineStr">
        <is>
          <t>2027</t>
        </is>
      </c>
      <c r="C17" s="6" t="n">
        <v>1220</v>
      </c>
      <c r="D17" s="4" t="inlineStr">
        <is>
          <t xml:space="preserve"> </t>
        </is>
      </c>
    </row>
    <row r="18">
      <c r="A18" s="4" t="inlineStr">
        <is>
          <t>2028</t>
        </is>
      </c>
      <c r="C18" s="6" t="n">
        <v>948</v>
      </c>
      <c r="D18" s="4" t="inlineStr">
        <is>
          <t xml:space="preserve"> </t>
        </is>
      </c>
    </row>
    <row r="19">
      <c r="A19" s="4" t="inlineStr">
        <is>
          <t>2029</t>
        </is>
      </c>
      <c r="C19" s="6" t="n">
        <v>166</v>
      </c>
      <c r="D19" s="4" t="inlineStr">
        <is>
          <t xml:space="preserve"> </t>
        </is>
      </c>
    </row>
    <row r="20">
      <c r="A20" s="4" t="inlineStr">
        <is>
          <t>Thereafter</t>
        </is>
      </c>
      <c r="C20" s="6" t="n">
        <v>97</v>
      </c>
      <c r="D20" s="4" t="inlineStr">
        <is>
          <t xml:space="preserve"> </t>
        </is>
      </c>
    </row>
    <row r="21">
      <c r="A21" s="4" t="inlineStr">
        <is>
          <t>Total lease payments</t>
        </is>
      </c>
      <c r="C21" s="6" t="n">
        <v>5239</v>
      </c>
      <c r="D21" s="4" t="inlineStr">
        <is>
          <t xml:space="preserve"> </t>
        </is>
      </c>
    </row>
    <row r="22">
      <c r="A22" s="4" t="inlineStr">
        <is>
          <t>Less: amount representing interest</t>
        </is>
      </c>
      <c r="C22" s="6" t="n">
        <v>-594</v>
      </c>
      <c r="D22" s="4" t="inlineStr">
        <is>
          <t xml:space="preserve"> </t>
        </is>
      </c>
    </row>
    <row r="23">
      <c r="A23" s="4" t="inlineStr">
        <is>
          <t>Present value of lease liabilities</t>
        </is>
      </c>
      <c r="C23" s="6" t="n">
        <v>4645</v>
      </c>
      <c r="D23" s="4" t="inlineStr">
        <is>
          <t xml:space="preserve"> </t>
        </is>
      </c>
    </row>
    <row r="24">
      <c r="A24" s="4" t="inlineStr">
        <is>
          <t>Less: current portion of lease liabilities</t>
        </is>
      </c>
      <c r="C24" s="6" t="n">
        <v>-1268</v>
      </c>
      <c r="D24" s="6" t="n">
        <v>-1189</v>
      </c>
    </row>
    <row r="25">
      <c r="A25" s="4" t="inlineStr">
        <is>
          <t>Long-term lease liabilities, net of current portion</t>
        </is>
      </c>
      <c r="C25" s="5" t="n">
        <v>3377</v>
      </c>
      <c r="D25" s="5" t="n">
        <v>4548</v>
      </c>
    </row>
    <row r="26"/>
    <row r="27">
      <c r="A27" s="4" t="inlineStr">
        <is>
          <t>[1] Includes related party current portion of operating lease liabilities of $661 and $1,888 at December 31, 2024 and 2023, respectively Includes related party long-term operating lease liabilities of $8,177 and $9,472 at December 31, 2024 and 2023, respectively</t>
        </is>
      </c>
    </row>
  </sheetData>
  <mergeCells count="3">
    <mergeCell ref="A27:C27"/>
    <mergeCell ref="A26:C26"/>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Leases - Narrativ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for operating leases (in years)</t>
        </is>
      </c>
      <c r="B3" s="4" t="inlineStr">
        <is>
          <t>7 years 1 month 24 days</t>
        </is>
      </c>
      <c r="C3" s="4" t="inlineStr">
        <is>
          <t>6 years 11 months 4 days</t>
        </is>
      </c>
    </row>
    <row r="4">
      <c r="A4" s="4" t="inlineStr">
        <is>
          <t>Weighted-average remaining lease term for finance leases (in years)</t>
        </is>
      </c>
      <c r="B4" s="4" t="inlineStr">
        <is>
          <t>3 years 10 months 17 days</t>
        </is>
      </c>
      <c r="C4" s="4" t="inlineStr">
        <is>
          <t>4 years 9 months 3 days</t>
        </is>
      </c>
    </row>
    <row r="5">
      <c r="A5" s="4" t="inlineStr">
        <is>
          <t>Weighted-average discount rate for operating leases (in percent)</t>
        </is>
      </c>
      <c r="B5" s="10" t="n">
        <v>0.06950000000000001</v>
      </c>
      <c r="C5" s="10" t="n">
        <v>0.0664</v>
      </c>
    </row>
    <row r="6">
      <c r="A6" s="4" t="inlineStr">
        <is>
          <t>Weighted-average discount rate for finance leases (in percent)</t>
        </is>
      </c>
      <c r="B6" s="10" t="n">
        <v>0.0643</v>
      </c>
      <c r="C6" s="10" t="n">
        <v>0.0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9404</v>
      </c>
      <c r="C4" s="5" t="n">
        <v>10574</v>
      </c>
    </row>
    <row r="5">
      <c r="A5" s="4" t="inlineStr">
        <is>
          <t>Operating cash flows from finance leases</t>
        </is>
      </c>
      <c r="B5" s="6" t="n">
        <v>325</v>
      </c>
      <c r="C5" s="6" t="n">
        <v>135</v>
      </c>
    </row>
    <row r="6">
      <c r="A6" s="4" t="inlineStr">
        <is>
          <t>Financing cash flows from finance leases</t>
        </is>
      </c>
      <c r="B6" s="6" t="n">
        <v>1212</v>
      </c>
      <c r="C6" s="6" t="n">
        <v>593</v>
      </c>
    </row>
    <row r="7">
      <c r="A7" s="3" t="inlineStr">
        <is>
          <t>ROU assets obtained in exchange for new lease liabilities</t>
        </is>
      </c>
      <c r="B7" s="4" t="inlineStr">
        <is>
          <t xml:space="preserve"> </t>
        </is>
      </c>
      <c r="C7" s="4" t="inlineStr">
        <is>
          <t xml:space="preserve"> </t>
        </is>
      </c>
    </row>
    <row r="8">
      <c r="A8" s="4" t="inlineStr">
        <is>
          <t>ROU assets obtained in exchange for new operating lease liabilities</t>
        </is>
      </c>
      <c r="B8" s="6" t="n">
        <v>15662</v>
      </c>
      <c r="C8" s="6" t="n">
        <v>9959</v>
      </c>
    </row>
    <row r="9">
      <c r="A9" s="4" t="inlineStr">
        <is>
          <t>ROU assets obtained in exchange for new finance lease liabilities</t>
        </is>
      </c>
      <c r="B9" s="5" t="n">
        <v>120</v>
      </c>
      <c r="C9" s="5" t="n">
        <v>429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s>
  <sheetData>
    <row r="1">
      <c r="A1" s="1" t="inlineStr">
        <is>
          <t>Related Parties - Narrative (Details) $ in Thousands</t>
        </is>
      </c>
      <c r="C1" s="2" t="inlineStr">
        <is>
          <t>12 Months Ended</t>
        </is>
      </c>
    </row>
    <row r="2">
      <c r="C2" s="2" t="inlineStr">
        <is>
          <t>Dec. 31, 2024 USD ($) office</t>
        </is>
      </c>
      <c r="D2" s="2" t="inlineStr">
        <is>
          <t>Dec. 31, 2023 USD ($)</t>
        </is>
      </c>
    </row>
    <row r="3">
      <c r="A3" s="3" t="inlineStr">
        <is>
          <t>Related Party Transaction [Line Items]</t>
        </is>
      </c>
      <c r="C3" s="4" t="inlineStr">
        <is>
          <t xml:space="preserve"> </t>
        </is>
      </c>
      <c r="D3" s="4" t="inlineStr">
        <is>
          <t xml:space="preserve"> </t>
        </is>
      </c>
    </row>
    <row r="4">
      <c r="A4" s="4" t="inlineStr">
        <is>
          <t>Notes receivable, amortization period (in months)</t>
        </is>
      </c>
      <c r="C4" s="4" t="inlineStr">
        <is>
          <t>60 months</t>
        </is>
      </c>
      <c r="D4" s="4" t="inlineStr">
        <is>
          <t xml:space="preserve"> </t>
        </is>
      </c>
    </row>
    <row r="5">
      <c r="A5" s="4" t="inlineStr">
        <is>
          <t>Incremental borrowing rate</t>
        </is>
      </c>
      <c r="C5" s="10" t="n">
        <v>0.062</v>
      </c>
      <c r="D5" s="10" t="n">
        <v>0.0718</v>
      </c>
    </row>
    <row r="6">
      <c r="A6" s="4" t="inlineStr">
        <is>
          <t>Payments for operating leases</t>
        </is>
      </c>
      <c r="C6" s="5" t="n">
        <v>9404</v>
      </c>
      <c r="D6" s="5" t="n">
        <v>10574</v>
      </c>
    </row>
    <row r="7">
      <c r="A7" s="4" t="inlineStr">
        <is>
          <t>Cost of revenue</t>
        </is>
      </c>
      <c r="B7" s="4" t="inlineStr">
        <is>
          <t>[1],[2]</t>
        </is>
      </c>
      <c r="C7" s="5" t="n">
        <v>1641638</v>
      </c>
      <c r="D7" s="6" t="n">
        <v>1196389</v>
      </c>
    </row>
    <row r="8">
      <c r="A8" s="4" t="inlineStr">
        <is>
          <t>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Number of offices with operating lease | office</t>
        </is>
      </c>
      <c r="C10" s="6" t="n">
        <v>10</v>
      </c>
      <c r="D10" s="4" t="inlineStr">
        <is>
          <t xml:space="preserve"> </t>
        </is>
      </c>
    </row>
    <row r="11">
      <c r="A11" s="4" t="inlineStr">
        <is>
          <t>Payments for operating leases</t>
        </is>
      </c>
      <c r="C11" s="5" t="n">
        <v>2400</v>
      </c>
      <c r="D11" s="6" t="n">
        <v>2700</v>
      </c>
    </row>
    <row r="12">
      <c r="A12" s="4" t="inlineStr">
        <is>
          <t>Cost of revenue</t>
        </is>
      </c>
      <c r="C12" s="6" t="n">
        <v>1478301</v>
      </c>
      <c r="D12" s="6" t="n">
        <v>1056343</v>
      </c>
    </row>
    <row r="13">
      <c r="A13" s="4" t="inlineStr">
        <is>
          <t>Related Party | Subsidiary Under Common Control of Class A-1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Cost of revenue</t>
        </is>
      </c>
      <c r="C15" s="6" t="n">
        <v>1493600</v>
      </c>
      <c r="D15" s="6" t="n">
        <v>1064000</v>
      </c>
    </row>
    <row r="16">
      <c r="A16" s="4" t="inlineStr">
        <is>
          <t>Accounts payable</t>
        </is>
      </c>
      <c r="C16" s="5" t="n">
        <v>156000</v>
      </c>
      <c r="D16" s="5" t="n">
        <v>120900</v>
      </c>
    </row>
    <row r="17">
      <c r="A17" s="4" t="inlineStr">
        <is>
          <t>Related Party | Cost of Goods and Service Benchmark | Supplier Concentration Risk | Subsidiary Under Common Control of Class A-1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Concentration risk (in percent)</t>
        </is>
      </c>
      <c r="C19" s="11" t="n">
        <v>0.91</v>
      </c>
      <c r="D19" s="11" t="n">
        <v>0.89</v>
      </c>
    </row>
    <row r="20">
      <c r="A20" s="4" t="inlineStr">
        <is>
          <t>Related Party | Accounts Payable | Supplier Concentration Risk | Subsidiary Under Common Control of Class A-1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Concentration risk (in percent)</t>
        </is>
      </c>
      <c r="C22" s="11" t="n">
        <v>0.91</v>
      </c>
      <c r="D22" s="11" t="n">
        <v>0.95</v>
      </c>
    </row>
    <row r="23"/>
    <row r="24">
      <c r="A24" s="4" t="inlineStr">
        <is>
          <t>[1] Includes related party inventory expense of $1,478,301 and $1,056,343 for the years ended December 31, 2024 and 2023, respectively. Includes related party rent of $2,637 and $2,716 for the years ended December 31, 2024 and 2023, respectively.</t>
        </is>
      </c>
    </row>
  </sheetData>
  <mergeCells count="4">
    <mergeCell ref="A1:B2"/>
    <mergeCell ref="C1:D1"/>
    <mergeCell ref="A24:C24"/>
    <mergeCell ref="A23:C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Related Parties - Notes Receivable (Details) - USD ($) $ in Thousands</t>
        </is>
      </c>
      <c r="B1" s="2" t="inlineStr">
        <is>
          <t>Dec. 31, 2024</t>
        </is>
      </c>
      <c r="C1" s="2" t="inlineStr">
        <is>
          <t>Oct. 31, 2024</t>
        </is>
      </c>
      <c r="D1" s="2" t="inlineStr">
        <is>
          <t>Oct. 14, 2024</t>
        </is>
      </c>
      <c r="E1" s="2" t="inlineStr">
        <is>
          <t>Oct. 01, 2024</t>
        </is>
      </c>
      <c r="F1" s="2" t="inlineStr">
        <is>
          <t>Sep. 20, 2024</t>
        </is>
      </c>
      <c r="G1" s="2" t="inlineStr">
        <is>
          <t>Jul. 12, 2024</t>
        </is>
      </c>
      <c r="H1" s="2" t="inlineStr">
        <is>
          <t>Dec. 31, 2023</t>
        </is>
      </c>
      <c r="I1" s="2" t="inlineStr">
        <is>
          <t>May 01, 2020</t>
        </is>
      </c>
      <c r="J1" s="2" t="inlineStr">
        <is>
          <t>Jun. 01, 2019</t>
        </is>
      </c>
      <c r="K1" s="2" t="inlineStr">
        <is>
          <t>May 01,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otes receivables</t>
        </is>
      </c>
      <c r="B3" s="5" t="n">
        <v>3562</v>
      </c>
      <c r="C3" s="4" t="inlineStr">
        <is>
          <t xml:space="preserve"> </t>
        </is>
      </c>
      <c r="D3" s="4" t="inlineStr">
        <is>
          <t xml:space="preserve"> </t>
        </is>
      </c>
      <c r="E3" s="4" t="inlineStr">
        <is>
          <t xml:space="preserve"> </t>
        </is>
      </c>
      <c r="F3" s="4" t="inlineStr">
        <is>
          <t xml:space="preserve"> </t>
        </is>
      </c>
      <c r="G3" s="4" t="inlineStr">
        <is>
          <t xml:space="preserve"> </t>
        </is>
      </c>
      <c r="H3" s="5" t="n">
        <v>2754</v>
      </c>
      <c r="I3" s="4" t="inlineStr">
        <is>
          <t xml:space="preserve"> </t>
        </is>
      </c>
      <c r="J3" s="4" t="inlineStr">
        <is>
          <t xml:space="preserve"> </t>
        </is>
      </c>
      <c r="K3" s="4" t="inlineStr">
        <is>
          <t xml:space="preserve"> </t>
        </is>
      </c>
    </row>
    <row r="4">
      <c r="A4" s="4" t="inlineStr">
        <is>
          <t>Less:  Current portion of notes receivable</t>
        </is>
      </c>
      <c r="B4" s="6" t="n">
        <v>-2197</v>
      </c>
      <c r="C4" s="4" t="inlineStr">
        <is>
          <t xml:space="preserve"> </t>
        </is>
      </c>
      <c r="D4" s="4" t="inlineStr">
        <is>
          <t xml:space="preserve"> </t>
        </is>
      </c>
      <c r="E4" s="4" t="inlineStr">
        <is>
          <t xml:space="preserve"> </t>
        </is>
      </c>
      <c r="F4" s="4" t="inlineStr">
        <is>
          <t xml:space="preserve"> </t>
        </is>
      </c>
      <c r="G4" s="4" t="inlineStr">
        <is>
          <t xml:space="preserve"> </t>
        </is>
      </c>
      <c r="H4" s="6" t="n">
        <v>-1604</v>
      </c>
      <c r="I4" s="4" t="inlineStr">
        <is>
          <t xml:space="preserve"> </t>
        </is>
      </c>
      <c r="J4" s="4" t="inlineStr">
        <is>
          <t xml:space="preserve"> </t>
        </is>
      </c>
      <c r="K4" s="4" t="inlineStr">
        <is>
          <t xml:space="preserve"> </t>
        </is>
      </c>
    </row>
    <row r="5">
      <c r="A5" s="4" t="inlineStr">
        <is>
          <t>Notes receivable, less current portion</t>
        </is>
      </c>
      <c r="B5" s="6" t="n">
        <v>1365</v>
      </c>
      <c r="C5" s="4" t="inlineStr">
        <is>
          <t xml:space="preserve"> </t>
        </is>
      </c>
      <c r="D5" s="4" t="inlineStr">
        <is>
          <t xml:space="preserve"> </t>
        </is>
      </c>
      <c r="E5" s="4" t="inlineStr">
        <is>
          <t xml:space="preserve"> </t>
        </is>
      </c>
      <c r="F5" s="4" t="inlineStr">
        <is>
          <t xml:space="preserve"> </t>
        </is>
      </c>
      <c r="G5" s="4" t="inlineStr">
        <is>
          <t xml:space="preserve"> </t>
        </is>
      </c>
      <c r="H5" s="6" t="n">
        <v>1150</v>
      </c>
      <c r="I5" s="4" t="inlineStr">
        <is>
          <t xml:space="preserve"> </t>
        </is>
      </c>
      <c r="J5" s="4" t="inlineStr">
        <is>
          <t xml:space="preserve"> </t>
        </is>
      </c>
      <c r="K5" s="4" t="inlineStr">
        <is>
          <t xml:space="preserve"> </t>
        </is>
      </c>
    </row>
    <row r="6">
      <c r="A6" s="4" t="inlineStr">
        <is>
          <t>Note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otes receivables</t>
        </is>
      </c>
      <c r="B8" s="6" t="n">
        <v>100</v>
      </c>
      <c r="C8" s="4" t="inlineStr">
        <is>
          <t xml:space="preserve"> </t>
        </is>
      </c>
      <c r="D8" s="4" t="inlineStr">
        <is>
          <t xml:space="preserve"> </t>
        </is>
      </c>
      <c r="E8" s="4" t="inlineStr">
        <is>
          <t xml:space="preserve"> </t>
        </is>
      </c>
      <c r="F8" s="4" t="inlineStr">
        <is>
          <t xml:space="preserve"> </t>
        </is>
      </c>
      <c r="G8" s="4" t="inlineStr">
        <is>
          <t xml:space="preserve"> </t>
        </is>
      </c>
      <c r="H8" s="6" t="n">
        <v>656</v>
      </c>
      <c r="I8" s="4" t="inlineStr">
        <is>
          <t xml:space="preserve"> </t>
        </is>
      </c>
      <c r="J8" s="4" t="inlineStr">
        <is>
          <t xml:space="preserve"> </t>
        </is>
      </c>
      <c r="K8" s="4" t="inlineStr">
        <is>
          <t xml:space="preserve"> </t>
        </is>
      </c>
    </row>
    <row r="9">
      <c r="A9" s="4" t="inlineStr">
        <is>
          <t>Original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355</v>
      </c>
    </row>
    <row r="10">
      <c r="A10" s="4" t="inlineStr">
        <is>
          <t>Note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notes receivabl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6" t="n">
        <v>17</v>
      </c>
      <c r="I12" s="4" t="inlineStr">
        <is>
          <t xml:space="preserve"> </t>
        </is>
      </c>
      <c r="J12" s="4" t="inlineStr">
        <is>
          <t xml:space="preserve"> </t>
        </is>
      </c>
      <c r="K12" s="4" t="inlineStr">
        <is>
          <t xml:space="preserve"> </t>
        </is>
      </c>
    </row>
    <row r="13">
      <c r="A13" s="4" t="inlineStr">
        <is>
          <t>Original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91</v>
      </c>
      <c r="K13" s="4" t="inlineStr">
        <is>
          <t xml:space="preserve"> </t>
        </is>
      </c>
    </row>
    <row r="14">
      <c r="A14" s="4" t="inlineStr">
        <is>
          <t>Note 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otes receivables</t>
        </is>
      </c>
      <c r="B16" s="6" t="n">
        <v>1587</v>
      </c>
      <c r="C16" s="4" t="inlineStr">
        <is>
          <t xml:space="preserve"> </t>
        </is>
      </c>
      <c r="D16" s="4" t="inlineStr">
        <is>
          <t xml:space="preserve"> </t>
        </is>
      </c>
      <c r="E16" s="4" t="inlineStr">
        <is>
          <t xml:space="preserve"> </t>
        </is>
      </c>
      <c r="F16" s="4" t="inlineStr">
        <is>
          <t xml:space="preserve"> </t>
        </is>
      </c>
      <c r="G16" s="4" t="inlineStr">
        <is>
          <t xml:space="preserve"> </t>
        </is>
      </c>
      <c r="H16" s="6" t="n">
        <v>2081</v>
      </c>
      <c r="I16" s="4" t="inlineStr">
        <is>
          <t xml:space="preserve"> </t>
        </is>
      </c>
      <c r="J16" s="4" t="inlineStr">
        <is>
          <t xml:space="preserve"> </t>
        </is>
      </c>
      <c r="K16" s="4" t="inlineStr">
        <is>
          <t xml:space="preserve"> </t>
        </is>
      </c>
    </row>
    <row r="17">
      <c r="A17" s="4" t="inlineStr">
        <is>
          <t>Original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16</v>
      </c>
      <c r="J17" s="4" t="inlineStr">
        <is>
          <t xml:space="preserve"> </t>
        </is>
      </c>
      <c r="K17" s="4" t="inlineStr">
        <is>
          <t xml:space="preserve"> </t>
        </is>
      </c>
    </row>
    <row r="18">
      <c r="A18" s="4" t="inlineStr">
        <is>
          <t>Note 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otes receivables</t>
        </is>
      </c>
      <c r="B20" s="6" t="n">
        <v>743</v>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4" t="inlineStr">
        <is>
          <t xml:space="preserve"> </t>
        </is>
      </c>
    </row>
    <row r="21">
      <c r="A21" s="4" t="inlineStr">
        <is>
          <t>Original Principal</t>
        </is>
      </c>
      <c r="B21" s="4" t="inlineStr">
        <is>
          <t xml:space="preserve"> </t>
        </is>
      </c>
      <c r="C21" s="4" t="inlineStr">
        <is>
          <t xml:space="preserve"> </t>
        </is>
      </c>
      <c r="D21" s="4" t="inlineStr">
        <is>
          <t xml:space="preserve"> </t>
        </is>
      </c>
      <c r="E21" s="4" t="inlineStr">
        <is>
          <t xml:space="preserve"> </t>
        </is>
      </c>
      <c r="F21" s="4" t="inlineStr">
        <is>
          <t xml:space="preserve"> </t>
        </is>
      </c>
      <c r="G21" s="5" t="n">
        <v>310</v>
      </c>
      <c r="H21" s="4" t="inlineStr">
        <is>
          <t xml:space="preserve"> </t>
        </is>
      </c>
      <c r="I21" s="4" t="inlineStr">
        <is>
          <t xml:space="preserve"> </t>
        </is>
      </c>
      <c r="J21" s="4" t="inlineStr">
        <is>
          <t xml:space="preserve"> </t>
        </is>
      </c>
      <c r="K21" s="4" t="inlineStr">
        <is>
          <t xml:space="preserve"> </t>
        </is>
      </c>
    </row>
    <row r="22">
      <c r="A22" s="4" t="inlineStr">
        <is>
          <t>Note 1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notes receivables</t>
        </is>
      </c>
      <c r="B24" s="6" t="n">
        <v>510</v>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row>
    <row r="25">
      <c r="A25" s="4" t="inlineStr">
        <is>
          <t>Original Principal</t>
        </is>
      </c>
      <c r="B25" s="4" t="inlineStr">
        <is>
          <t xml:space="preserve"> </t>
        </is>
      </c>
      <c r="C25" s="4" t="inlineStr">
        <is>
          <t xml:space="preserve"> </t>
        </is>
      </c>
      <c r="D25" s="4" t="inlineStr">
        <is>
          <t xml:space="preserve"> </t>
        </is>
      </c>
      <c r="E25" s="4" t="inlineStr">
        <is>
          <t xml:space="preserve"> </t>
        </is>
      </c>
      <c r="F25" s="5" t="n">
        <v>25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 1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notes receivables</t>
        </is>
      </c>
      <c r="B28" s="6" t="n">
        <v>92</v>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4" t="inlineStr">
        <is>
          <t xml:space="preserve"> </t>
        </is>
      </c>
    </row>
    <row r="29">
      <c r="A29" s="4" t="inlineStr">
        <is>
          <t>Original Principal</t>
        </is>
      </c>
      <c r="B29" s="4" t="inlineStr">
        <is>
          <t xml:space="preserve"> </t>
        </is>
      </c>
      <c r="C29" s="4" t="inlineStr">
        <is>
          <t xml:space="preserve"> </t>
        </is>
      </c>
      <c r="D29" s="4" t="inlineStr">
        <is>
          <t xml:space="preserve"> </t>
        </is>
      </c>
      <c r="E29" s="5" t="n">
        <v>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 1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notes receivables</t>
        </is>
      </c>
      <c r="B32" s="6" t="n">
        <v>242</v>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row>
    <row r="33">
      <c r="A33" s="4" t="inlineStr">
        <is>
          <t>Original Principal</t>
        </is>
      </c>
      <c r="B33" s="4" t="inlineStr">
        <is>
          <t xml:space="preserve"> </t>
        </is>
      </c>
      <c r="C33" s="4" t="inlineStr">
        <is>
          <t xml:space="preserve"> </t>
        </is>
      </c>
      <c r="D33" s="5" t="n">
        <v>2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 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notes receivables</t>
        </is>
      </c>
      <c r="B36" s="5" t="n">
        <v>288</v>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row>
    <row r="37">
      <c r="A37" s="4" t="inlineStr">
        <is>
          <t>Original Principal</t>
        </is>
      </c>
      <c r="B37" s="4" t="inlineStr">
        <is>
          <t xml:space="preserve"> </t>
        </is>
      </c>
      <c r="C37" s="5" t="n">
        <v>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9" customWidth="1" min="2" max="2"/>
  </cols>
  <sheetData>
    <row r="1">
      <c r="A1" s="1" t="inlineStr">
        <is>
          <t>Equity-Based Compensation - Narrative (Details) $ in Thousands</t>
        </is>
      </c>
      <c r="B1" s="2" t="inlineStr">
        <is>
          <t>12 Months Ended</t>
        </is>
      </c>
    </row>
    <row r="2">
      <c r="B2" s="2" t="inlineStr">
        <is>
          <t>Dec. 31, 2024 USD ($) shares</t>
        </is>
      </c>
    </row>
    <row r="3">
      <c r="A3" s="4" t="inlineStr">
        <is>
          <t>Additional Paid in Capital</t>
        </is>
      </c>
      <c r="B3" s="4" t="inlineStr">
        <is>
          <t xml:space="preserve"> </t>
        </is>
      </c>
    </row>
    <row r="4">
      <c r="A4" s="3" t="inlineStr">
        <is>
          <t>Share-Based Compensation Arrangement by Share-Based Payment Award [Line Items]</t>
        </is>
      </c>
      <c r="B4" s="4" t="inlineStr">
        <is>
          <t xml:space="preserve"> </t>
        </is>
      </c>
    </row>
    <row r="5">
      <c r="A5" s="4" t="inlineStr">
        <is>
          <t>Stock compensation expense</t>
        </is>
      </c>
      <c r="B5" s="5" t="n">
        <v>12200</v>
      </c>
    </row>
    <row r="6">
      <c r="A6" s="4" t="inlineStr">
        <is>
          <t>Noncontrolling Interest</t>
        </is>
      </c>
      <c r="B6" s="4" t="inlineStr">
        <is>
          <t xml:space="preserve"> </t>
        </is>
      </c>
    </row>
    <row r="7">
      <c r="A7" s="3" t="inlineStr">
        <is>
          <t>Share-Based Compensation Arrangement by Share-Based Payment Award [Line Items]</t>
        </is>
      </c>
      <c r="B7" s="4" t="inlineStr">
        <is>
          <t xml:space="preserve"> </t>
        </is>
      </c>
    </row>
    <row r="8">
      <c r="A8" s="4" t="inlineStr">
        <is>
          <t>Stock compensation expense</t>
        </is>
      </c>
      <c r="B8" s="6" t="n">
        <v>2200</v>
      </c>
    </row>
    <row r="9">
      <c r="A9" s="4" t="inlineStr">
        <is>
          <t>Tax Withholding Obligation</t>
        </is>
      </c>
      <c r="B9" s="4" t="inlineStr">
        <is>
          <t xml:space="preserve"> </t>
        </is>
      </c>
    </row>
    <row r="10">
      <c r="A10" s="3" t="inlineStr">
        <is>
          <t>Share-Based Compensation Arrangement by Share-Based Payment Award [Line Items]</t>
        </is>
      </c>
      <c r="B10" s="4" t="inlineStr">
        <is>
          <t xml:space="preserve"> </t>
        </is>
      </c>
    </row>
    <row r="11">
      <c r="A11" s="4" t="inlineStr">
        <is>
          <t>Stock compensation expense</t>
        </is>
      </c>
      <c r="B11" s="5" t="n">
        <v>3300</v>
      </c>
    </row>
    <row r="12">
      <c r="A12" s="4" t="inlineStr">
        <is>
          <t>Employee Stock | 2023 Incentive Equity Plan</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in shares) | shares</t>
        </is>
      </c>
      <c r="B14" s="6" t="n">
        <v>5300000</v>
      </c>
    </row>
    <row r="15">
      <c r="A15" s="4" t="inlineStr">
        <is>
          <t>Percentage of outstanding stock maximum (in percent)</t>
        </is>
      </c>
      <c r="B15" s="11" t="n">
        <v>0.05</v>
      </c>
    </row>
    <row r="16">
      <c r="A16" s="4" t="inlineStr">
        <is>
          <t>Number of shares available for grant (in shares) | shares</t>
        </is>
      </c>
      <c r="B16" s="6" t="n">
        <v>751028</v>
      </c>
    </row>
    <row r="17">
      <c r="A17" s="4" t="inlineStr">
        <is>
          <t>Restricted Stock</t>
        </is>
      </c>
      <c r="B17" s="4" t="inlineStr">
        <is>
          <t xml:space="preserve"> </t>
        </is>
      </c>
    </row>
    <row r="18">
      <c r="A18" s="3" t="inlineStr">
        <is>
          <t>Share-Based Compensation Arrangement by Share-Based Payment Award [Line Items]</t>
        </is>
      </c>
      <c r="B18" s="4" t="inlineStr">
        <is>
          <t xml:space="preserve"> </t>
        </is>
      </c>
    </row>
    <row r="19">
      <c r="A19" s="4" t="inlineStr">
        <is>
          <t>Stock compensation expense</t>
        </is>
      </c>
      <c r="B19" s="5" t="n">
        <v>17700</v>
      </c>
    </row>
    <row r="20">
      <c r="A20" s="4" t="inlineStr">
        <is>
          <t>Unrecognized compensation expense</t>
        </is>
      </c>
      <c r="B20" s="5" t="n">
        <v>4900</v>
      </c>
    </row>
    <row r="21">
      <c r="A21" s="4" t="inlineStr">
        <is>
          <t>Cost not yet recognized, period for recognition (in years)</t>
        </is>
      </c>
      <c r="B21" s="4" t="inlineStr">
        <is>
          <t>1 year 5 months 19 days</t>
        </is>
      </c>
    </row>
    <row r="22">
      <c r="A22" s="4" t="inlineStr">
        <is>
          <t>Shares awarded upon vesting (in shares) | shares</t>
        </is>
      </c>
      <c r="B22" s="6" t="n">
        <v>1</v>
      </c>
    </row>
    <row r="23">
      <c r="A23" s="4" t="inlineStr">
        <is>
          <t>Restricted Stock | Minimum</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 (in years)</t>
        </is>
      </c>
      <c r="B25" s="4" t="inlineStr">
        <is>
          <t>1 year</t>
        </is>
      </c>
    </row>
    <row r="26">
      <c r="A26" s="4" t="inlineStr">
        <is>
          <t>Restricted Stock | Maximum</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 (in years)</t>
        </is>
      </c>
      <c r="B28" s="4" t="inlineStr">
        <is>
          <t>4 years</t>
        </is>
      </c>
    </row>
    <row r="29">
      <c r="A29" s="4" t="inlineStr">
        <is>
          <t>Stock Option</t>
        </is>
      </c>
      <c r="B29" s="4" t="inlineStr">
        <is>
          <t xml:space="preserve"> </t>
        </is>
      </c>
    </row>
    <row r="30">
      <c r="A30" s="3" t="inlineStr">
        <is>
          <t>Share-Based Compensation Arrangement by Share-Based Payment Award [Line Items]</t>
        </is>
      </c>
      <c r="B30" s="4" t="inlineStr">
        <is>
          <t xml:space="preserve"> </t>
        </is>
      </c>
    </row>
    <row r="31">
      <c r="A31" s="4" t="inlineStr">
        <is>
          <t>Stock compensation expense</t>
        </is>
      </c>
      <c r="B31" s="5" t="n">
        <v>100</v>
      </c>
    </row>
    <row r="32">
      <c r="A32" s="4" t="inlineStr">
        <is>
          <t>Unrecognized compensation expense</t>
        </is>
      </c>
      <c r="B32" s="5" t="n">
        <v>500</v>
      </c>
    </row>
    <row r="33">
      <c r="A33" s="4" t="inlineStr">
        <is>
          <t>Cost not yet recognized, period for recognition (in years)</t>
        </is>
      </c>
      <c r="B33" s="4" t="inlineStr">
        <is>
          <t>4 years 10 months 24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ctivity (Details) - Restricted Stock</t>
        </is>
      </c>
      <c r="B1" s="2" t="inlineStr">
        <is>
          <t>12 Months Ended</t>
        </is>
      </c>
    </row>
    <row r="2">
      <c r="B2" s="2" t="inlineStr">
        <is>
          <t>Dec. 31, 2024 $ / shares shares</t>
        </is>
      </c>
    </row>
    <row r="3">
      <c r="A3" s="3" t="inlineStr">
        <is>
          <t>Share-Based Compensation Arrangement by Share-Based Payment Award, Non-Option Equity Instruments, Outstanding [Roll Forward]</t>
        </is>
      </c>
      <c r="B3" s="4" t="inlineStr">
        <is>
          <t xml:space="preserve"> </t>
        </is>
      </c>
    </row>
    <row r="4">
      <c r="A4" s="4" t="inlineStr">
        <is>
          <t>Outstanding, beginning period (in shares) | shares</t>
        </is>
      </c>
      <c r="B4" s="6" t="n">
        <v>0</v>
      </c>
    </row>
    <row r="5">
      <c r="A5" s="4" t="inlineStr">
        <is>
          <t>Granted (in shares) | shares</t>
        </is>
      </c>
      <c r="B5" s="6" t="n">
        <v>4760521</v>
      </c>
    </row>
    <row r="6">
      <c r="A6" s="4" t="inlineStr">
        <is>
          <t>Vested (in shares) | shares</t>
        </is>
      </c>
      <c r="B6" s="6" t="n">
        <v>-2398005</v>
      </c>
    </row>
    <row r="7">
      <c r="A7" s="4" t="inlineStr">
        <is>
          <t>Forfeited/Cancelled (in shares) | shares</t>
        </is>
      </c>
      <c r="B7" s="6" t="n">
        <v>-36729</v>
      </c>
    </row>
    <row r="8">
      <c r="A8" s="4" t="inlineStr">
        <is>
          <t>Outstanding, ending period (in shares) | shares</t>
        </is>
      </c>
      <c r="B8" s="6" t="n">
        <v>2325787</v>
      </c>
    </row>
    <row r="9">
      <c r="A9" s="3" t="inlineStr">
        <is>
          <t>Weighted Average Grant Date Fair Value</t>
        </is>
      </c>
      <c r="B9" s="4" t="inlineStr">
        <is>
          <t xml:space="preserve"> </t>
        </is>
      </c>
    </row>
    <row r="10">
      <c r="A10" s="4" t="inlineStr">
        <is>
          <t>Beginning Balance (in usd per share) | $ / shares</t>
        </is>
      </c>
      <c r="B10" s="5" t="n">
        <v>0</v>
      </c>
    </row>
    <row r="11">
      <c r="A11" s="4" t="inlineStr">
        <is>
          <t>Granted (in usd per share) | $ / shares</t>
        </is>
      </c>
      <c r="B11" s="9" t="n">
        <v>4.82</v>
      </c>
    </row>
    <row r="12">
      <c r="A12" s="4" t="inlineStr">
        <is>
          <t>Vested (in usd per share) | $ / shares</t>
        </is>
      </c>
      <c r="B12" s="9" t="n">
        <v>5.47</v>
      </c>
    </row>
    <row r="13">
      <c r="A13" s="4" t="inlineStr">
        <is>
          <t>Forfeited/Cancelled (in usd per share) | $ / shares</t>
        </is>
      </c>
      <c r="B13" s="6" t="n">
        <v>0</v>
      </c>
    </row>
    <row r="14">
      <c r="A14" s="4" t="inlineStr">
        <is>
          <t>Ending Balance (in usd per share) | $ / shares</t>
        </is>
      </c>
      <c r="B14" s="8" t="n">
        <v>4.1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chedule of Stock Option Activity (Details) $ / shares in Units, $ in Thousands</t>
        </is>
      </c>
      <c r="B1" s="2" t="inlineStr">
        <is>
          <t>12 Months Ended</t>
        </is>
      </c>
    </row>
    <row r="2">
      <c r="B2" s="2" t="inlineStr">
        <is>
          <t>Dec. 31, 2024 USD ($) $ / shares shares</t>
        </is>
      </c>
    </row>
    <row r="3">
      <c r="A3" s="3" t="inlineStr">
        <is>
          <t>Stock Options</t>
        </is>
      </c>
      <c r="B3" s="4" t="inlineStr">
        <is>
          <t xml:space="preserve"> </t>
        </is>
      </c>
    </row>
    <row r="4">
      <c r="A4" s="4" t="inlineStr">
        <is>
          <t>Unexercised options outstanding, beginning balance | shares</t>
        </is>
      </c>
      <c r="B4" s="6" t="n">
        <v>0</v>
      </c>
    </row>
    <row r="5">
      <c r="A5" s="4" t="inlineStr">
        <is>
          <t>Granted (in shares) | shares</t>
        </is>
      </c>
      <c r="B5" s="6" t="n">
        <v>385000</v>
      </c>
    </row>
    <row r="6">
      <c r="A6" s="4" t="inlineStr">
        <is>
          <t>Options exercised (in shares) | shares</t>
        </is>
      </c>
      <c r="B6" s="6" t="n">
        <v>0</v>
      </c>
    </row>
    <row r="7">
      <c r="A7" s="4" t="inlineStr">
        <is>
          <t>Forfeited/Cancelled (in shares) | shares</t>
        </is>
      </c>
      <c r="B7" s="6" t="n">
        <v>0</v>
      </c>
    </row>
    <row r="8">
      <c r="A8" s="4" t="inlineStr">
        <is>
          <t>Unexercised options outstanding, ending balance | shares</t>
        </is>
      </c>
      <c r="B8" s="6" t="n">
        <v>385000</v>
      </c>
    </row>
    <row r="9">
      <c r="A9" s="4" t="inlineStr">
        <is>
          <t>Exercisable (in shares) | shares</t>
        </is>
      </c>
      <c r="B9" s="6" t="n">
        <v>17091</v>
      </c>
    </row>
    <row r="10">
      <c r="A10" s="3" t="inlineStr">
        <is>
          <t>Weighted Average Exercise Price Per Option</t>
        </is>
      </c>
      <c r="B10" s="4" t="inlineStr">
        <is>
          <t xml:space="preserve"> </t>
        </is>
      </c>
    </row>
    <row r="11">
      <c r="A11" s="4" t="inlineStr">
        <is>
          <t>Beginning balance (in usd per share)</t>
        </is>
      </c>
      <c r="B11" s="5" t="n">
        <v>0</v>
      </c>
    </row>
    <row r="12">
      <c r="A12" s="4" t="inlineStr">
        <is>
          <t>Granted (in usd per share)</t>
        </is>
      </c>
      <c r="B12" s="9" t="n">
        <v>5.43</v>
      </c>
    </row>
    <row r="13">
      <c r="A13" s="4" t="inlineStr">
        <is>
          <t>Options Exercised (in usd per share)</t>
        </is>
      </c>
      <c r="B13" s="6" t="n">
        <v>0</v>
      </c>
    </row>
    <row r="14">
      <c r="A14" s="4" t="inlineStr">
        <is>
          <t>Forfeited/Cancelled (in usd per share)</t>
        </is>
      </c>
      <c r="B14" s="6" t="n">
        <v>0</v>
      </c>
    </row>
    <row r="15">
      <c r="A15" s="4" t="inlineStr">
        <is>
          <t>Ending balance (in usd per share)</t>
        </is>
      </c>
      <c r="B15" s="9" t="n">
        <v>5.43</v>
      </c>
    </row>
    <row r="16">
      <c r="A16" s="4" t="inlineStr">
        <is>
          <t>Exercisable (in usd per share)</t>
        </is>
      </c>
      <c r="B16" s="9" t="n">
        <v>5.23</v>
      </c>
    </row>
    <row r="17">
      <c r="A17" s="3" t="inlineStr">
        <is>
          <t>Weighted Average Remaining Contractual Life</t>
        </is>
      </c>
      <c r="B17" s="4" t="inlineStr">
        <is>
          <t xml:space="preserve"> </t>
        </is>
      </c>
    </row>
    <row r="18">
      <c r="A18" s="4" t="inlineStr">
        <is>
          <t>Weighted average remaining contractual life (years), granted (in shares)</t>
        </is>
      </c>
      <c r="B18" s="12" t="n">
        <v>4.9</v>
      </c>
    </row>
    <row r="19">
      <c r="A19" s="4" t="inlineStr">
        <is>
          <t>Weighted average remaining contractual life (years), ending balance</t>
        </is>
      </c>
      <c r="B19" s="4" t="inlineStr">
        <is>
          <t>4 years 10 months 24 days</t>
        </is>
      </c>
    </row>
    <row r="20">
      <c r="A20" s="4" t="inlineStr">
        <is>
          <t>Weighted average remaining contractual life (years), exercisable</t>
        </is>
      </c>
      <c r="B20" s="4" t="inlineStr">
        <is>
          <t>4 years 10 months 24 days</t>
        </is>
      </c>
    </row>
    <row r="21">
      <c r="A21" s="3" t="inlineStr">
        <is>
          <t>Aggregate Intrinsic Value</t>
        </is>
      </c>
      <c r="B21" s="4" t="inlineStr">
        <is>
          <t xml:space="preserve"> </t>
        </is>
      </c>
    </row>
    <row r="22">
      <c r="A22" s="4" t="inlineStr">
        <is>
          <t>Aggregate Intrinsic Value Ending balance | $</t>
        </is>
      </c>
      <c r="B22" s="5" t="n">
        <v>146</v>
      </c>
    </row>
    <row r="23">
      <c r="A23" s="4" t="inlineStr">
        <is>
          <t>Aggregate Intrinsic Value Exercisable | $</t>
        </is>
      </c>
      <c r="B23" s="5" t="n">
        <v>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Weighted Average Assumptions (Details) - Time-Based and Performance-Based Stock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t>
        </is>
      </c>
      <c r="B4" s="10" t="n">
        <v>0.0415</v>
      </c>
    </row>
    <row r="5">
      <c r="A5" s="4" t="inlineStr">
        <is>
          <t>Expected volatility</t>
        </is>
      </c>
      <c r="B5" s="10" t="n">
        <v>0.5772</v>
      </c>
    </row>
    <row r="6">
      <c r="A6" s="4" t="inlineStr">
        <is>
          <t>Expected term (in years)</t>
        </is>
      </c>
      <c r="B6" s="4" t="inlineStr">
        <is>
          <t>3 years 7 months 24 days</t>
        </is>
      </c>
    </row>
    <row r="7">
      <c r="A7" s="4" t="inlineStr">
        <is>
          <t>Expected dividend yield</t>
        </is>
      </c>
      <c r="B7" s="11"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22:09Z</dcterms:created>
  <dcterms:modified xmlns:dcterms="http://purl.org/dc/terms/" xmlns:xsi="http://www.w3.org/2001/XMLSchema-instance" xsi:type="dcterms:W3CDTF">2025-03-27T21:22:12Z</dcterms:modified>
</cp:coreProperties>
</file>